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S OF CHAN" sheetId="6" state="visible" r:id="rId6"/>
    <sheet xmlns:r="http://schemas.openxmlformats.org/officeDocument/2006/relationships" name="CONSOLIDATED STATEMENTS OF CHA7" sheetId="7" state="visible" r:id="rId7"/>
    <sheet xmlns:r="http://schemas.openxmlformats.org/officeDocument/2006/relationships" name="Significant Accounting Policies" sheetId="8" state="visible" r:id="rId8"/>
    <sheet xmlns:r="http://schemas.openxmlformats.org/officeDocument/2006/relationships" name="Discontinued Operations and Goo" sheetId="9" state="visible" r:id="rId9"/>
    <sheet xmlns:r="http://schemas.openxmlformats.org/officeDocument/2006/relationships" name="Fair Value Measurements" sheetId="10" state="visible" r:id="rId10"/>
    <sheet xmlns:r="http://schemas.openxmlformats.org/officeDocument/2006/relationships" name="Debt Agreement" sheetId="11" state="visible" r:id="rId11"/>
    <sheet xmlns:r="http://schemas.openxmlformats.org/officeDocument/2006/relationships" name="Leases" sheetId="12" state="visible" r:id="rId12"/>
    <sheet xmlns:r="http://schemas.openxmlformats.org/officeDocument/2006/relationships" name="Income Taxes" sheetId="13" state="visible" r:id="rId13"/>
    <sheet xmlns:r="http://schemas.openxmlformats.org/officeDocument/2006/relationships" name="Retirement Plans" sheetId="14" state="visible" r:id="rId14"/>
    <sheet xmlns:r="http://schemas.openxmlformats.org/officeDocument/2006/relationships" name="Share-Based Compensation" sheetId="15" state="visible" r:id="rId15"/>
    <sheet xmlns:r="http://schemas.openxmlformats.org/officeDocument/2006/relationships" name="Earnings Per Share" sheetId="16" state="visible" r:id="rId16"/>
    <sheet xmlns:r="http://schemas.openxmlformats.org/officeDocument/2006/relationships" name="Common Stock" sheetId="17" state="visible" r:id="rId17"/>
    <sheet xmlns:r="http://schemas.openxmlformats.org/officeDocument/2006/relationships" name="Impairment Charges and Store Cl" sheetId="18" state="visible" r:id="rId18"/>
    <sheet xmlns:r="http://schemas.openxmlformats.org/officeDocument/2006/relationships" name="Commitments and Contingencies" sheetId="19" state="visible" r:id="rId19"/>
    <sheet xmlns:r="http://schemas.openxmlformats.org/officeDocument/2006/relationships" name="Quarterly Financial Information" sheetId="20" state="visible" r:id="rId20"/>
    <sheet xmlns:r="http://schemas.openxmlformats.org/officeDocument/2006/relationships" name="Significant Accounting Polici21" sheetId="21" state="visible" r:id="rId21"/>
    <sheet xmlns:r="http://schemas.openxmlformats.org/officeDocument/2006/relationships" name="Significant Accounting Polici22" sheetId="22" state="visible" r:id="rId22"/>
    <sheet xmlns:r="http://schemas.openxmlformats.org/officeDocument/2006/relationships" name="Discontinued Operations and G23" sheetId="23" state="visible" r:id="rId23"/>
    <sheet xmlns:r="http://schemas.openxmlformats.org/officeDocument/2006/relationships" name="Fair Value Measurements (Tables" sheetId="24" state="visible" r:id="rId24"/>
    <sheet xmlns:r="http://schemas.openxmlformats.org/officeDocument/2006/relationships" name="Leases (Tables)" sheetId="25" state="visible" r:id="rId25"/>
    <sheet xmlns:r="http://schemas.openxmlformats.org/officeDocument/2006/relationships" name="Income Taxes (Tables)" sheetId="26" state="visible" r:id="rId26"/>
    <sheet xmlns:r="http://schemas.openxmlformats.org/officeDocument/2006/relationships" name="Share-Based Compensation (Table" sheetId="27" state="visible" r:id="rId27"/>
    <sheet xmlns:r="http://schemas.openxmlformats.org/officeDocument/2006/relationships" name="Earnings Per Share (Tables)" sheetId="28" state="visible" r:id="rId28"/>
    <sheet xmlns:r="http://schemas.openxmlformats.org/officeDocument/2006/relationships" name="Quarterly Financial Informati29" sheetId="29" state="visible" r:id="rId29"/>
    <sheet xmlns:r="http://schemas.openxmlformats.org/officeDocument/2006/relationships" name="Significant Accounting Polici30" sheetId="30" state="visible" r:id="rId30"/>
    <sheet xmlns:r="http://schemas.openxmlformats.org/officeDocument/2006/relationships" name="Significant Accounting Polici31" sheetId="31" state="visible" r:id="rId31"/>
    <sheet xmlns:r="http://schemas.openxmlformats.org/officeDocument/2006/relationships" name="Significant Accounting Polici32" sheetId="32" state="visible" r:id="rId32"/>
    <sheet xmlns:r="http://schemas.openxmlformats.org/officeDocument/2006/relationships" name="Discontinued Operations and G33" sheetId="33" state="visible" r:id="rId33"/>
    <sheet xmlns:r="http://schemas.openxmlformats.org/officeDocument/2006/relationships" name="Discontinued Operations and G34" sheetId="34" state="visible" r:id="rId34"/>
    <sheet xmlns:r="http://schemas.openxmlformats.org/officeDocument/2006/relationships" name="Discontinued Operations and G35" sheetId="35" state="visible" r:id="rId35"/>
    <sheet xmlns:r="http://schemas.openxmlformats.org/officeDocument/2006/relationships" name="Allocation of Purchase Price (D" sheetId="36" state="visible" r:id="rId36"/>
    <sheet xmlns:r="http://schemas.openxmlformats.org/officeDocument/2006/relationships" name="Reconciliation of Goodwill (Det" sheetId="37" state="visible" r:id="rId37"/>
    <sheet xmlns:r="http://schemas.openxmlformats.org/officeDocument/2006/relationships" name="Summary of Recognized Assets an" sheetId="38" state="visible" r:id="rId38"/>
    <sheet xmlns:r="http://schemas.openxmlformats.org/officeDocument/2006/relationships" name="Debt Agreement - Additional Inf" sheetId="39" state="visible" r:id="rId39"/>
    <sheet xmlns:r="http://schemas.openxmlformats.org/officeDocument/2006/relationships" name="Leases - Additional Information" sheetId="40" state="visible" r:id="rId40"/>
    <sheet xmlns:r="http://schemas.openxmlformats.org/officeDocument/2006/relationships" name="Rent Expense (Detail)" sheetId="41" state="visible" r:id="rId41"/>
    <sheet xmlns:r="http://schemas.openxmlformats.org/officeDocument/2006/relationships" name="Future Base Rent Payments to In" sheetId="42" state="visible" r:id="rId42"/>
    <sheet xmlns:r="http://schemas.openxmlformats.org/officeDocument/2006/relationships" name="Components of Income Taxes (Det" sheetId="43" state="visible" r:id="rId43"/>
    <sheet xmlns:r="http://schemas.openxmlformats.org/officeDocument/2006/relationships" name="Deferred Tax Assets and Liabili" sheetId="44" state="visible" r:id="rId44"/>
    <sheet xmlns:r="http://schemas.openxmlformats.org/officeDocument/2006/relationships" name="Reconciliation of Statutory Fed" sheetId="45" state="visible" r:id="rId45"/>
    <sheet xmlns:r="http://schemas.openxmlformats.org/officeDocument/2006/relationships" name="Income Taxes - Additional Infor" sheetId="46" state="visible" r:id="rId46"/>
    <sheet xmlns:r="http://schemas.openxmlformats.org/officeDocument/2006/relationships" name="Activity Related to Unrecognize" sheetId="47" state="visible" r:id="rId47"/>
    <sheet xmlns:r="http://schemas.openxmlformats.org/officeDocument/2006/relationships" name="Retirement Plans - Additional I" sheetId="48" state="visible" r:id="rId48"/>
    <sheet xmlns:r="http://schemas.openxmlformats.org/officeDocument/2006/relationships" name="Share-Based Compensation - Addi" sheetId="49" state="visible" r:id="rId49"/>
    <sheet xmlns:r="http://schemas.openxmlformats.org/officeDocument/2006/relationships" name="Fair Values Determined using Bl" sheetId="50" state="visible" r:id="rId50"/>
    <sheet xmlns:r="http://schemas.openxmlformats.org/officeDocument/2006/relationships" name="Reconciliation of Stock Option " sheetId="51" state="visible" r:id="rId51"/>
    <sheet xmlns:r="http://schemas.openxmlformats.org/officeDocument/2006/relationships" name="Outstanding and Exercisable Opt" sheetId="52" state="visible" r:id="rId52"/>
    <sheet xmlns:r="http://schemas.openxmlformats.org/officeDocument/2006/relationships" name="Reconciliation of Restricted St" sheetId="53" state="visible" r:id="rId53"/>
    <sheet xmlns:r="http://schemas.openxmlformats.org/officeDocument/2006/relationships" name="Reconciliation of Numerators an" sheetId="54" state="visible" r:id="rId54"/>
    <sheet xmlns:r="http://schemas.openxmlformats.org/officeDocument/2006/relationships" name="Reconciliation of Numerators 55" sheetId="55" state="visible" r:id="rId55"/>
    <sheet xmlns:r="http://schemas.openxmlformats.org/officeDocument/2006/relationships" name="Common Stock - Additional Infor" sheetId="56" state="visible" r:id="rId56"/>
    <sheet xmlns:r="http://schemas.openxmlformats.org/officeDocument/2006/relationships" name="Impairment Charges and Store 57" sheetId="57" state="visible" r:id="rId57"/>
    <sheet xmlns:r="http://schemas.openxmlformats.org/officeDocument/2006/relationships" name="Quarterly Financial Informati58" sheetId="58" state="visible" r:id="rId58"/>
  </sheets>
  <definedNames/>
  <calcPr calcId="124519" fullCalcOnLoad="1"/>
</workbook>
</file>

<file path=xl/sharedStrings.xml><?xml version="1.0" encoding="utf-8"?>
<sst xmlns="http://schemas.openxmlformats.org/spreadsheetml/2006/main" uniqueCount="727">
  <si>
    <t>Document and Entity Information - USD ($)</t>
  </si>
  <si>
    <t>12 Months Ended</t>
  </si>
  <si>
    <t>Feb. 25, 2017</t>
  </si>
  <si>
    <t>Apr. 02, 2017</t>
  </si>
  <si>
    <t>Aug. 27, 2016</t>
  </si>
  <si>
    <t>Document Documentand Entity Information [Abstract]</t>
  </si>
  <si>
    <t>Entity Registrant Name</t>
  </si>
  <si>
    <t>FINISH LINE INC /IN/</t>
  </si>
  <si>
    <t>Entity Central Index Key</t>
  </si>
  <si>
    <t>Current Fiscal Year End Date</t>
  </si>
  <si>
    <t>--02-25</t>
  </si>
  <si>
    <t>Entity Filer Category</t>
  </si>
  <si>
    <t>Large Accelerated Filer</t>
  </si>
  <si>
    <t>Document Type</t>
  </si>
  <si>
    <t>10-K</t>
  </si>
  <si>
    <t>Document Period End Date</t>
  </si>
  <si>
    <t>Feb. 25,
		2017</t>
  </si>
  <si>
    <t>Document Fiscal Year Focus</t>
  </si>
  <si>
    <t>Document Fiscal Period Focus</t>
  </si>
  <si>
    <t>FY</t>
  </si>
  <si>
    <t>Amendment Flag</t>
  </si>
  <si>
    <t>false</t>
  </si>
  <si>
    <t>Trading Symbol</t>
  </si>
  <si>
    <t>FINL</t>
  </si>
  <si>
    <t>Entity Common Stock, Shares Outstanding</t>
  </si>
  <si>
    <t>Entity Well-known Seasoned Issuer</t>
  </si>
  <si>
    <t>Yes</t>
  </si>
  <si>
    <t>Entity Current Reporting Status</t>
  </si>
  <si>
    <t>Entity Voluntary Filers</t>
  </si>
  <si>
    <t>No</t>
  </si>
  <si>
    <t>Entity Public Float</t>
  </si>
  <si>
    <t>CONSOLIDATED BALANCE SHEETS - USD ($) $ in Thousands</t>
  </si>
  <si>
    <t>Feb. 27, 2016</t>
  </si>
  <si>
    <t>Current assets:</t>
  </si>
  <si>
    <t>Cash and cash equivalents</t>
  </si>
  <si>
    <t>Accounts receivable, net</t>
  </si>
  <si>
    <t>Merchandise inventories, net</t>
  </si>
  <si>
    <t>Income taxes receivable</t>
  </si>
  <si>
    <t>Other current assets</t>
  </si>
  <si>
    <t>Current assets held for sale</t>
  </si>
  <si>
    <t>Total current assets</t>
  </si>
  <si>
    <t>Property and equipment:</t>
  </si>
  <si>
    <t>Land</t>
  </si>
  <si>
    <t>Building</t>
  </si>
  <si>
    <t>Leasehold improvements</t>
  </si>
  <si>
    <t>Furniture, fixtures, and equipment</t>
  </si>
  <si>
    <t>Construction in progress</t>
  </si>
  <si>
    <t>Property and equipment, gross</t>
  </si>
  <si>
    <t>Less accumulated depreciation</t>
  </si>
  <si>
    <t>Total property and equipment, net</t>
  </si>
  <si>
    <t>Other assets, net</t>
  </si>
  <si>
    <t>Long-term assets held for sale</t>
  </si>
  <si>
    <t>Total assets</t>
  </si>
  <si>
    <t>Current liabilities:</t>
  </si>
  <si>
    <t>Accounts payable</t>
  </si>
  <si>
    <t>Employee compensation</t>
  </si>
  <si>
    <t>Accrued property and sales tax</t>
  </si>
  <si>
    <t>Other liabilities and accrued expenses</t>
  </si>
  <si>
    <t>Current liabilities held for sale</t>
  </si>
  <si>
    <t>Commitments and contingencies</t>
  </si>
  <si>
    <t xml:space="preserve"> </t>
  </si>
  <si>
    <t>Deferred credits from landlords</t>
  </si>
  <si>
    <t>Deferred income taxes</t>
  </si>
  <si>
    <t>Other long-term liabilities</t>
  </si>
  <si>
    <t>Long-term liabilities held for sale</t>
  </si>
  <si>
    <t>Shareholders’ equity:</t>
  </si>
  <si>
    <t>Preferred stock, $.01 par value; 1,000 shares authorized; none issued</t>
  </si>
  <si>
    <t>Common stock, $.01 par value; 110,000 shares authorized; 60,145 shares issued</t>
  </si>
  <si>
    <t>Additional paid-in capital</t>
  </si>
  <si>
    <t>Retained earnings</t>
  </si>
  <si>
    <t>Treasury stock, shares held - (2017 – 19,421; 2016 – 17,381)</t>
  </si>
  <si>
    <t>Total shareholders’ equity</t>
  </si>
  <si>
    <t>Total liabilities and shareholders’ equity</t>
  </si>
  <si>
    <t>CONSOLIDATED BALANCE SHEETS (Parenthetical) - $ / shares</t>
  </si>
  <si>
    <t>Statement of Financial Position [Abstract]</t>
  </si>
  <si>
    <t>Preferred stock, par value (in dollars per share)</t>
  </si>
  <si>
    <t>Preferred stock, shares authorized</t>
  </si>
  <si>
    <t>Preferred stock, issued</t>
  </si>
  <si>
    <t>Common stock, par value (in dollars per share)</t>
  </si>
  <si>
    <t>Common stock, Shares authorized</t>
  </si>
  <si>
    <t>Common stock, Shares issued</t>
  </si>
  <si>
    <t>Common stock, Shares outstanding</t>
  </si>
  <si>
    <t>Treasury stock, shares</t>
  </si>
  <si>
    <t>CONSOLIDATED STATEMENTS OF OPERATIONS - USD ($) $ in Thousands</t>
  </si>
  <si>
    <t>Feb. 28, 2015</t>
  </si>
  <si>
    <t>Income Statement [Abstract]</t>
  </si>
  <si>
    <t>Net sales</t>
  </si>
  <si>
    <t>Cost of sales (including occupancy costs)</t>
  </si>
  <si>
    <t>Gross profit</t>
  </si>
  <si>
    <t>Selling, general, and administrative expenses</t>
  </si>
  <si>
    <t>Impairment charges and store closing costs</t>
  </si>
  <si>
    <t>Operating income</t>
  </si>
  <si>
    <t>Interest expense, net</t>
  </si>
  <si>
    <t>Income from continuing operations before income taxes</t>
  </si>
  <si>
    <t>Income tax expense</t>
  </si>
  <si>
    <t>Net income from continuing operations</t>
  </si>
  <si>
    <t>Net loss from discontinued operations, net of tax</t>
  </si>
  <si>
    <t>Net (loss) income</t>
  </si>
  <si>
    <t>Net loss attributable to redeemable noncontrolling interest of discontinued operations</t>
  </si>
  <si>
    <t>Net (loss) income attributable to The Finish Line, Inc.</t>
  </si>
  <si>
    <t>Basic (loss) earnings per share attributable to The Finish Line, Inc. shareholders:</t>
  </si>
  <si>
    <t>Basic (loss) earnings from continuing operations per share attributable to The Finish Line, Inc. shareholders (in USD per share)</t>
  </si>
  <si>
    <t>Income (loss) from discontinued operations, per basic share (in USD per share)</t>
  </si>
  <si>
    <t>Basic (loss) earnings per share attributable to The Finish Line, Inc. shareholders (in USD per share)</t>
  </si>
  <si>
    <t>Diluted (loss) earnings per share attributable to The Finish Line, Inc. shareholders:</t>
  </si>
  <si>
    <t>Diluted (loss) earnings from continuing operations per share attributable to The Finish Line, Inc. shareholders (in USD per share)</t>
  </si>
  <si>
    <t>Income (loss) from discontinued operations, per diluted share (in USD per share)</t>
  </si>
  <si>
    <t>Diluted (loss) earnings per share attributable to The Finish Line, Inc. shareholders (in USD per share)</t>
  </si>
  <si>
    <t>Dividends declared per share (in USD per share)</t>
  </si>
  <si>
    <t>CONSOLIDATED STATEMENTS OF CASH FLOWS - USD ($) $ in Thousands</t>
  </si>
  <si>
    <t>Operating activities:</t>
  </si>
  <si>
    <t>Adjustments to reconcile net income to net cash provided by operating activities:</t>
  </si>
  <si>
    <t>Depreciation and amortization</t>
  </si>
  <si>
    <t>Loss on disposals of property and equipment</t>
  </si>
  <si>
    <t>Share-based compensation</t>
  </si>
  <si>
    <t>Excess tax benefits from share-based compensation</t>
  </si>
  <si>
    <t>Changes in operating assets and liabilities:</t>
  </si>
  <si>
    <t>Other assets</t>
  </si>
  <si>
    <t>Income taxes receivable/payable</t>
  </si>
  <si>
    <t>Net cash provided by operating activities - continuing operations</t>
  </si>
  <si>
    <t>Net cash used in operating activities - discontinued operations</t>
  </si>
  <si>
    <t>Net cash provided by operating activities</t>
  </si>
  <si>
    <t>Investing activities:</t>
  </si>
  <si>
    <t>Capital expenditures for property and equipment</t>
  </si>
  <si>
    <t>Payments for sale of discontinued operations</t>
  </si>
  <si>
    <t>Proceeds from disposals of property and equipment</t>
  </si>
  <si>
    <t>Cash paid for investments</t>
  </si>
  <si>
    <t>Net cash used in investing activities - continuing operations</t>
  </si>
  <si>
    <t>Net cash used in investing activities - discontinued operations</t>
  </si>
  <si>
    <t>Net cash used in investing activities</t>
  </si>
  <si>
    <t>Financing activities:</t>
  </si>
  <si>
    <t>Borrowings on revolving credit facility</t>
  </si>
  <si>
    <t>Repayments on revolving credit facility</t>
  </si>
  <si>
    <t>Dividends paid to shareholders</t>
  </si>
  <si>
    <t>Proceeds from issuance of common stock</t>
  </si>
  <si>
    <t>Purchases of treasury stock</t>
  </si>
  <si>
    <t>Net cash used in financing activities - continuing operations</t>
  </si>
  <si>
    <t>Net cash used in financing activities - discontinued operations</t>
  </si>
  <si>
    <t>Net cash used in financing activities</t>
  </si>
  <si>
    <t>Net (decrease) increase in cash and cash equivalents</t>
  </si>
  <si>
    <t>Cash and cash equivalents at beginning of year</t>
  </si>
  <si>
    <t>Cash and cash equivalents at end of year</t>
  </si>
  <si>
    <t>Supplemental disclosure of noncash operating and investing activities:</t>
  </si>
  <si>
    <t>Capital expenditures incurred but not yet paid</t>
  </si>
  <si>
    <t>CONSOLIDATED STATEMENTS OF CHANGES IN SHAREHOLDERS' EQUITY - USD ($) shares in Thousands, $ in Thousands</t>
  </si>
  <si>
    <t>Total</t>
  </si>
  <si>
    <t>Treasury</t>
  </si>
  <si>
    <t>Common Stock</t>
  </si>
  <si>
    <t>Additional Paid-in Capital</t>
  </si>
  <si>
    <t>Retained Earnings</t>
  </si>
  <si>
    <t>Beginning Balance (in shares) at Mar. 01, 2014</t>
  </si>
  <si>
    <t>Beginning Balance at Mar. 01, 2014</t>
  </si>
  <si>
    <t>Increase (Decrease) in Stockholders' Equity [Roll Forward]</t>
  </si>
  <si>
    <t>Net income attributable to The Finish Line, Inc.</t>
  </si>
  <si>
    <t>Cash dividends declared</t>
  </si>
  <si>
    <t>Non-qualified Class A Common Stock options exercised and related tax benefits (in shares)</t>
  </si>
  <si>
    <t>Non-qualified Class A Common Stock options exercised and related tax benefits</t>
  </si>
  <si>
    <t>Restricted shares vested, net of repurchase for taxes (in shares)</t>
  </si>
  <si>
    <t>Restricted shares vested, net of repurchase for taxes</t>
  </si>
  <si>
    <t>Shares issued under employee stock purchase plan (in shares)</t>
  </si>
  <si>
    <t>Shares issued under employee stock purchase plan</t>
  </si>
  <si>
    <t>Treasury Stock purchased (in shares)</t>
  </si>
  <si>
    <t>Treasury Stock purchased</t>
  </si>
  <si>
    <t>Purchase of redeemable noncontrolling membership interest of discontinued operations</t>
  </si>
  <si>
    <t>Ending Balance (in shares) at Feb. 28, 2015</t>
  </si>
  <si>
    <t>Ending Balance at Feb. 28, 2015</t>
  </si>
  <si>
    <t>Ending Balance (in shares) at Feb. 27, 2016</t>
  </si>
  <si>
    <t>Ending Balance at Feb. 27, 2016</t>
  </si>
  <si>
    <t>Ending Balance (in shares) at Feb. 25, 2017</t>
  </si>
  <si>
    <t>Ending Balance at Feb. 25, 2017</t>
  </si>
  <si>
    <t>CONSOLIDATED STATEMENTS OF CHANGES IN SHAREHOLDERS' EQUITY (Parenthetical) - $ / shares</t>
  </si>
  <si>
    <t>Jan. 11, 2017</t>
  </si>
  <si>
    <t>Jan. 10, 2017</t>
  </si>
  <si>
    <t>Nov. 26, 2016</t>
  </si>
  <si>
    <t>May 28, 2016</t>
  </si>
  <si>
    <t>Nov. 28, 2015</t>
  </si>
  <si>
    <t>Aug. 29, 2015</t>
  </si>
  <si>
    <t>May 30, 2015</t>
  </si>
  <si>
    <t>Statement of Stockholders' Equity [Abstract]</t>
  </si>
  <si>
    <t>Significant Accounting Policies</t>
  </si>
  <si>
    <t>Accounting Policies [Abstract]</t>
  </si>
  <si>
    <t>Significant Accounting Policies Basis of Presentation. The consolidated financial statements include the accounts of The Finish Line, Inc. and its subsidiaries (collectively, “Finish Line” or the “Company”). All intercompany transactions and balances have been eliminated. Throughout these notes to the consolidated financial statements, fiscal years ended February 25, 2017 , February 27, 2016 , and February 28, 2015 are referred to as fiscal 2017 , 2016 , and 2015 , respectively. The Company’s consolidated balance sheets, statements of operations, and cash flows presented reflect its former JackRabbit business as discontinued operations (See Note 2 - “Discontinued Operations and Goodwill Impairment”). The Company uses a “Retail” calendar. The Company’s fiscal year ends on the Saturday closest to the last day of February and included 52 weeks in fiscal 2017 , 2016 , and 2015 . Nature of Operations. Finish Line is a premium retailer of athletic shoes, apparel, and accessories for men, women, and kids, with 573 mall-based locations throughout the United States and Puerto Rico, which average 5,564 square feet as of April 2, 2017. In addition, the Company has an online presence through its e-commerce and mobile sites. In addition, the Company is the exclusive retailer of athletic shoes, both in-store and online, for Macy’s Retail Holdings, Inc., Macy’s Puerto Rico, Inc., and Macys.com, Inc. (collectively, “Macy’s”). The Company is responsible for the athletic footwear assortment, inventory, fulfillment, and pricing at all of Macy’s locations and online at www.macys.com. The Company operates branded and unbranded shops in-store at Macy’s. Branded shops include Finish Line signage within those shops and are staffed by Finish Line employees, while unbranded shops do not include Finish Line signage and are generally serviced by Macy’s employees. There are no differences in the merchandise that is sold, the classification of revenue recorded at retail, or the Company’s operation of the athletic footwear inventory and business between branded and unbranded shops and www.macys.com. In fiscal 2017 , the Company purchased approximately 92% of its merchandise from its five largest suppliers. The largest supplier, Nike, accounted for approximately 71% , 73% , and 73% of merchandise purchases in fiscal 2017 , 2016 , and 2015 , respectively. Use of Estimates. Preparation of the financial statements in conformity with U.S. generally accepted accounting principles (“U.S. GAAP”) requires management to make estimates and assumptions that affect the amounts reported in the financial statements and accompanying notes. Actual results could differ from those estimates. Segment Information. The Company operates through multiple operating segments. The Company’s operating segments have similar economic characteristics, which include a similar nature of products sold, type of customer, and method of distribution. As such, the Company’s operating segments are aggregated into one reportable segment. The following table sets forth net sales of the Company by major category for each of the following fiscal years (in thousands): Category 2017 2016 2015 Footwear $ 1,715,348 93 % $ 1,619,002 90 % $ 1,550,691 89 % Softgoods 129,045 7 % 179,980 10 % 200,016 11 % Total net sales $ 1,844,393 100 % $ 1,798,982 100 % $ 1,750,707 100 % Cash and Cash Equivalents. Cash and cash equivalents consist primarily of cash on hand and highly liquid instruments with a maturity of three months or less at the date of purchase. At February 25, 2017 and February 27, 2016 , substantially all of the Company’s cash was invested in deposit accounts at banks. The majority of payments due from banks for credit card transactions process within 24 to 48 hours and are accordingly classified as cash and cash equivalents. Merchandise Inventories. Merchandise inventories are valued at the lower of cost or market using a weighted-average cost method. The Company’s valuation of merchandise inventory includes markdown adjustments for merchandise that will be sold below cost and the impact of inventory shrink. Markdowns are based upon historical information and assumptions about future demand and market conditions. Inventory shrink is based on historical information and assumptions about current inventory shrink trends. Supplier rebates are applied as a reduction to the cost of merchandise inventories. Property and Equipment. Property and equipment are stated at cost and depreciated on a straight-line basis over the estimated useful lives of the assets: 30 years for buildings, three to 10 years for furniture, fixtures, and equipment, and three to 10 years for software. Improvements to leased premises are amortized on a straight-line basis over the shorter of the estimated useful life of the asset, generally 10 years, or the remaining lease term. Significant additions and improvements that extend the useful life of an asset are capitalized. Maintenance and repairs are charged to current operations as incurred. Depreciation expense for fiscal 2017 , 2016 , and 2015 was $49.4 million , $42.2 million , and $36.5 million , respectively. In accordance with Accounting Standards Codification (“ASC”) 360, the Company reviews its property and equipment for impairment whenever events or changes in circumstances indicate that the carrying amount of an asset may not be recoverable. The Company considers historical performance and future estimated results in its evaluation of potential impairment and then compares the carrying amount of the asset to the estimated future undiscounted cash flows expected to be generated by the asset. If an asset is considered to be impaired, the impairment recognized is measured by comparing projected discounted cash flows to the asset’s carrying value. The estimation of fair value is measured by discounting expected future cash flows at the discount rate the Company utilizes to evaluate potential investments. The Company capitalizes certain external and internal computer software and software development costs incurred during the application development stage. The application development stage generally includes software design and configuration, coding, testing, and installation activities. Capitalized costs include only external direct costs of materials and services consumed in developing or obtaining internal-use software and payroll and payroll-related costs for employees who are directly associated with and devote time to the internal-use software project. Capitalization of such costs ceases no later than the point at which the project is substantially complete and ready for its intended use. Training and maintenance costs are expensed as incurred, while upgrades and enhancements are capitalized if it is probable that such expenditures will result in additional functionality. Capitalized software, net of accumulated amortization, is included as a component of property and equipment and was $90.7 million and $115.0 million at February 25, 2017 and February 27, 2016 , respectively. Store Closing Costs. Store closing costs represent the non-cash write-off of fixtures and equipment upon a store/shop closing. In the event a store is closed before its lease has expired, any estimated post-closing lease obligations are provided for when the leased space is no longer in use. The Company closed 43 , 58 , and 21 stores/shops in fiscal 2017 , 2016 , and 2015 , respectively. Goodwill and Other Intangible Assets. The Company accounts for goodwill and other intangible assets in accordance with ASC 350, Intangibles - Goodwill and Other (“ASC 350”). ASC 350 requires that goodwill and intangible assets with indefinite lives not be amortized, but reviewed for impairment if impairment indicators arise and, at a minimum, annually. The goodwill impairment test is a two-step test. In the first step, the Company compares the fair value of each reporting unit with goodwill to its carrying value. The Company determines the fair value of its reporting units with goodwill using a combination of a discounted cash flow and a market value approach. If the fair value of the reporting unit exceeds the carrying value of the net assets assigned to that reporting unit, goodwill is not impaired and the Company is not required to perform further testing. If the carrying value of the net assets assigned to the reporting unit exceeds the fair value of the reporting unit, then the Company must perform the second step of the goodwill impairment test in order to determine the implied fair value of the reporting unit’s goodwill and compare it to the carrying value of the reporting unit’s goodwill. The activities in the second step include valuing the tangible and intangible assets and liabilities. If the implied fair value of goodwill is less than the carrying value, an impairment loss is recognized for the difference. All of the Company’s goodwill and intangible assets were the result of acquisitions made by its discontinued operation. An impairment charge for goodwill was recorded during fiscal year 2017 (see Note 2 - “Discontinued Operations and Goodwill Impairment”). There were no similar impairment charges recognized by the Company or its discontinued operation in fiscal 2016 or 2015 . Leases. Deferred credits from landlords consist of step rent and allowances from landlords related to the Company’s retail stores. Step rent represents the difference between actual minimum operating lease payments due and straight-line rent expense, which is recorded by the Company over the term of the lease, starting at the lease commencement date. Landlord allowances are generally comprised of amounts promised to the Company by landlords in the form of cash. These allowances are part of the negotiated terms of the lease. In situations where cash is to be received, the Company records a receivable for the full amount of the allowance when certain performance criteria articulated in the lease are met and a liability is concurrently established. This deferred credit from landlords is amortized into income (through lower rent expense) over the term, starting at the lease commencement date, of the applicable lease and the receivable is reduced as amounts are received from the landlord. The Company recognizes rent expense for minimum lease payments on a straight-line basis over the expected lease term, including rent holidays, rent escalation clauses, and/or cancelable option periods where failure to exercise such options would result in an economic penalty. The commencement date of the lease term is the earlier of the date when the Company becomes legally obligated for the rent payments or the date when the Company takes possession of the leased space for build-out. Certain leases provide for contingent rents and/or license fees, which are determined as a percentage of gross sales in excess of specified levels. The Company records a contingent rent liability in other liabilities and accrued expenses on the consolidated balance sheets and the corresponding rent expense when specified levels have been achieved or when management determines that achieving the specified levels during the fiscal year is probable. Revenue Recognition. Revenues are recognized at the time the customer receives the merchandise, which for digital commerce revenues reflects an estimate of shipments not yet received by the customer based on shipping terms and estimated delivery times. As it relates to Macy’s, the Company assumes the risks and rewards of ownership for merchandise at all of Macy’s locations and online at www.macys.com, including risk of loss for delivery, returns, and loss of inventory value. Net sales include merchandise, net of returns, and excludes all taxes. The Company sells gift cards with no expiration dates to customers and does not charge administrative fees on unused gift cards. The Company recognizes revenue from gift cards when they are redeemed by the customer. In addition, the Company recognizes revenue on unredeemed gift cards when the likelihood of the gift card being redeemed is remote and there is no legal obligation to remit the value of unredeemed gift cards to the relevant jurisdictions. The Company determines the gift card breakage rate based on historical redemption patterns. During each of the fourth quarters of fiscal 2017 , 2016 , and 2015 , the Company recorded $0.8 million of revenue related to gift card breakage. Gift card breakage is included in net sales in the Company’s consolidated statements of operations, but it is not included in the comparable sales amounts. Cost of Sales. Cost of sales includes the cost associated with acquiring merchandise from suppliers, occupancy costs, license fees, provision for inventory shortages, and credits and allowances from merchandise suppliers. Cash consideration received from merchandise suppliers after the related merchandise has been sold is recorded as an offset to cost of sales in the period negotiations are finalized. For cash consideration received on merchandise still in inventory, the allowance is recorded as a reduction to the cost of on-hand inventory and recorded as a reduction of cost of sales at the time of sale. Because the Company does not include the costs associated with operating its distribution center and freight within cost of sales, the Company’s gross profit may not be comparable to those of other retailers that may include all such costs related to their distribution centers and freight in cost of sales and in the calculation of gross profit. Selling, General, and Administrative Expenses. Selling, general, and administrative expenses include store/shop payroll and related payroll benefits, store/shop operating expenses, advertising, cooperative advertising credits, share-based compensation, costs associated with operating its distribution center, license fees, and other corporate related expenses. Additionally, selling, general, and administrative expenses include inbound freight from vendors to the distribution center as well as outbound freight from the distribution center to stores/shops, to vendors for returns, to third party liquidators, and for shipments of product to customers. Advertising. The Company expenses the cost of advertising as incurred, net of reimbursements for cooperative advertising. The reimbursements for cooperative advertising are agreed upon with vendors and are recorded in the same period as the associated expenses are incurred. The following table shows advertising expense for each of the following fiscal years (in thousands): 2017 2016 2015 Advertising expense $ 47,137 $ 42,668 $ 38,035 Cooperative advertising credits (7,882 ) (6,342 ) (4,540 ) Net advertising expense $ 39,255 $ 36,326 $ 33,495 Store/Shop Pre-opening Costs. Store/shop pre-opening costs and other non-capitalized expenditures, including payroll, training costs, and straight-line rent expense, are expensed as incurred. Income Taxes. The Company accounts for income taxes under the asset and liability method. Under this method, the amount of taxes currently payable or refundable are accrued and deferred tax assets and liabilities are recognized for the estimated future tax consequences attributable to differences between the financial statement carrying amounts of existing assets and liabilities and their respective tax basis. Deferred tax assets are also recognized for realizable loss and tax credit carryforwards. The deferred tax assets may be reduced by a valuation allowance, which is established when it is more likely than not that all or some portion of the deferred tax assets will not be realized. In addition, management is required to evaluate all available evidence, including estimating future taxable income by taxing jurisdictions, the future reversal of temporary differences, tax planning strategies, and recent results of operations, when making its judgment to determine whether or not to record a valuation allowance for a portion, or all, of its deferred tax assets. Deferred tax assets and liabilities are measured using enacted income tax rates in effect for the year in which those temporary differences are expected to be recovered or settled. The effect on deferred tax assets and liabilities of a change in income tax rates is recognized in the Company’s consolidated statements of operations in the period that includes the enactment date. The Company calculates an annual effective income tax rate based on annual income, permanent differences between book and tax income, and statutory income tax rates. The Company adjusts the annual effective income tax rate as additional information on outcomes or events becomes available. The Company’s effective income tax rate is affected by changes in tax law, the tax jurisdiction of new stores/shops or business ventures, the level of earnings or losses, the results of tax audits, permanent tax deductions and credits, the level of investment income, and other items. The Company’s income tax returns, like those of most companies, are periodically audited by tax authorities. These audits include questions regarding the Company’s tax filing positions, including the timing and amount of deductions and the allocation of income among various tax jurisdictions. At any one time, multiple tax years are subject to audit by the various tax authorities. The Company accounts for uncertainty in income taxes using a two-step approach for evaluating income tax positions. The first step requires the Company to conclude that a tax position, based solely on its technical merits, is more likely than not to be sustained upon examination by a tax authority. The second step applies if the Company has concluded that the tax position is more likely than not to be sustained upon examination and requires the Company to measure the largest amount of benefit, determined on a cumulative probability basis, which is more likely than not to be realized upon ultimate settlement. The Company adjusts its accrual for uncertain tax positions and income tax provision in the period in which matters are effectively settled with tax authorities at amounts different from its established accrual, the statute of limitations expires for the relevant taxing authority to examine the tax position, new court cases, regulations, or rulings are issued, or when more or new information becomes available. The Company includes its accrual for uncertain tax positions, including accrued penalties and interest, in other long-term liabilities on the consolidated balance sheets unless the liability is expected to be paid within one year. Changes to the accrual for uncertain tax positions, including accrued penalties and interest, are included in income tax expense in the consolidated statements of operations. Earnings Per Share. Basic earnings per share attributable to The Finish Line, Inc. shareholders is calculated by dividing net income attributable to The Finish Line, Inc. associated with common shareholders by the weighted-average number of common shares outstanding during the period. Diluted earnings per share attributable to The Finish Line, Inc. shareholders assumes the issuance of additional shares of common stock by the Company upon exercise of all outstanding stock options and contingently issuable securities if the effect is dilutive, in accordance with the treasury stock method or two-class method (whichever is more dilutive). Restricted stock units without performance criteria are included as participating securities, since they have the right to share in dividends, if declared, equally with common shares. During periods of net income, participating securities are allocated a proportional share of net income attributable to The Finish Line, Inc. determined by dividing total weighted average participating securities by the sum of total weighted average common shares and participating securities (“the two-class method”). During periods of net loss, no effect is given to participating securities since they do not share in the losses of the Company. When discontinued operations are reported, income from continuing operations represents the “control number” in determining whether potential shares of common stock are dilutive or anti-dilutive. Participating securities have the effect of diluting both basic and diluted earnings per share during periods of net income. Financial Instruments. Financial instruments consist of cash and cash equivalents, accounts receivable, and accounts payable. The carrying value of cash and cash equivalents, accounts receivable, and accounts payable approximate fair value because of the short maturity of these instruments. As of February 25, 2017 and February 27, 2016 , the Company had not invested in, nor did it have, any derivative financial instruments. Share-Based Compensation. The Company accounts for share-based compensation by the measuring and recognizing of compensation expense for all share-based awards made to employees and directors based on estimated fair values on the grant date. The Company is required to estimate the fair value of share-based awards on the date of grant and recognize as expense the value of the portion of the award that is ultimately expected to vest over the requisite service period. Share-based compensation expense recognized in the consolidated statements of operations is based on awards ultimately expected to vest, and accordingly has been reduced for estimated forfeitures. Forfeitures are required to be estimated at the time of grant and revised, if necessary, in subsequent periods if actual forfeitures differ from those estimates. The Company applies an estimated forfeiture rate based on historical data to determine the amount of compensation expense. Compensation expense for stock options is recognized, net of forfeitures, over the requisite service period on a straight-line basis, using a single option approach (each option is valued as one grant, irrespective of the number of vesting tranches). Restricted stock expense is recognized, net of forfeitures, on a straight-line basis over the requisite service period. Fair Value Measurements. Fair value measurements are determined based upon the exit price that would be received to sell an asset or paid to transfer a liability in an orderly transaction between market participants exclusive of any transaction costs. The Company utilizes a fair value hierarchy based upon the observability of inputs used in valuation techniques as follows: Level 1: Observable inputs such as quoted prices in active markets; Level 2: Inputs, other than quoted prices in active markets, that are observable either directly or indirectly; and Level 3: Unobservable inputs in which there is little or no market data, which require the reporting entity to develop its own assumptions. Self-Insurance Reserves. The Company is self-insured for certain losses related to health, workers’ compensation, and general liability insurance, although the Company maintains stop-loss coverage with third-party insurers to limit its liability exposure. Liabilities associated with these losses are estimated in part by considering historical claims experience, industry factors, severity factors, and other actuarial assumptions. Recent Accounting Pronouncements. In May 2014, the Financial Accounting Standards Board (“FASB”) issued guidance on revenue from contracts with customers and has subsequently issued several amendments which clarify the guidance as well as provide guidance for implementation. The guidance outlines a single comprehensive model for entities to use in accounting for revenue arising from contracts with customers and supersedes most current revenue recognition guidance, including industry-specific guidance. The guidance requires entities to recognize revenue in a way that depicts the transfer of promised goods or services to customers in an amount that reflects the consideration the entity expects to be entitled to in exchange for those goods or services. In August 2015, the FASB approved a one year deferral of the effective date, to make it effective for annual or interim reporting periods beginning after December 15, 2017. The guidance allows for either a full retrospective or a modified retrospective transition method. The adoption of the new guidance could impact the timing or presentation of revenue recognition and related balance sheet accounts associated with the Company’s gift cards, loyalty programs, and product returns. The Company is currently assessing the impact of adopting this guidance within these areas and others, as well as the available transition methods, but does not, at this time, anticipate a material impact to its consolidated results of operations, financial position, and cash flows. In July 2015, the FASB issued guidance on simplifying the measurement of inventory. The guidance, which applies to inventory that is measured using any method other than the last-in, first-out (“LIFO”) or retail inventory method, requires that entities measure inventory at the lower of cost or net realizable value. The guidance is effective for fiscal years, and interim periods within those years, beginning after December 15, 2016 and should be applied on a prospective basis. The Company is currently assessing the potential impact of adopting this guidance, but does not, at this time, anticipate a material impact to its consolidated results of operations, financial position, or cash flows. In February 2016, the FASB issued guidance on accounting for leases. A primary purpose of the guidance is to increase transparency and comparability among organizations by recognizing right-of-use assets and lease liabilities on the balance sheet and disclosing key information about leasing arrangements. Specifically, lessees will be required to recognize the rights and obligations resulting from leases classified as operating leases as assets and liabilities. The guidance is effective for fiscal years beginning after December 15, 2018, including interim periods within those fiscal years, and requires a modified retrospective adoption, with early adoption permitted. The Company is currently assessing the impact of adopting this guidance and its potential impact to its consolidated results of operations, financial position, cash flows, and related disclosures and is expecting the guidance to have a material impact due to the significant number of store leases that the Company is under contract for. In March 2016, the FASB issued guidance on simplifying several aspects of the accounting for share-based payment transactions, including the income tax consequences, classification of awards as either equity or liabilities, classification on the statement of cash flows, and accounting for forfeitures. The guidance is effective for fiscal years beginning after December 15, 2016, and interim periods within those fiscal years, and early adoption is permitted. The manner of adoption varies, with certain provisions applied on a retrospective or modified retrospective approach, while others are applied prospectively. The Company will elect to apply the guidance related to the presentation of excess tax benefits within the statements of cash flows using a retrospective transition method, and as a result, excess tax benefits related to share-based awards which are currently classified as cash flows from financing activities will be reclassified as cash flows from operation activities. The Company will continue to expense share-based awards based on awards ultimately expected to vest, which will require the Company to continue to estimate forfeitures on the date of their grant. The Company has assessed the impact of adopting this guidance and expects the change relating to the excess tax benefits (detriments) to potentially introduce volatility to the Company’s effective income tax rate as the recognition of the excess tax benefits (detriments) are dependent on stock option award exercise patterns as well as the fair value of the price of the Company’s stock when restricted stock awards vest which are inherently unpredictable. Had the Company adopted the guidance in fiscal 2017, it would not have had a material impact to its consolidated results of operations, financial position, or cash flows. Other recently issued accounting pronouncements did not, or are not believed by management to, have a material effect on the Company’s present or future consolidated financial statements.</t>
  </si>
  <si>
    <t>Discontinued Operations and Goodwill Impairment</t>
  </si>
  <si>
    <t>Business Combinations [Abstract]</t>
  </si>
  <si>
    <t xml:space="preserve"> Discontinued Operations and Goodwill Impairment On February 24, 2017 (the “Acquisition Date”), the Company completed the sale of its JackRabbit division to affiliates of CriticalPoint Capital, LLC (the “Buyers”). The transaction took the form of a sale by the Company of its entire membership interest in its affiliated company, which owns JackRabbit, and a payment of $10.1 million , of which $1.8 million was held back and is payable based on certain conditions that need to be met by the Buyers. Included in the $10.1 million payment to the Buyers is an estimated net working capital adjustment of $1.1 million , which was included in the $1.8 million payment held back discussed above. The purchase price is subject to working capital and other customary adjustments set forth in the purchase agreement. The Buyers acquired all JackRabbit assets, inventory, leasehold interests, customary liabilities, intellectual property, and the JackRabbit trademark and name pursuant to the Agreement. The Company recorded a loss on sale of $33.5 million , which represented the total cash payments to the Buyers of $10.1 million , net assets assumed by the Buyers of $18.3 million , and one-time costs of approximately $5.1 million associated with the transaction. The following table presents key financial results of JackRabbit included in “Net loss from discontinued operations, net of tax” for each of the following fiscal years (in thousands): Year Ended February 25, 2017 February 27, 2016 February 28, 2015 Net sales $ 89,739 $ 89,906 $ 69,879 Cost of sales (including occupancy costs) 68,495 62,936 54,419 Gross profit 21,244 26,970 15,460 Selling, general, and administrative expenses 30,488 33,824 27,447 Impairment charges and store closing costs 44,202 5,055 1,888 Loss on sale of discontinued operations 33,500 — — Loss from discontinued operations before income tax benefit (86,946 ) (11,909 ) (13,875 ) Income tax benefit 33,582 4,783 4,518 Net loss from discontinued operations, net of tax $ (53,364 ) $ (7,126 ) $ (9,357 ) The following table presents the major classes of assets and liabilities presented as held for sale as of February 27, 2016 related to JackRabbit (in thousands): ASSETS Current Assets: Accounts receivable, net $ 1,745 Merchandise inventories, net 28,540 Other 1,239 Total current assets 31,524 Property and equipment: Building 103 Leasehold improvements 4,341 Furniture, fixtures, and equipment 2,586 Construction in progress 18 7,048 Less accumulated depreciation 2,722 Total property and equipment, net 4,326 Goodwill 44,029 Other assets, net 916 Total assets $ 80,795 LIABILITIES Current Liabilities: Accounts payable $ 7,601 Employee compensation 1,237 Accrued property and sales tax 485 Other liabilities and accrued expenses 3,958 Total current liabilities 13,281 Deferred credits from landlords 1,824 Other long-term liabilities 80 Total liabilities $ 15,185 During fiscal 2017 , the Company determined that it was more likely than not that the fair value of JackRabbit was less than its carrying value, and upon completion of an impairment analysis, that goodwill was impaired during the Company’s third fiscal quarter. The decrease in JackRabbit’s fair value from the Company’s prior year impairment analysis was the result of preliminary indications of interest for JackRabbit that indicated that the fair value was below its carrying value. Fair value of the JackRabbit reporting unit was determined using preliminary bids from interested parties. As a result of the second step of the goodwill impairment test, JackRabbit’s goodwill had no implied fair value and was written down to zero . This resulted in a pretax non-cash goodwill impairment charge of $44.0 million that is reflected in asset impairment charges in discontinued operations for the year ended February 25, 2017. During fiscal 2016 , the Company completed one immaterial acquisition for total consideration of $8.9 million . The entity from which the assets were acquired operated four specialty running stores in New York. In connection with this acquisition, the Company recorded goodwill of $9.1 million . Goodwill is deductible for U.S. federal income tax purposes. The Company allocated the aggregated purchase price for the acquisition based upon the tangible and intangible assets acquired, net of liabilities. The allocation of the purchase price is detailed below (in thousands): Allocation of Goodwill $ 9,147 Tangible assets, net of liabilities (216 ) Total purchase price $ 8,931 The following table provides a reconciliation of the Company’s goodwill for each of the following fiscal years (in thousands): 2017 2016 Beginning balance $ 44,029 $ 34,719 Acquisitions — 9,147 Other — 163 Impairment (44,029 ) — Ending balance $ — $ 44,029</t>
  </si>
  <si>
    <t>Fair Value Measurements</t>
  </si>
  <si>
    <t>Fair Value Disclosures [Abstract]</t>
  </si>
  <si>
    <t>Fair Value Measurements The following table provides a summary of the recognized assets that are measured at fair value on a recurring basis (in thousands): February 25, 2017 February 27, 2016 Level 1 Level 2 Level 3 Level 1 Level 2 Level 3 Assets: Non-qualified deferred compensation plan $ 5,517 $ — $ — $ 5,531 $ — $ — Included in Level 1 assets are mutual fund investments under a non-qualified deferred compensation plan. The Company estimates the fair value of these investments on a recurring basis using readily available market prices. There were no liabilities measured at fair value and there were no transfers into or out of Level 1, Level 2, or Level 3 assets or liabilities for any of the periods presented. Level 3 Valuation Techniques Financial assets and liabilities are considered Level 3 when the fair values are determined using pricing models, discounted cash flow methodologies, or similar techniques and at least one significant model assumption or input is unobservable. The Company has certain assets that are measured at fair value on a non-recurring basis and adjusted to fair value under certain circumstances that include those described in Note 2, Discontinued Operations and Goodwill Impairment and Note 11, Impairment Charges and Store Closing Costs. The categorization used to price the implied fair value of goodwill and assets was considered a Level 3 measurement due to the subjective nature of the unobservable inputs used to determine the fair values. Additionally, in connection with the acquisitions and purchase price allocations that are described in Note 2, Discontinued Operations and Goodwill Impairment, the Company recognized the acquired assets and liabilities at fair value. All amounts are recognized as Level 3 measurements due to the subjective nature of the unobservable inputs used to determine fair values.</t>
  </si>
  <si>
    <t>Debt Agreement</t>
  </si>
  <si>
    <t>Debt Disclosure [Abstract]</t>
  </si>
  <si>
    <t>Debt Agreement On November 30, 2016 , the Company entered into an unsecured $125 million Second Amended and Restated Revolving Credit Facility Credit Agreement (the “2017 Credit Agreement”) with a syndicate of financial institutions, which expires on November 30, 2021 . The 2017 Credit Agreement replaces in its entirety the $100 million unsecured Amended and Restated Revolving Credit Facility Credit Agreement entered into on November 30, 2012 (the “Prior Credit Agreement”). All commitments under the Prior Credit Agreement were terminated effective November 30, 2016 and transferred to the 2017 Credit Agreement. The 2017 Credit Agreement provides that, under certain circumstances, the Company may increase the maximum amount of the credit facility in an aggregate principal amount not to exceed $200 million . The 2017 Credit Agreement is used by the Company, among other things, to issue letters of credit, support working capital needs, fund capital expenditures, and for other general corporate purposes. Approximately $1.5 million in stand-by letters of credit were outstanding as of February 25, 2017 . Accordingly, the total revolving credit availability under the 2017 Credit Agreement was $123.5 million as of February 25, 2017 . The Company’s ability to borrow monies in the future under the 2017 Credit Agreement is subject to certain conditions, including compliance with certain covenants and making certain representations and warranties. The 2017 Credit Agreement contains restrictive covenants that limit, among other things, mergers and acquisitions. In addition, the Company must maintain a maximum leverage ratio (as defined in the 2017 Credit Agreement) and minimum consolidated tangible net worth (as defined in the 2017 Credit Agreement). The covenants contained in the 2017 Credit Agreement did not substantively change from the Prior Credit Agreement. The Company was in compliance with all such covenants as of February 25, 2017 . The 2017 Credit Agreement pricing grid is adjusted quarterly and is based on the Company’s leverage ratio. The minimum pricing is LIBOR plus 0.90% or Base Rate (as defined in the 2017 Credit Agreement) and the maximum pricing is LIBOR plus 1.75% or Base Rate plus 0.75% . The Company is also subject to an unused commitment fee based on the Company’s leverage ratio with minimum pricing of 0.10% and maximum pricing of 0.25% . In addition, the Company is subject to a letter of credit fee based on the Company’s leverage ratio with minimum pricing of 0.40% and maximum pricing of 1.25% . The 2017 Credit Agreement's pricing grid is consistent with the pricing grid used in the Prior Credit Agreement.</t>
  </si>
  <si>
    <t>Leases</t>
  </si>
  <si>
    <t>Leases [Abstract]</t>
  </si>
  <si>
    <t>Leases The Company leases retail stores under non-cancelable operating leases, which generally have lease terms ranging from three to ten years. Most of these lease arrangements do not provide for renewal periods; however, management expects that in the normal course of business, expiring leases will generally be renewed or, upon making a decision to relocate, replaced by leases at other premises. The Company recognizes rent expense for minimum lease payments on a straight-line basis over the expected lease term, including rent holidays, rent escalation clauses, and/or cancelable option periods where failure to exercise such options would result in an economic penalty. In addition, the commencement date of the lease term is the earlier of the date when the Company becomes legally obligated for the rent payments or the date when the Company takes possession of the leased space for build-out. In addition to rent payments, leases generally require additional payments covering real estate taxes, insurance, maintenance, and other costs. These additional payments are excluded from the table below. The components of rent expense incurred under these leases are as follows for each of the following fiscal years (in thousands): 2017 2016 2015 Minimum rent $ 103,935 $ 102,916 $ 95,524 Contingent rent 34,397 28,560 30,069 Rent expense $ 138,332 $ 131,476 $ 125,593 A schedule of future base rent payments by fiscal year with initial or remaining non-cancelable terms of one year or more is as follows (in thousands): 2018 $ 122,914 2019 115,564 2020 107,801 2021 102,650 2022 97,112 Thereafter 176,710 Total $ 722,751 The lease commitments in the table above include the guaranteed minimum license fee associated with shops within department stores.</t>
  </si>
  <si>
    <t>Income Taxes</t>
  </si>
  <si>
    <t>Income Tax Disclosure [Abstract]</t>
  </si>
  <si>
    <t>Income Taxes The following table sets forth the components of income tax expense from continuing operations for each of the following fiscal years (in thousands): 2017 2016 2015 Currently payable: Federal $ 9,422 $ 13,553 $ 21,055 State 1,115 579 1,713 10,537 14,132 22,768 Deferred: Federal 6,944 533 20,567 State 1,279 (1,103 ) 1,856 8,223 (570 ) 22,423 Total income tax expense $ 18,760 $ 13,562 $ 45,191 Deferred income taxes reflect the net tax effects of temporary differences between the amounts of assets and liabilities for financial reporting purposes and the amounts used for income tax purposes. Significant components of the Company’s deferred tax assets and liabilities are as follows (in thousands): February 25, 2017 February 27, 2016 Deferred tax assets: Deferred credits from landlords $ 3,243 $ 10,719 Share-based compensation 8,655 6,462 Compensation accrual 1,253 1,091 Deferred compensation 2,151 2,149 Other 9,199 8,692 Total deferred tax assets 24,501 29,113 Deferred tax liabilities: Property and equipment (38,094 ) (39,350 ) Merchandise inventories (18,520 ) (12,286 ) Other (113 ) (2,918 ) Total deferred tax liabilities (56,727 ) (54,554 ) Net deferred tax liability $ (32,226 ) $ (25,441 ) The effective income tax rate from continuing operations varies from the statutory federal income tax rate for fiscal 2017 , 2016 , and 2015 due to the following: 2017 2016 2015 Tax at statutory federal income tax rate 35.0 % 35.0 % 35.0 % State income taxes, net of federal benefit 4.1 0.7 2.0 Tax contingencies (0.7 ) — (0.3 ) Research and development tax credits (0.6 ) (4.4 ) — Benefit of worthless stock deduction — — (3.2 ) Retired executive officer’s compensation (2.9 ) — — Other (0.1 ) 0.6 0.2 34.8 % 31.9 % 33.7 % During fiscal 2017 , the Company’s Executive Chairman retired. As a result of the retirement, the executive’s compensation was no longer subject to the Internal Revenue Code Section 162 limitation on the deduction for non-performance based compensation as he was not an employee at the end of the fiscal year. The Company claimed a tax benefit upon retirement for expenses not deducted in prior years related to the executive’s time based restricted stock that had not vested in prior years, but did vest during fiscal 2017 . During fiscal 2017 , the increase in state income taxes, net of federal benefit, compared to fiscal 2016 is primarily attributable to state research and development credits generated during fiscal 2016 that were not generated in fiscal 2017 . During fiscal 2016 , the reduction in the state income taxes compared to fiscal 2015 , net of the federal benefit above, is primarily attributable to state research and development credits generated during fiscal 2016 . As of February 25, 2017 , the Company had $46.8 million of net operating loss carryforwards for state tax purposes. If not used, these carryforwards will expire between fiscal 2023 and 2033 . As of February 25, 2017 , the Company also had state tax credit carryforwards of $1.4 million . If not used, these state tax credit carryforwards will expire between fiscal 2025 and 2027 . The Company recorded a valuation allowance of $0.6 million in fiscal 2017 that is included in the “Other” section of total deferred tax assets. In assessing the realizability of the deferred tax asset related to certain state net operating losses and credits, the Company considered whether it was more likely than not to utilize the state net operating losses and credits before they would expire. The ultimate realization of the state net operating losses and state credits is contingent on whether a substantial amount of income may be generated in that specific state in the future allowing a benefit of the loss and credit before they expire. Based on current estimates of future taxable income in certain states, the Company does not believe it is more likely than not to generate enough taxable income allowing for full utilization of certain state net operating losses and credits before they would expire. Payments (refunds) of income taxes for fiscal 2017 , 2016 , and 2015 equaled $(15.1) million , $29.6 million , and $39.3 million , respectively. The Company is subject to U.S. federal income tax as well as income tax by multiple state and local jurisdictions. The Company has substantially concluded all U.S. federal income tax matters through fiscal 2012 and all state and local income tax matters through fiscal 2009. In the future, the Company may resolve some or all of the issues related to tax matters of open fiscal years, which may require the Company to make payments to settle agreed upon liabilities. Uncertain Tax Positions As of February 25, 2017 and February 27, 2016 , the Company had $2.6 million and $3.2 million of unrecognized tax benefits respectively, included in other long-term liabilities on the consolidated balance sheets, $1.9 million and $2.3 million respectively, of which, if recognized, would affect the effective income tax rate. Of the total unrecognized tax benefits as of February 25, 2017 , it is reasonably possible that the total unrecognized tax benefits could decrease by up to $0.4 million during the next twelve months due to audit settlements, expiration of statute of limitations, or other resolution of uncertainties. Due to the uncertain and complex application of tax rules and regulations, it is possible that the ultimate resolution of audits may result in liabilities that could be different from this estimate. In such case, the Company will record additional tax expense or tax benefit in the tax provision or reclassify amounts on the consolidated balance sheets in the period in which such matter is effectively settled with the tax authority. The Company recognizes interest and penalty expense, as well as reversal of expense, related to unrecognized tax benefits as components of income tax expense. In fiscal 2017 , 2016 , and 2015 , $(0.3) million , $(0.8) million , and $(0.5) million , respectively, of interest and penalties were included in income tax expense on the consolidated statements of operations. The Company has accrued $0.4 million and $0.7 million for the payment of interest and penalties as of February 25, 2017 and February 27, 2016 , respectively. The following table summarizes by fiscal year the activity related to the Company’s unrecognized tax benefits for U.S. federal and state tax jurisdictions and excludes accrued interest and penalties (in thousands): 2017 2016 2015 Unrecognized tax benefits at beginning of year $ 2,485 $ 1,999 $ 7,638 Increases in tax positions for prior years 212 1,167 — Decreases in tax positions for prior years (26 ) (259 ) (5,595 ) Increases in unrecognized tax benefits as a result of current year activity 19 176 50 Decreases to unrecognized tax benefits relating to settlements with taxing authorities — — (29 ) Decreases to unrecognized tax benefits as a result of a lapse of the applicable statute of limitations (535 ) (598 ) (65 ) Unrecognized tax benefits at end of year $ 2,155 $ 2,485 $ 1,999 The significant decrease in unrecognized tax benefits during fiscal 2015 reflects the completion of an IRS audit covering the years ending February 26, 2011, March 3, 2012, and March 2, 2013 and the filing of an automatic accounting method change to change the tax accounting treatment for a deferred tax asset. As a result of the resolution of the IRS audit and the filing of the automatic accounting method change, certain items reserved for in prior years no longer required a reserve.</t>
  </si>
  <si>
    <t>Retirement Plans</t>
  </si>
  <si>
    <t>Compensation and Retirement Disclosure [Abstract]</t>
  </si>
  <si>
    <t>Retirement Plans The Company sponsors a qualified defined contribution profit sharing plan, which covers substantially all employees of the Company who are age twenty-one or older. Contributions to this plan are discretionary and are allocated to employees as a percentage of each covered employee’s wages. The plan has a 401(k) feature whereby the Company matches employee contributions to the plan. The Company matches 100 percent of employee contributions to the 401(k) plan on the first three percent of an employee’s wages and matches an additional 50 percent of employee contributions to the 401(k) plan on the next two percent up to five percent of their wages (maximum of four percent Company match). Employee contributions and Company matching contributions vest immediately. The Company’s matching contribution expense for the 401(k) plan in fiscal 2017 , 2016 , and 2015 was $1.8 million , $1.8 million , and $1.5 million , respectively. The Company has a non-qualified deferred compensation plan for highly compensated employees whose contributions are limited under the qualified defined contribution profit sharing plan. Amounts contributed and deferred under the non-qualified deferred compensation plan are credited or charged with the performance of investment options offered under the plan and elected by the participants. In the event of bankruptcy, the assets of this plan are available to satisfy the claims of general creditors. The liability for compensation deferred under the Company’s non-qualified deferred compensation plan was $5.5 million for both fiscal 2017 and 2016 and is included in other long-term liabilities on the consolidated balance sheets. The Company’s total expense recorded for this plan was $0 in each of fiscal 2017 , 2016 , and 2015 .</t>
  </si>
  <si>
    <t>Share-Based Compensation</t>
  </si>
  <si>
    <t>Disclosure of Compensation Related Costs, Share-based Payments [Abstract]</t>
  </si>
  <si>
    <t>Share-Based Compensation General In July 2009, the Company’s shareholders approved and adopted The Finish Line, Inc. 2009 Incentive Plan (the “2009 Incentive Plan”), previously approved by the Company’s Board of Directors. In July 2014, the Company’s shareholders approved and adopted The Finish Line, Inc. 2009 Incentive Plan Amended and Restated as of April 16, 2014, which was further amended as of June 27 and July 14, 2016 (the “Amended and Restated 2009 Incentive Plan”). All such amendments were previously approved by the Company’s Board of Directors. The Company’s Board of Directors has reserved an aggregate of 10,500,000 shares of common stock available for issuance under the Amended and Restated 2009 Incentive Plan. The number of shares which may be used for awards other than stock options or stock appreciation rights is limited to 4,000,000 . Under the Amended and Restated 2009 Incentive Plan, the Company can provide newly issued shares or treasury stock to satisfy stock option exercises and for the issuance of restricted stock. Future grants are no longer permitted under the 2002 Stock Incentive Plan of The Finish Line, Inc. (the “2002 Incentive Plan”); however, options previously issued under the 2002 Incentive Plan remain outstanding and exercisable. Total share-based compensation expense in fiscal 2017 , 2016 , and 2015 was $11.0 million ( $9.9 million from continuing operations and $1.1 million from discontinued operations), $10.9 million ( $10.6 million from continuing operations and $0.3 million from discontinued operations), and $8.2 million ( $8.0 million from continuing operations and $0.2 million from discontinued operations), respectively. Stock Option Activity Stock options have been granted to non-employee directors, officers, and other key employees. Generally, options outstanding under the 2002 Incentive Plan and Amended and Restated 2009 Incentive Plan are exercisable at a price equal to the fair market value on the date of grant, vest over four years, and expire ten years after the date of grant. The estimated weighted-average fair value of the individual options granted during fiscal 2017 , 2016 , and 2015 was $4.82 , $6.49 , and $8.40 , respectively, on the date of the grants. The fair values of all options granted were determined using a Black-Scholes option-pricing model with the following weighted average assumptions for each fiscal year: 2017 2016 2015 Dividend yield 2.2 % 1.5 % 1.2 % Volatility 32.9 % 33.4 % 36.6 % Risk-free interest rate 1.3 % 1.4 % 1.7 % Expected life 5.0 years 5.0 years 5.0 years The dividend yield assumption is based on the Company’s history and expectation of dividend payouts. The expected volatility assumption is based on the Company’s analysis of historical volatility. The risk-free interest rate assumption is based on the average daily closing rates during the period for U.S. treasury notes that have a life which approximates the expected life of the option. The expected life of employee stock options represents the weighted-average period the stock options are expected to remain outstanding based on historical exercise experience. A reconciliation of the Company’s stock option activity, including stock option activity with employees of the Company’s discontinued operations, and related information for fiscal 2017 is as follows: Number of Weighted Weighted Aggregate Outstanding at February 27, 2016 2,546,228 $ 21.81 Granted 1,450,635 20.04 Exercised (178,480 ) 16.04 $ 1,257,000 Forfeited and expired (225,791 ) 22.22 Outstanding at February 25, 2017 3,592,592 $ 21.35 7.4 $ 1,719,000 Exercisable at February 25, 2017 1,816,854 $ 21.14 6.4 $ 1,694,000 As of February 25, 2017 , there was $5.8 million of total unrecognized compensation cost, net of estimated forfeitures, related to nonvested options. That cost is expected to be recognized over a weighted average period of 1.6 years . Intrinsic value for stock options is the difference between the current market value of the Company’s stock and the option strike price. The total intrinsic value of options exercised during fiscal 2017 , 2016 , and 2015 was $1.3 million , $1.1 million , and $6.7 million , respectively. The following table summarizes information concerning outstanding and exercisable options at February 25, 2017 : Range of Exercise Prices Number Weighted-Average Weighted-Average Number Weighted-Average $1.00 - $10.00 135,833 2.6 $ 6.08 135,833 $ 6.08 $10.01 - $15.00 47,404 4.0 13.14 47,404 13.14 $15.01 - $20.00 720,910 8.0 18.58 397,302 19.22 $20.01 - $25.00 2,178,406 9.1 21.93 902,125 22.23 $25.01 + 510,039 8.1 27.60 334,190 27.73 3,592,592 8.4 $ 21.35 1,816,854 $ 21.14 The Company recorded compensation expense related to stock options of $4.4 million , $5.9 million , and $3.9 million in fiscal 2017 , 2016 , and 2015 , respectively. Restricted Stock Activity The Company has granted shares of the Company’s stock to non-employee directors, officers, and other key employees that are subject to restrictions. The restricted stock granted to employees under the Amended and Restated 2009 Incentive Plan either vests upon the achievement of specified levels of net income or earnings per share growth over a three -year period or cliff-vest after a three -year period. For performance-based awards, should the net income or earnings per share growth criteria not be met over the three -year period, the shares will be forfeited. All restricted stock awards issued to non-employee directors cliff-vest after a one -year period from the grant date. The Company recorded compensation expense related to restricted stock of $6.5 million , $4.9 million , and $4.2 million in fiscal 2017 , 2016 , and 2015 , respectively. A reconciliation of the Company’s restricted stock activity and related information for fiscal 2017 is as follows: Number of Weighted Average Unvested at February 27, 2016 712,617 $ 23.22 Granted 479,781 19.64 Vested (400,117 ) 22.06 Forfeited (195,136 ) 22.87 Unvested at February 25, 2017 597,145 $ 21.36 As of February 25, 2017 , there was $5.3 million of total unrecognized compensation cost, net of estimated forfeitures, related to nonvested restricted stock. That cost is expected to be recognized over a weighted average period of 1.4 years . The total fair value of awards for which restrictions lapsed (upon which the stock vested) during fiscal 2017 was $8.8 million . Employee Stock Purchase Plan The Company has an Employee Stock Purchase Plan (“ESPP”). Under the ESPP, participating employees are able to contribute up to 15% of their annual compensation to acquire shares of the Company’s common stock at 85% of the market price on a specified date each offering period. The amount of shares purchased per calendar year per employee cannot have a fair market value in excess of $25,000 . There are 2,400,000 shares of common stock authorized for purchase under the ESPP, of which 37,000 , 39,000 , and 29,000 shares were purchased during fiscal 2017 , 2016 , and 2015 , respectively. The Company recognizes compensation expense based on the 15% discount at purchase. The Company recorded compensation expense related to the ESPP of $0.1 million in each of fiscal 2017 , 2016 , and 2015 .</t>
  </si>
  <si>
    <t>Earnings Per Share</t>
  </si>
  <si>
    <t>Earnings Per Share [Abstract]</t>
  </si>
  <si>
    <t>Earnings Per Share The Company measured its diluted earnings per share utilizing the treasury method for fiscal 2017 and the two-class method for fiscal 2016 and 2015 as those measurements were determined to be more dilutive between the two available methods in each of those fiscal years. The following is a reconciliation of the numerators and denominators used in computing earnings per share for each of the following fiscal years (in thousands, except per share amounts): 2017 2016 2015 Net income from continuing operations $ 35,156 $ 28,922 $ 89,099 Net income from continuing operations attributable to The Finish Line, Inc. attributable to participating securities — 347 1,067 Net income from continuing operations attributable to The Finish Line, Inc. available to shareholders $ 35,156 $ 28,575 $ 88,032 Net loss from discontinued operations $ (53,364 ) $ (7,126 ) $ (9,357 ) Net loss attributable to redeemable noncontrolling interest of discontinued operations — (96 ) (2,251 ) Net loss from discontinued operations attributable to The Finish Line, Inc. attributable to participating securities — (84 ) (85 ) Net loss from discontinued operations attributable to The Finish Line, Inc. available to shareholders $ (53,364 ) $ (6,946 ) $ (7,021 ) Net (loss) income attributable to The Finish Line, Inc. available to shareholders $ (18,208 ) $ 21,629 $ 81,011 Basic earnings per share attributable to The Finish Line, Inc. shareholders: Weighted-average number of common shares outstanding 40,911 44,565 47,268 Basic earnings per share attributable to The Finish Line, Inc. shareholders: Continuing operations $ 0.86 $ 0.64 $ 1.86 Discontinued operations (1.31 ) (0.15 ) (0.15 ) Basic earnings per share attributable to The Finish Line, Inc. shareholders $ (0.45 ) $ 0.49 $ 1.71 Diluted earnings per share attributable to The Finish Line, Inc. shareholders: Weighted-average number of common shares outstanding 40,911 44,565 47,268 Dilutive effect of potential common shares(a) 456 222 390 Diluted weighted-average number of common shares outstanding 41,367 44,787 47,658 Diluted earnings per share attributable to The Finish Line, Inc. shareholders: Continuing operations $ 0.85 $ 0.64 $ 1.85 Discontinued operations (1.29 ) (0.16 ) (0.15 ) Diluted earnings per share attributable to The Finish Line, Inc. shareholders $ (0.44 ) $ 0.48 $ 1.70 _____________ (a) The computation of diluted earnings per share attributable to The Finish Line, Inc. shareholders excludes options to purchase approximately 3.0 million , 1.7 million , and 0.6 million shares of common stock in fiscal 2017 , 2016 , and 2015 , respectively, because the impact of such options would have been antidilutive.</t>
  </si>
  <si>
    <t>Equity [Abstract]</t>
  </si>
  <si>
    <t>Common Stock On July 21, 2011, the Company’s Board of Directors authorized a share repurchase program to repurchase shares of the Company’s common stock with subsequent amendments on March 26, 2015 and July 13, 2016 authorizing further share repurchases through December 31,2019 (the “Share Repurchase Program”). The Company repurchased 2.5 million shares of its common stock at an average price of $21.11 per share for an aggregate amount of $52.8 million in fiscal 2017 . As of February 25, 2017 , there were 4,791,936 shares remaining available to repurchase under the Share Repurchase Program. As of February 25, 2017 , the Company held 19,421,270 shares of its common stock as treasury shares at an average price of $20.52 per share for an aggregate carrying amount of $398.6 million . The Company’s treasury shares may be issued upon the exercise of employee stock options, under the Employee Stock Purchase Plan (“ESPP”), in the form of restricted stock, or for other corporate purposes. The number of shares of common stock available for issuance of awards of restricted stock and other awards, or upon the exercise of options, is limited under the Amended and Restated 2009 Incentive Plan. Further purchases will occur from time to time as market conditions warrant and as the Company deems appropriate when judged against other alternative uses of cash. On January 11, 2017, the Company increased its quarterly cash dividend to $0.11 per share from $0.10 per share of the Company’s common stock. The Company declared dividends of $17.0 million , $16.5 million , and $15.7 million during fiscal 2017 , 2016 , and 2015 , respectively. As of February 25, 2017 and February 27, 2016 , dividends declared but not paid were $4.5 million and $4.3 million , respectively. Further declarations of dividends remain at the discretion of the Company’s Board of Directors.</t>
  </si>
  <si>
    <t>Impairment Charges and Store Closing Costs</t>
  </si>
  <si>
    <t>Asset Impairment Charges [Abstract]</t>
  </si>
  <si>
    <t>Impairment Charges and Store Closing Costs The $13.3 million in impairment charges and store closing costs recorded during fiscal 2017 were primarily the result of an $11.5 million write-off of long-lived assets of underperforming stores and a $1.0 million write-off of obsolete store fixtures and corporate assets. The asset impairment charges for the obsolete store technology assets and fixtures were calculated as the difference between the carrying amount of the impaired assets and their estimated future discounted cash flows. Additionally, the Company recorded $0.8 million in store closing costs during fiscal 2017 , which represents the non-cash write-off of fixtures and equipment upon a store/shop closing. The $43.6 million in impairment charges and store closing costs recorded during fiscal 2016 were primarily the result of a $33.3 million write-off of technology assets related to enterprise-wide systems infrastructure, as the Company determined that the systems were no longer going to be used for their originally intended purpose and instead the Company will focus on smaller upgrades and enhancements to its core systems going forward, an $8.4 million write-off of long-lived assets of underperforming stores, and a $1.1 million write-off of obsolete store fixtures and corporate assets. The asset impairment charges were calculated as the difference between the carrying amount of the impaired assets and their estimated future discounted cash flows. Additionally, the Company recorded $0.8 million in store closing costs during fiscal 2016 . The $2.0 million in impairment charges and store closing costs recorded during fiscal 2015 were primarily the result of a $0.2 million charge for the write-off of tangible and indefinite-lived intangible assets related to one of the Company’s websites, as the Company determined the website was no longer going to be used for its originally intended purpose, a $0.5 million write-off of long-lived assets of underperforming stores, and a $0.3 million write-off of obsolete store fixtures. The asset impairment charges were calculated as the difference between the carrying amount of the impaired assets and their estimated future discounted cash flows. Additionally, the Company recorded $1.0 million in store closing costs during fiscal 2015 .</t>
  </si>
  <si>
    <t>Commitments and Contingencies</t>
  </si>
  <si>
    <t>Commitments and Contingencies Disclosure [Abstract]</t>
  </si>
  <si>
    <t>Commitments and Contingencies The Company is subject, from time to time, to certain legal proceedings and claims in the ordinary course of conducting its business. The Company establishes a liability related to its legal proceedings and claims when it has determined that it is probable that the Company has incurred a liability and the related amount can be reasonably estimated. If the Company determines that an obligation is reasonably possible, the Company will, if material, disclose the nature of the loss contingency and the estimated range of possible loss, or include a statement that no estimate of loss can be made. The Company believes there are no pending legal proceedings in which the Company is currently involved which will have a material adverse effect on the Company’s financial position, results of operations, or cash flows.</t>
  </si>
  <si>
    <t>Quarterly Financial Information (Unaudited)</t>
  </si>
  <si>
    <t>Quarterly Financial Information Disclosure [Abstract]</t>
  </si>
  <si>
    <t>Quarterly Financial Information (Unaudited) The Company’s merchandise is marketed during all seasons, with the highest volume of merchandise sold during the second and fourth fiscal quarters as a result of back-to-school and holiday shopping. The third fiscal quarter has traditionally had the lowest volume of net sales and the lowest results of operations. The following tables set forth quarterly operating data of the Company, including such data as a percentage of net sales, for fiscal 2017 and 2016 . This quarterly information is unaudited but, in management’s opinion, reflects all adjustments, consisting only of normal recurring adjustments necessary for a fair presentation of the information for the periods presented. Quarter Ended May 28, 2016 August 27, 2016 November 26, 2016 February 25, 2017 (Dollars in thousands, except per share data) Statement of Operations Data: Net sales $ 430,044 100.0 % $ 485,156 100.0 % $ 371,741 100.0 % $ 557,452 100.0 % Cost of sales (including occupancy costs) 296,867 69.0 331,447 68.3 272,377 73.3 395,298 70.9 Gross profit 133,177 31.0 153,709 31.7 99,364 26.7 162,154 29.1 Selling, general, and administrative expenses 117,549 27.3 116,511 24.0 118,133 31.7 128,705 23.1 Impairment charges and store closing costs — — 182 — — — 13,129 2.4 Operating income (loss) 15,628 3.7 37,016 7.7 (18,769 ) (5.0 ) 20,320 3.6 Interest (income) expense, net (6 ) — 32 — 152 0.1 101 — Income (loss) from continuing operations before income taxes 15,634 3.7 36,984 7.7 (18,921 ) (5.1 ) 20,219 3.6 Income tax expense (benefit) 5,546 1.3 13,627 2.8 (8,332 ) (2.3 ) 7,919 1.4 Net income (loss) from continuing operations 10,088 2.4 23,357 4.9 (10,589 ) (2.8 ) 12,300 2.2 Net loss from discontinued operations, net of tax (462 ) (0.1 ) (1,282 ) (0.3 ) (29,849 ) (8.1 ) (21,771 ) (3.9 ) Net income (loss) attributable to The Finish Line, Inc. $ 9,626 2.3 $ 22,075 4.6 $ (40,438 ) (10.9 ) $ (9,471 ) (1.7 ) Basic earnings (loss) per share attributable to The Finish Line, Inc. shareholders(a): Continuing operations $ 0.24 $ 0.56 $ (0.26 ) $ 0.30 Discontinued operations (0.01 ) (0.03 ) (0.74 ) (0.53 ) Basic earnings (loss) per share attributable to The Finish Line, Inc. shareholders(a) $ 0.23 $ 0.53 $ (1.00 ) $ (0.23 ) Diluted earnings (loss) per share attributable to The Finish Line, Inc. shareholders(a): Continuing operations $ 0.24 $ 0.56 $ (0.26 ) $ 0.30 Discontinued operations (0.01 ) (0.03 ) (0.74 ) (0.53 ) Diluted earnings (loss) per share attributable to The Finish Line, Inc. shareholders(a) $ 0.23 $ 0.53 $ (1.00 ) $ (0.23 ) Dividends declared per share $ 0.10 $ 0.10 $ 0.10 $ 0.11 (a) Earnings (loss) per share is computed independently for each of the quarters presented. Therefore, the sum of the quarterly amounts may not equal the total for the fiscal year. Quarter Ended May 30, 2015 August 29, 2015 November 28, 2015 February 27, 2016 (Dollars in thousands, except per share data) Statement of Operations Data: Net sales $ 419,398 100.0 % $ 458,713 100.0 % $ 361,025 100.0 % $ 559,845 100.0 % Cost of sales (including occupancy costs) 288,283 68.7 307,846 67.1 277,986 77.0 368,845 65.9 Gross profit 131,115 31.3 150,867 32.9 83,039 23.0 191,000 34.1 Selling, general, and administrative expenses 108,076 25.8 109,449 23.9 115,716 32.1 136,594 24.4 Impairment charges and store closing costs 168 — 160 — 167 — 43,142 7.7 Operating income (loss) 22,871 5.5 41,258 9.0 (32,844 ) (9.1 ) 11,264 2.0 Interest expense (income), net 2 — (1 ) — 3 — 61 — Income (loss) from continuing operations before income taxes 22,869 5.5 41,259 9.0 (32,847 ) (9.1 ) 11,203 2.0 Income tax expense (benefit) 8,800 2.1 15,707 3.4 (13,389 ) (3.7 ) 2,444 0.4 Net income (loss) from continuing operations 14,069 3.4 25,552 5.6 (19,458 ) (5.4 ) 8,759 1.6 Net (loss) income from discontinued operations, net of tax (280 ) (0.1 ) 350 0.1 (2,377 ) (0.6 ) (4,723 ) (0.9 ) Net income (loss) attributable to The Finish Line, Inc. $ 13,789 3.3 $ 25,902 5.7 $ (21,835 ) (6.0 ) $ 4,036 0.7 Basic earnings (loss) per share attributable to The Finish Line, Inc. shareholders(a): Continuing operations $ 0.31 $ 0.56 $ (0.44 ) $ 0.20 Discontinued operations (0.01 ) 0.01 (0.05 ) (0.11 ) Basic earnings (loss) per share attributable to The Finish Line, Inc. shareholders(a) $ 0.30 $ 0.57 $ (0.49 ) $ 0.09 Diluted earnings (loss) per share attributable to The Finish Line, Inc. shareholders(a): Continuing operations $ 0.30 $ 0.56 $ (0.44 ) $ 0.20 Discontinued operations — 0.01 (0.05 ) (0.11 ) Diluted earnings (loss) per share attributable to The Finish Line, Inc. shareholders(a) $ 0.30 $ 0.57 $ (0.49 ) $ 0.09 Dividends declared per share $ 0.09 $ 0.09 $ 0.09 $ 0.10 (a) Earnings (loss) per share is computed independently for each of the quarters presented. Therefore, the sum of the quarterly amounts may not equal the total for the fiscal year.</t>
  </si>
  <si>
    <t>Significant Accounting Policies (Policies)</t>
  </si>
  <si>
    <t>Basis of Presentation</t>
  </si>
  <si>
    <t>The consolidated financial statements include the accounts of The Finish Line, Inc. and its subsidiaries (collectively, “Finish Line” or the “Company”). All intercompany transactions and balances have been eliminated. Throughout these notes to the consolidated financial statements, fiscal years ended February 25, 2017 , February 27, 2016 , and February 28, 2015 are referred to as fiscal 2017 , 2016 , and 2015 , respectively. The Company’s consolidated balance sheets, statements of operations, and cash flows presented reflect its former JackRabbit business as discontinued operations (See Note 2 - “Discontinued Operations and Goodwill Impairment”). The Company uses a “Retail” calendar. The Company’s fiscal year ends on the Saturday closest to the last day of February and included 52 weeks in fiscal 2017 , 2016 , and 2015 .</t>
  </si>
  <si>
    <t>Nature of Operations</t>
  </si>
  <si>
    <t>Finish Line is a premium retailer of athletic shoes, apparel, and accessories for men, women, and kids, with 573 mall-based locations throughout the United States and Puerto Rico, which average 5,564 square feet as of April 2, 2017. In addition, the Company has an online presence through its e-commerce and mobile sites. In addition, the Company is the exclusive retailer of athletic shoes, both in-store and online, for Macy’s Retail Holdings, Inc., Macy’s Puerto Rico, Inc., and Macys.com, Inc. (collectively, “Macy’s”). The Company is responsible for the athletic footwear assortment, inventory, fulfillment, and pricing at all of Macy’s locations and online at www.macys.com. The Company operates branded and unbranded shops in-store at Macy’s. Branded shops include Finish Line signage within those shops and are staffed by Finish Line employees, while unbranded shops do not include Finish Line signage and are generally serviced by Macy’s employees. There are no differences in the merchandise that is sold, the classification of revenue recorded at retail, or the Company’s operation of the athletic footwear inventory and business between branded and unbranded shops and www.macys.com.</t>
  </si>
  <si>
    <t>Use of Estimates</t>
  </si>
  <si>
    <t>Preparation of the financial statements in conformity with U.S. generally accepted accounting principles (“U.S. GAAP”) requires management to make estimates and assumptions that affect the amounts reported in the financial statements and accompanying notes. Actual results could differ from those estimates.</t>
  </si>
  <si>
    <t>Segment Information</t>
  </si>
  <si>
    <t xml:space="preserve">The Company operates through multiple operating segments. The Company’s operating segments have similar economic characteristics, which include a similar nature of products sold, type of customer, and method of distribution. As such, the Company’s operating segments are aggregated into one reportable segment. </t>
  </si>
  <si>
    <t>Cash and Cash Equivalents</t>
  </si>
  <si>
    <t>Cash and cash equivalents consist primarily of cash on hand and highly liquid instruments with a maturity of three months or less at the date of purchase. At February 25, 2017 and February 27, 2016 , substantially all of the Company’s cash was invested in deposit accounts at banks. The majority of payments due from banks for credit card transactions process within 24 to 48 hours and are accordingly classified as cash and cash equivalents.</t>
  </si>
  <si>
    <t>Merchandise Inventories</t>
  </si>
  <si>
    <t xml:space="preserve">Merchandise inventories are valued at the lower of cost or market using a weighted-average cost method. The Company’s valuation of merchandise inventory includes markdown adjustments for merchandise that will be sold below cost and the impact of inventory shrink. Markdowns are based upon historical information and assumptions about future demand and market conditions. Inventory shrink is based on historical information and assumptions about current inventory shrink trends. Supplier rebates are applied as a reduction to the cost of merchandise inventories. </t>
  </si>
  <si>
    <t>Property and Equipment</t>
  </si>
  <si>
    <t xml:space="preserve">Property and equipment are stated at cost and depreciated on a straight-line basis over the estimated useful lives of the assets: 30 years for buildings, three to 10 years for furniture, fixtures, and equipment, and three to 10 years for software. Improvements to leased premises are amortized on a straight-line basis over the shorter of the estimated useful life of the asset, generally 10 years, or the remaining lease term. Significant additions and improvements that extend the useful life of an asset are capitalized. Maintenance and repairs are charged to current operations as incurred. </t>
  </si>
  <si>
    <t>Impairment of Property and Equipment</t>
  </si>
  <si>
    <t>In accordance with Accounting Standards Codification (“ASC”) 360, the Company reviews its property and equipment for impairment whenever events or changes in circumstances indicate that the carrying amount of an asset may not be recoverable. The Company considers historical performance and future estimated results in its evaluation of potential impairment and then compares the carrying amount of the asset to the estimated future undiscounted cash flows expected to be generated by the asset. If an asset is considered to be impaired, the impairment recognized is measured by comparing projected discounted cash flows to the asset’s carrying value. The estimation of fair value is measured by discounting expected future cash flows at the discount rate the Company utilizes to evaluate potential investments.</t>
  </si>
  <si>
    <t>Store Closing Costs</t>
  </si>
  <si>
    <t>Store closing costs represent the non-cash write-off of fixtures and equipment upon a store/shop closing. In the event a store is closed before its lease has expired, any estimated post-closing lease obligations are provided for when the leased space is no longer in use.</t>
  </si>
  <si>
    <t>Goodwill and Other Intangible Assets</t>
  </si>
  <si>
    <t xml:space="preserve">The Company accounts for goodwill and other intangible assets in accordance with ASC 350, Intangibles - Goodwill and Other (“ASC 350”). ASC 350 requires that goodwill and intangible assets with indefinite lives not be amortized, but reviewed for impairment if impairment indicators arise and, at a minimum, annually. The goodwill impairment test is a two-step test. In the first step, the Company compares the fair value of each reporting unit with goodwill to its carrying value. The Company determines the fair value of its reporting units with goodwill using a combination of a discounted cash flow and a market value approach. If the fair value of the reporting unit exceeds the carrying value of the net assets assigned to that reporting unit, goodwill is not impaired and the Company is not required to perform further testing. If the carrying value of the net assets assigned to the reporting unit exceeds the fair value of the reporting unit, then the Company must perform the second step of the goodwill impairment test in order to determine the implied fair value of the reporting unit’s goodwill and compare it to the carrying value of the reporting unit’s goodwill. The activities in the second step include valuing the tangible and intangible assets and liabilities. If the implied fair value of goodwill is less than the carrying value, an impairment loss is recognized for the difference. All of the Company’s goodwill and intangible assets were the result of acquisitions made by its discontinued operation. An impairment charge for goodwill was recorded during fiscal year 2017 (see Note 2 - “Discontinued Operations and Goodwill Impairment”). </t>
  </si>
  <si>
    <t xml:space="preserve">Deferred credits from landlords consist of step rent and allowances from landlords related to the Company’s retail stores. Step rent represents the difference between actual minimum operating lease payments due and straight-line rent expense, which is recorded by the Company over the term of the lease, starting at the lease commencement date. Landlord allowances are generally comprised of amounts promised to the Company by landlords in the form of cash. These allowances are part of the negotiated terms of the lease. In situations where cash is to be received, the Company records a receivable for the full amount of the allowance when certain performance criteria articulated in the lease are met and a liability is concurrently established. This deferred credit from landlords is amortized into income (through lower rent expense) over the term, starting at the lease commencement date, of the applicable lease and the receivable is reduced as amounts are received from the landlord. The Company recognizes rent expense for minimum lease payments on a straight-line basis over the expected lease term, including rent holidays, rent escalation clauses, and/or cancelable option periods where failure to exercise such options would result in an economic penalty. The commencement date of the lease term is the earlier of the date when the Company becomes legally obligated for the rent payments or the date when the Company takes possession of the leased space for build-out. Certain leases provide for contingent rents and/or license fees, which are determined as a percentage of gross sales in excess of specified levels. The Company records a contingent rent liability in other liabilities and accrued expenses on the consolidated balance sheets and the corresponding rent expense when specified levels have been achieved or when management determines that achieving the specified levels during the fiscal year is probable. </t>
  </si>
  <si>
    <t>Revenue Recognition</t>
  </si>
  <si>
    <t>Revenues are recognized at the time the customer receives the merchandise, which for digital commerce revenues reflects an estimate of shipments not yet received by the customer based on shipping terms and estimated delivery times. As it relates to Macy’s, the Company assumes the risks and rewards of ownership for merchandise at all of Macy’s locations and online at www.macys.com, including risk of loss for delivery, returns, and loss of inventory value. Net sales include merchandise, net of returns, and excludes all taxes. The Company sells gift cards with no expiration dates to customers and does not charge administrative fees on unused gift cards. The Company recognizes revenue from gift cards when they are redeemed by the customer. In addition, the Company recognizes revenue on unredeemed gift cards when the likelihood of the gift card being redeemed is remote and there is no legal obligation to remit the value of unredeemed gift cards to the relevant jurisdictions. The Company determines the gift card breakage rate based on historical redemption patterns. During each of the fourth quarters of fiscal 2017 , 2016 , and 2015 , the Company recorded $0.8 million of revenue related to gift card breakage. Gift card breakage is included in net sales in the Company’s consolidated statements of operations, but it is not included in the comparable sales amounts.</t>
  </si>
  <si>
    <t>Costs of Sales</t>
  </si>
  <si>
    <t>Cost of sales includes the cost associated with acquiring merchandise from suppliers, occupancy costs, license fees, provision for inventory shortages, and credits and allowances from merchandise suppliers. Cash consideration received from merchandise suppliers after the related merchandise has been sold is recorded as an offset to cost of sales in the period negotiations are finalized. For cash consideration received on merchandise still in inventory, the allowance is recorded as a reduction to the cost of on-hand inventory and recorded as a reduction of cost of sales at the time of sale. Because the Company does not include the costs associated with operating its distribution center and freight within cost of sales, the Company’s gross profit may not be comparable to those of other retailers that may include all such costs related to their distribution centers and freight in cost of sales and in the calculation of gross profit.</t>
  </si>
  <si>
    <t>Selling, General and Administrative Expenses</t>
  </si>
  <si>
    <t>Selling, general, and administrative expenses include store/shop payroll and related payroll benefits, store/shop operating expenses, advertising, cooperative advertising credits, share-based compensation, costs associated with operating its distribution center, license fees, and other corporate related expenses. Additionally, selling, general, and administrative expenses include inbound freight from vendors to the distribution center as well as outbound freight from the distribution center to stores/shops, to vendors for returns, to third party liquidators, and for shipments of product to customers.</t>
  </si>
  <si>
    <t>Advertising</t>
  </si>
  <si>
    <t>The Company expenses the cost of advertising as incurred, net of reimbursements for cooperative advertising. The reimbursements for cooperative advertising are agreed upon with vendors and are recorded in the same period as the associated expenses are incurred.</t>
  </si>
  <si>
    <t>Store Pre-opening Costs</t>
  </si>
  <si>
    <t>Store/shop pre-opening costs and other non-capitalized expenditures, including payroll, training costs, and straight-line rent expense, are expensed as incurred.</t>
  </si>
  <si>
    <t>The Company accounts for income taxes under the asset and liability method. Under this method, the amount of taxes currently payable or refundable are accrued and deferred tax assets and liabilities are recognized for the estimated future tax consequences attributable to differences between the financial statement carrying amounts of existing assets and liabilities and their respective tax basis. Deferred tax assets are also recognized for realizable loss and tax credit carryforwards. The deferred tax assets may be reduced by a valuation allowance, which is established when it is more likely than not that all or some portion of the deferred tax assets will not be realized. In addition, management is required to evaluate all available evidence, including estimating future taxable income by taxing jurisdictions, the future reversal of temporary differences, tax planning strategies, and recent results of operations, when making its judgment to determine whether or not to record a valuation allowance for a portion, or all, of its deferred tax assets. Deferred tax assets and liabilities are measured using enacted income tax rates in effect for the year in which those temporary differences are expected to be recovered or settled. The effect on deferred tax assets and liabilities of a change in income tax rates is recognized in the Company’s consolidated statements of operations in the period that includes the enactment date. The Company calculates an annual effective income tax rate based on annual income, permanent differences between book and tax income, and statutory income tax rates. The Company adjusts the annual effective income tax rate as additional information on outcomes or events becomes available. The Company’s effective income tax rate is affected by changes in tax law, the tax jurisdiction of new stores/shops or business ventures, the level of earnings or losses, the results of tax audits, permanent tax deductions and credits, the level of investment income, and other items. The Company’s income tax returns, like those of most companies, are periodically audited by tax authorities. These audits include questions regarding the Company’s tax filing positions, including the timing and amount of deductions and the allocation of income among various tax jurisdictions. At any one time, multiple tax years are subject to audit by the various tax authorities. The Company accounts for uncertainty in income taxes using a two-step approach for evaluating income tax positions. The first step requires the Company to conclude that a tax position, based solely on its technical merits, is more likely than not to be sustained upon examination by a tax authority. The second step applies if the Company has concluded that the tax position is more likely than not to be sustained upon examination and requires the Company to measure the largest amount of benefit, determined on a cumulative probability basis, which is more likely than not to be realized upon ultimate settlement. The Company adjusts its accrual for uncertain tax positions and income tax provision in the period in which matters are effectively settled with tax authorities at amounts different from its established accrual, the statute of limitations expires for the relevant taxing authority to examine the tax position, new court cases, regulations, or rulings are issued, or when more or new information becomes available. The Company includes its accrual for uncertain tax positions, including accrued penalties and interest, in other long-term liabilities on the consolidated balance sheets unless the liability is expected to be paid within one year. Changes to the accrual for uncertain tax positions, including accrued penalties and interest, are included in income tax expense in the consolidated statements of operations.</t>
  </si>
  <si>
    <t xml:space="preserve"> Basic earnings per share attributable to The Finish Line, Inc. shareholders is calculated by dividing net income attributable to The Finish Line, Inc. associated with common shareholders by the weighted-average number of common shares outstanding during the period. Diluted earnings per share attributable to The Finish Line, Inc. shareholders assumes the issuance of additional shares of common stock by the Company upon exercise of all outstanding stock options and contingently issuable securities if the effect is dilutive, in accordance with the treasury stock method or two-class method (whichever is more dilutive). Restricted stock units without performance criteria are included as participating securities, since they have the right to share in dividends, if declared, equally with common shares. During periods of net income, participating securities are allocated a proportional share of net income attributable to The Finish Line, Inc. determined by dividing total weighted average participating securities by the sum of total weighted average common shares and participating securities (“the two-class method”). During periods of net loss, no effect is given to participating securities since they do not share in the losses of the Company. When discontinued operations are reported, income from continuing operations represents the “control number” in determining whether potential shares of common stock are dilutive or anti-dilutive. Participating securities have the effect of diluting both basic and diluted earnings per share during periods of net income.</t>
  </si>
  <si>
    <t>Financial Instruments</t>
  </si>
  <si>
    <t>Financial instruments consist of cash and cash equivalents, accounts receivable, and accounts payable. The carrying value of cash and cash equivalents, accounts receivable, and accounts payable approximate fair value because of the short maturity of these instruments.</t>
  </si>
  <si>
    <t>The Company accounts for share-based compensation by the measuring and recognizing of compensation expense for all share-based awards made to employees and directors based on estimated fair values on the grant date. The Company is required to estimate the fair value of share-based awards on the date of grant and recognize as expense the value of the portion of the award that is ultimately expected to vest over the requisite service period. Share-based compensation expense recognized in the consolidated statements of operations is based on awards ultimately expected to vest, and accordingly has been reduced for estimated forfeitures. Forfeitures are required to be estimated at the time of grant and revised, if necessary, in subsequent periods if actual forfeitures differ from those estimates. The Company applies an estimated forfeiture rate based on historical data to determine the amount of compensation expense. Compensation expense for stock options is recognized, net of forfeitures, over the requisite service period on a straight-line basis, using a single option approach (each option is valued as one grant, irrespective of the number of vesting tranches). Restricted stock expense is recognized, net of forfeitures, on a straight-line basis over the requisite service period.</t>
  </si>
  <si>
    <t>Fair value measurements are determined based upon the exit price that would be received to sell an asset or paid to transfer a liability in an orderly transaction between market participants exclusive of any transaction costs.</t>
  </si>
  <si>
    <t>Self-Insurance Reserves</t>
  </si>
  <si>
    <t>The Company is self-insured for certain losses related to health, workers’ compensation, and general liability insurance, although the Company maintains stop-loss coverage with third-party insurers to limit its liability exposure. Liabilities associated with these losses are estimated in part by considering historical claims experience, industry factors, severity factors, and other actuarial assumptions.</t>
  </si>
  <si>
    <t>Recent Accounting Pronouncements</t>
  </si>
  <si>
    <t>In May 2014, the Financial Accounting Standards Board (“FASB”) issued guidance on revenue from contracts with customers and has subsequently issued several amendments which clarify the guidance as well as provide guidance for implementation. The guidance outlines a single comprehensive model for entities to use in accounting for revenue arising from contracts with customers and supersedes most current revenue recognition guidance, including industry-specific guidance. The guidance requires entities to recognize revenue in a way that depicts the transfer of promised goods or services to customers in an amount that reflects the consideration the entity expects to be entitled to in exchange for those goods or services. In August 2015, the FASB approved a one year deferral of the effective date, to make it effective for annual or interim reporting periods beginning after December 15, 2017. The guidance allows for either a full retrospective or a modified retrospective transition method. The adoption of the new guidance could impact the timing or presentation of revenue recognition and related balance sheet accounts associated with the Company’s gift cards, loyalty programs, and product returns. The Company is currently assessing the impact of adopting this guidance within these areas and others, as well as the available transition methods, but does not, at this time, anticipate a material impact to its consolidated results of operations, financial position, and cash flows. In July 2015, the FASB issued guidance on simplifying the measurement of inventory. The guidance, which applies to inventory that is measured using any method other than the last-in, first-out (“LIFO”) or retail inventory method, requires that entities measure inventory at the lower of cost or net realizable value. The guidance is effective for fiscal years, and interim periods within those years, beginning after December 15, 2016 and should be applied on a prospective basis. The Company is currently assessing the potential impact of adopting this guidance, but does not, at this time, anticipate a material impact to its consolidated results of operations, financial position, or cash flows. In February 2016, the FASB issued guidance on accounting for leases. A primary purpose of the guidance is to increase transparency and comparability among organizations by recognizing right-of-use assets and lease liabilities on the balance sheet and disclosing key information about leasing arrangements. Specifically, lessees will be required to recognize the rights and obligations resulting from leases classified as operating leases as assets and liabilities. The guidance is effective for fiscal years beginning after December 15, 2018, including interim periods within those fiscal years, and requires a modified retrospective adoption, with early adoption permitted. The Company is currently assessing the impact of adopting this guidance and its potential impact to its consolidated results of operations, financial position, cash flows, and related disclosures and is expecting the guidance to have a material impact due to the significant number of store leases that the Company is under contract for. In March 2016, the FASB issued guidance on simplifying several aspects of the accounting for share-based payment transactions, including the income tax consequences, classification of awards as either equity or liabilities, classification on the statement of cash flows, and accounting for forfeitures. The guidance is effective for fiscal years beginning after December 15, 2016, and interim periods within those fiscal years, and early adoption is permitted. The manner of adoption varies, with certain provisions applied on a retrospective or modified retrospective approach, while others are applied prospectively. The Company will elect to apply the guidance related to the presentation of excess tax benefits within the statements of cash flows using a retrospective transition method, and as a result, excess tax benefits related to share-based awards which are currently classified as cash flows from financing activities will be reclassified as cash flows from operation activities. The Company will continue to expense share-based awards based on awards ultimately expected to vest, which will require the Company to continue to estimate forfeitures on the date of their grant. The Company has assessed the impact of adopting this guidance and expects the change relating to the excess tax benefits (detriments) to potentially introduce volatility to the Company’s effective income tax rate as the recognition of the excess tax benefits (detriments) are dependent on stock option award exercise patterns as well as the fair value of the price of the Company’s stock when restricted stock awards vest which are inherently unpredictable. Had the Company adopted the guidance in fiscal 2017, it would not have had a material impact to its consolidated results of operations, financial position, or cash flows. Other recently issued accounting pronouncements did not, or are not believed by management to, have a material effect on the Company’s present or future consolidated financial statements.</t>
  </si>
  <si>
    <t>Significant Accounting Policies (Tables)</t>
  </si>
  <si>
    <t>Net Sales of Company by Major Category</t>
  </si>
  <si>
    <t>The following table sets forth net sales of the Company by major category for each of the following fiscal years (in thousands): Category 2017 2016 2015 Footwear $ 1,715,348 93 % $ 1,619,002 90 % $ 1,550,691 89 % Softgoods 129,045 7 % 179,980 10 % 200,016 11 % Total net sales $ 1,844,393 100 % $ 1,798,982 100 % $ 1,750,707 100 %</t>
  </si>
  <si>
    <t>Advertising Expense</t>
  </si>
  <si>
    <t>The following table shows advertising expense for each of the following fiscal years (in thousands): 2017 2016 2015 Advertising expense $ 47,137 $ 42,668 $ 38,035 Cooperative advertising credits (7,882 ) (6,342 ) (4,540 ) Net advertising expense $ 39,255 $ 36,326 $ 33,495</t>
  </si>
  <si>
    <t>Discontinued Operations and Goodwill Impairment (Tables)</t>
  </si>
  <si>
    <t>Disposal Groups, Including Discontinued Operations</t>
  </si>
  <si>
    <t>The following table presents key financial results of JackRabbit included in “Net loss from discontinued operations, net of tax” for each of the following fiscal years (in thousands): Year Ended February 25, 2017 February 27, 2016 February 28, 2015 Net sales $ 89,739 $ 89,906 $ 69,879 Cost of sales (including occupancy costs) 68,495 62,936 54,419 Gross profit 21,244 26,970 15,460 Selling, general, and administrative expenses 30,488 33,824 27,447 Impairment charges and store closing costs 44,202 5,055 1,888 Loss on sale of discontinued operations 33,500 — — Loss from discontinued operations before income tax benefit (86,946 ) (11,909 ) (13,875 ) Income tax benefit 33,582 4,783 4,518 Net loss from discontinued operations, net of tax $ (53,364 ) $ (7,126 ) $ (9,357 ) The following table presents the major classes of assets and liabilities presented as held for sale as of February 27, 2016 related to JackRabbit (in thousands): ASSETS Current Assets: Accounts receivable, net $ 1,745 Merchandise inventories, net 28,540 Other 1,239 Total current assets 31,524 Property and equipment: Building 103 Leasehold improvements 4,341 Furniture, fixtures, and equipment 2,586 Construction in progress 18 7,048 Less accumulated depreciation 2,722 Total property and equipment, net 4,326 Goodwill 44,029 Other assets, net 916 Total assets $ 80,795 LIABILITIES Current Liabilities: Accounts payable $ 7,601 Employee compensation 1,237 Accrued property and sales tax 485 Other liabilities and accrued expenses 3,958 Total current liabilities 13,281 Deferred credits from landlords 1,824 Other long-term liabilities 80 Total liabilities $ 15,185</t>
  </si>
  <si>
    <t>Allocation of Purchase Price</t>
  </si>
  <si>
    <t xml:space="preserve"> The allocation of the purchase price is detailed below (in thousands): Allocation of Goodwill $ 9,147 Tangible assets, net of liabilities (216 ) Total purchase price $ 8,931</t>
  </si>
  <si>
    <t>Reconciliation of Goodwill</t>
  </si>
  <si>
    <t>The following table provides a reconciliation of the Company’s goodwill for each of the following fiscal years (in thousands): 2017 2016 Beginning balance $ 44,029 $ 34,719 Acquisitions — 9,147 Other — 163 Impairment (44,029 ) — Ending balance $ — $ 44,029</t>
  </si>
  <si>
    <t>Fair Value Measurements (Tables)</t>
  </si>
  <si>
    <t>Summary of Recognized Assets and Liabilities</t>
  </si>
  <si>
    <t>The following table provides a summary of the recognized assets that are measured at fair value on a recurring basis (in thousands): February 25, 2017 February 27, 2016 Level 1 Level 2 Level 3 Level 1 Level 2 Level 3 Assets: Non-qualified deferred compensation plan $ 5,517 $ — $ — $ 5,531 $ — $ —</t>
  </si>
  <si>
    <t>Leases (Tables)</t>
  </si>
  <si>
    <t>Rent Expense</t>
  </si>
  <si>
    <t>The components of rent expense incurred under these leases are as follows for each of the following fiscal years (in thousands): 2017 2016 2015 Minimum rent $ 103,935 $ 102,916 $ 95,524 Contingent rent 34,397 28,560 30,069 Rent expense $ 138,332 $ 131,476 $ 125,593</t>
  </si>
  <si>
    <t>Future Base Rent Payments to Initial or Remaining Non-Cancelable Terms</t>
  </si>
  <si>
    <t>A schedule of future base rent payments by fiscal year with initial or remaining non-cancelable terms of one year or more is as follows (in thousands): 2018 $ 122,914 2019 115,564 2020 107,801 2021 102,650 2022 97,112 Thereafter 176,710 Total $ 722,751</t>
  </si>
  <si>
    <t>Income Taxes (Tables)</t>
  </si>
  <si>
    <t>Components of Income Taxes</t>
  </si>
  <si>
    <t>The following table sets forth the components of income tax expense from continuing operations for each of the following fiscal years (in thousands): 2017 2016 2015 Currently payable: Federal $ 9,422 $ 13,553 $ 21,055 State 1,115 579 1,713 10,537 14,132 22,768 Deferred: Federal 6,944 533 20,567 State 1,279 (1,103 ) 1,856 8,223 (570 ) 22,423 Total income tax expense $ 18,760 $ 13,562 $ 45,191</t>
  </si>
  <si>
    <t>Deferred Tax Assets and Liabilities</t>
  </si>
  <si>
    <t>Significant components of the Company’s deferred tax assets and liabilities are as follows (in thousands): February 25, 2017 February 27, 2016 Deferred tax assets: Deferred credits from landlords $ 3,243 $ 10,719 Share-based compensation 8,655 6,462 Compensation accrual 1,253 1,091 Deferred compensation 2,151 2,149 Other 9,199 8,692 Total deferred tax assets 24,501 29,113 Deferred tax liabilities: Property and equipment (38,094 ) (39,350 ) Merchandise inventories (18,520 ) (12,286 ) Other (113 ) (2,918 ) Total deferred tax liabilities (56,727 ) (54,554 ) Net deferred tax liability $ (32,226 ) $ (25,441 )</t>
  </si>
  <si>
    <t>Reconciliation of Statutory Federal Income Tax Rate to Effective Income Tax Rate</t>
  </si>
  <si>
    <t>The effective income tax rate from continuing operations varies from the statutory federal income tax rate for fiscal 2017 , 2016 , and 2015 due to the following: 2017 2016 2015 Tax at statutory federal income tax rate 35.0 % 35.0 % 35.0 % State income taxes, net of federal benefit 4.1 0.7 2.0 Tax contingencies (0.7 ) — (0.3 ) Research and development tax credits (0.6 ) (4.4 ) — Benefit of worthless stock deduction — — (3.2 ) Retired executive officer’s compensation (2.9 ) — — Other (0.1 ) 0.6 0.2 34.8 % 31.9 % 33.7 %</t>
  </si>
  <si>
    <t>Activity Related to Unrecognized Tax Benefits for U.S. Federal and State Tax Jurisdictions and Excludes Accrued Interest and Penalties</t>
  </si>
  <si>
    <t>The following table summarizes by fiscal year the activity related to the Company’s unrecognized tax benefits for U.S. federal and state tax jurisdictions and excludes accrued interest and penalties (in thousands): 2017 2016 2015 Unrecognized tax benefits at beginning of year $ 2,485 $ 1,999 $ 7,638 Increases in tax positions for prior years 212 1,167 — Decreases in tax positions for prior years (26 ) (259 ) (5,595 ) Increases in unrecognized tax benefits as a result of current year activity 19 176 50 Decreases to unrecognized tax benefits relating to settlements with taxing authorities — — (29 ) Decreases to unrecognized tax benefits as a result of a lapse of the applicable statute of limitations (535 ) (598 ) (65 ) Unrecognized tax benefits at end of year $ 2,155 $ 2,485 $ 1,999</t>
  </si>
  <si>
    <t>Share-Based Compensation (Tables)</t>
  </si>
  <si>
    <t>Schedule of Share-based Payment Award, Stock Options, Valuation Assumptions</t>
  </si>
  <si>
    <t>The fair values of all options granted were determined using a Black-Scholes option-pricing model with the following weighted average assumptions for each fiscal year: 2017 2016 2015 Dividend yield 2.2 % 1.5 % 1.2 % Volatility 32.9 % 33.4 % 36.6 % Risk-free interest rate 1.3 % 1.4 % 1.7 % Expected life 5.0 years 5.0 years 5.0 years</t>
  </si>
  <si>
    <t>Reconciliation of Stock Option Activity</t>
  </si>
  <si>
    <t>A reconciliation of the Company’s stock option activity, including stock option activity with employees of the Company’s discontinued operations, and related information for fiscal 2017 is as follows: Number of Weighted Weighted Aggregate Outstanding at February 27, 2016 2,546,228 $ 21.81 Granted 1,450,635 20.04 Exercised (178,480 ) 16.04 $ 1,257,000 Forfeited and expired (225,791 ) 22.22 Outstanding at February 25, 2017 3,592,592 $ 21.35 7.4 $ 1,719,000 Exercisable at February 25, 2017 1,816,854 $ 21.14 6.4 $ 1,694,000</t>
  </si>
  <si>
    <t>Outstanding and Exercisable Options</t>
  </si>
  <si>
    <t>The following table summarizes information concerning outstanding and exercisable options at February 25, 2017 : Range of Exercise Prices Number Weighted-Average Weighted-Average Number Weighted-Average $1.00 - $10.00 135,833 2.6 $ 6.08 135,833 $ 6.08 $10.01 - $15.00 47,404 4.0 13.14 47,404 13.14 $15.01 - $20.00 720,910 8.0 18.58 397,302 19.22 $20.01 - $25.00 2,178,406 9.1 21.93 902,125 22.23 $25.01 + 510,039 8.1 27.60 334,190 27.73 3,592,592 8.4 $ 21.35 1,816,854 $ 21.14</t>
  </si>
  <si>
    <t>Reconciliation of Restricted Stock Activity</t>
  </si>
  <si>
    <t>A reconciliation of the Company’s restricted stock activity and related information for fiscal 2017 is as follows: Number of Weighted Average Unvested at February 27, 2016 712,617 $ 23.22 Granted 479,781 19.64 Vested (400,117 ) 22.06 Forfeited (195,136 ) 22.87 Unvested at February 25, 2017 597,145 $ 21.36</t>
  </si>
  <si>
    <t>Earnings Per Share (Tables)</t>
  </si>
  <si>
    <t>Reconciliation of Numerators and Denominators used in Computing Earnings Per Share</t>
  </si>
  <si>
    <t>The following is a reconciliation of the numerators and denominators used in computing earnings per share for each of the following fiscal years (in thousands, except per share amounts): 2017 2016 2015 Net income from continuing operations $ 35,156 $ 28,922 $ 89,099 Net income from continuing operations attributable to The Finish Line, Inc. attributable to participating securities — 347 1,067 Net income from continuing operations attributable to The Finish Line, Inc. available to shareholders $ 35,156 $ 28,575 $ 88,032 Net loss from discontinued operations $ (53,364 ) $ (7,126 ) $ (9,357 ) Net loss attributable to redeemable noncontrolling interest of discontinued operations — (96 ) (2,251 ) Net loss from discontinued operations attributable to The Finish Line, Inc. attributable to participating securities — (84 ) (85 ) Net loss from discontinued operations attributable to The Finish Line, Inc. available to shareholders $ (53,364 ) $ (6,946 ) $ (7,021 ) Net (loss) income attributable to The Finish Line, Inc. available to shareholders $ (18,208 ) $ 21,629 $ 81,011 Basic earnings per share attributable to The Finish Line, Inc. shareholders: Weighted-average number of common shares outstanding 40,911 44,565 47,268 Basic earnings per share attributable to The Finish Line, Inc. shareholders: Continuing operations $ 0.86 $ 0.64 $ 1.86 Discontinued operations (1.31 ) (0.15 ) (0.15 ) Basic earnings per share attributable to The Finish Line, Inc. shareholders $ (0.45 ) $ 0.49 $ 1.71 Diluted earnings per share attributable to The Finish Line, Inc. shareholders: Weighted-average number of common shares outstanding 40,911 44,565 47,268 Dilutive effect of potential common shares(a) 456 222 390 Diluted weighted-average number of common shares outstanding 41,367 44,787 47,658 Diluted earnings per share attributable to The Finish Line, Inc. shareholders: Continuing operations $ 0.85 $ 0.64 $ 1.85 Discontinued operations (1.29 ) (0.16 ) (0.15 ) Diluted earnings per share attributable to The Finish Line, Inc. shareholders $ (0.44 ) $ 0.48 $ 1.70 _____________ (a) The computation of diluted earnings per share attributable to The Finish Line, Inc. shareholders excludes options to purchase approximately 3.0 million , 1.7 million , and 0.6 million shares of common stock in fiscal 2017 , 2016 , and 2015 , respectively, because the impact of such options would have been antidilutive.</t>
  </si>
  <si>
    <t>Quarterly Financial Information (Unaudited) (Tables)</t>
  </si>
  <si>
    <t>Schedule of Quarterly Financial Information</t>
  </si>
  <si>
    <t>The following tables set forth quarterly operating data of the Company, including such data as a percentage of net sales, for fiscal 2017 and 2016 . This quarterly information is unaudited but, in management’s opinion, reflects all adjustments, consisting only of normal recurring adjustments necessary for a fair presentation of the information for the periods presented. Quarter Ended May 28, 2016 August 27, 2016 November 26, 2016 February 25, 2017 (Dollars in thousands, except per share data) Statement of Operations Data: Net sales $ 430,044 100.0 % $ 485,156 100.0 % $ 371,741 100.0 % $ 557,452 100.0 % Cost of sales (including occupancy costs) 296,867 69.0 331,447 68.3 272,377 73.3 395,298 70.9 Gross profit 133,177 31.0 153,709 31.7 99,364 26.7 162,154 29.1 Selling, general, and administrative expenses 117,549 27.3 116,511 24.0 118,133 31.7 128,705 23.1 Impairment charges and store closing costs — — 182 — — — 13,129 2.4 Operating income (loss) 15,628 3.7 37,016 7.7 (18,769 ) (5.0 ) 20,320 3.6 Interest (income) expense, net (6 ) — 32 — 152 0.1 101 — Income (loss) from continuing operations before income taxes 15,634 3.7 36,984 7.7 (18,921 ) (5.1 ) 20,219 3.6 Income tax expense (benefit) 5,546 1.3 13,627 2.8 (8,332 ) (2.3 ) 7,919 1.4 Net income (loss) from continuing operations 10,088 2.4 23,357 4.9 (10,589 ) (2.8 ) 12,300 2.2 Net loss from discontinued operations, net of tax (462 ) (0.1 ) (1,282 ) (0.3 ) (29,849 ) (8.1 ) (21,771 ) (3.9 ) Net income (loss) attributable to The Finish Line, Inc. $ 9,626 2.3 $ 22,075 4.6 $ (40,438 ) (10.9 ) $ (9,471 ) (1.7 ) Basic earnings (loss) per share attributable to The Finish Line, Inc. shareholders(a): Continuing operations $ 0.24 $ 0.56 $ (0.26 ) $ 0.30 Discontinued operations (0.01 ) (0.03 ) (0.74 ) (0.53 ) Basic earnings (loss) per share attributable to The Finish Line, Inc. shareholders(a) $ 0.23 $ 0.53 $ (1.00 ) $ (0.23 ) Diluted earnings (loss) per share attributable to The Finish Line, Inc. shareholders(a): Continuing operations $ 0.24 $ 0.56 $ (0.26 ) $ 0.30 Discontinued operations (0.01 ) (0.03 ) (0.74 ) (0.53 ) Diluted earnings (loss) per share attributable to The Finish Line, Inc. shareholders(a) $ 0.23 $ 0.53 $ (1.00 ) $ (0.23 ) Dividends declared per share $ 0.10 $ 0.10 $ 0.10 $ 0.11 (a) Earnings (loss) per share is computed independently for each of the quarters presented. Therefore, the sum of the quarterly amounts may not equal the total for the fiscal year. Quarter Ended May 30, 2015 August 29, 2015 November 28, 2015 February 27, 2016 (Dollars in thousands, except per share data) Statement of Operations Data: Net sales $ 419,398 100.0 % $ 458,713 100.0 % $ 361,025 100.0 % $ 559,845 100.0 % Cost of sales (including occupancy costs) 288,283 68.7 307,846 67.1 277,986 77.0 368,845 65.9 Gross profit 131,115 31.3 150,867 32.9 83,039 23.0 191,000 34.1 Selling, general, and administrative expenses 108,076 25.8 109,449 23.9 115,716 32.1 136,594 24.4 Impairment charges and store closing costs 168 — 160 — 167 — 43,142 7.7 Operating income (loss) 22,871 5.5 41,258 9.0 (32,844 ) (9.1 ) 11,264 2.0 Interest expense (income), net 2 — (1 ) — 3 — 61 — Income (loss) from continuing operations before income taxes 22,869 5.5 41,259 9.0 (32,847 ) (9.1 ) 11,203 2.0 Income tax expense (benefit) 8,800 2.1 15,707 3.4 (13,389 ) (3.7 ) 2,444 0.4 Net income (loss) from continuing operations 14,069 3.4 25,552 5.6 (19,458 ) (5.4 ) 8,759 1.6 Net (loss) income from discontinued operations, net of tax (280 ) (0.1 ) 350 0.1 (2,377 ) (0.6 ) (4,723 ) (0.9 ) Net income (loss) attributable to The Finish Line, Inc. $ 13,789 3.3 $ 25,902 5.7 $ (21,835 ) (6.0 ) $ 4,036 0.7 Basic earnings (loss) per share attributable to The Finish Line, Inc. shareholders(a): Continuing operations $ 0.31 $ 0.56 $ (0.44 ) $ 0.20 Discontinued operations (0.01 ) 0.01 (0.05 ) (0.11 ) Basic earnings (loss) per share attributable to The Finish Line, Inc. shareholders(a) $ 0.30 $ 0.57 $ (0.49 ) $ 0.09 Diluted earnings (loss) per share attributable to The Finish Line, Inc. shareholders(a): Continuing operations $ 0.30 $ 0.56 $ (0.44 ) $ 0.20 Discontinued operations — 0.01 (0.05 ) (0.11 ) Diluted earnings (loss) per share attributable to The Finish Line, Inc. shareholders(a) $ 0.30 $ 0.57 $ (0.49 ) $ 0.09 Dividends declared per share $ 0.09 $ 0.09 $ 0.09 $ 0.10 (a) Earnings (loss) per share is computed independently for each of the quarters presented. Therefore, the sum of the quarterly amounts may not equal the total for the fiscal year.</t>
  </si>
  <si>
    <t>Significant Accounting Policies - Additional Information (Detail)</t>
  </si>
  <si>
    <t>3 Months Ended</t>
  </si>
  <si>
    <t>Feb. 25, 2017USD ($)VendorStore</t>
  </si>
  <si>
    <t>Feb. 27, 2016USD ($)Store</t>
  </si>
  <si>
    <t>Feb. 28, 2015USD ($)Store</t>
  </si>
  <si>
    <t>Feb. 25, 2017USD ($)ft²LocationVendorSegmentStore</t>
  </si>
  <si>
    <t>Significant Accounting Policies [Line Items]</t>
  </si>
  <si>
    <t>Number of locations | Location</t>
  </si>
  <si>
    <t>Average square feet of location | ft²</t>
  </si>
  <si>
    <t>Supplier risk concentration, percentage</t>
  </si>
  <si>
    <t>100.00%</t>
  </si>
  <si>
    <t>Number of major suppliers | Vendor</t>
  </si>
  <si>
    <t>Number of reportable segments | Segment</t>
  </si>
  <si>
    <t>Depreciation expense</t>
  </si>
  <si>
    <t>Property, plant and equipment, net</t>
  </si>
  <si>
    <t>Number of stores closed | Store</t>
  </si>
  <si>
    <t>Goodwill</t>
  </si>
  <si>
    <t>Impairment charges related to goodwill or other intangible assets</t>
  </si>
  <si>
    <t>Revenue related to gift cards breakage</t>
  </si>
  <si>
    <t>Buildings</t>
  </si>
  <si>
    <t>Property, plant and equipment, useful life</t>
  </si>
  <si>
    <t>30 years</t>
  </si>
  <si>
    <t>Furniture, fixtures and equipment | Minimum</t>
  </si>
  <si>
    <t>3 years</t>
  </si>
  <si>
    <t>Furniture, fixtures and equipment | Maximum</t>
  </si>
  <si>
    <t>10 years</t>
  </si>
  <si>
    <t>Software</t>
  </si>
  <si>
    <t>Software | Minimum</t>
  </si>
  <si>
    <t>Software | Maximum</t>
  </si>
  <si>
    <t>Improvements to leased premises</t>
  </si>
  <si>
    <t>Five largest suppliers</t>
  </si>
  <si>
    <t>92.00%</t>
  </si>
  <si>
    <t>Nike</t>
  </si>
  <si>
    <t>71.00%</t>
  </si>
  <si>
    <t>73.00%</t>
  </si>
  <si>
    <t>Significant Accounting Policies - Net Sales by Major Category (Detail) - USD ($) $ in Thousands</t>
  </si>
  <si>
    <t>Revenue, Major Customer [Line Items]</t>
  </si>
  <si>
    <t>Percentage of net sales</t>
  </si>
  <si>
    <t>Footwear</t>
  </si>
  <si>
    <t>93.00%</t>
  </si>
  <si>
    <t>90.00%</t>
  </si>
  <si>
    <t>89.00%</t>
  </si>
  <si>
    <t>Softgoods</t>
  </si>
  <si>
    <t>7.00%</t>
  </si>
  <si>
    <t>10.00%</t>
  </si>
  <si>
    <t>11.00%</t>
  </si>
  <si>
    <t>Significant Accounting Policies - Advertising Expense (Detail) - USD ($) $ in Thousands</t>
  </si>
  <si>
    <t>Advertising expense</t>
  </si>
  <si>
    <t>Cooperative advertising credits</t>
  </si>
  <si>
    <t>Net advertising expense</t>
  </si>
  <si>
    <t>Discontinued Operations and Goodwill Impairment - Additional Information (Detail)</t>
  </si>
  <si>
    <t>Feb. 24, 2017USD ($)</t>
  </si>
  <si>
    <t>Feb. 25, 2017USD ($)</t>
  </si>
  <si>
    <t>Feb. 27, 2016USD ($)acquisitionStore</t>
  </si>
  <si>
    <t>Feb. 28, 2015USD ($)</t>
  </si>
  <si>
    <t>Business Acquisition [Line Items]</t>
  </si>
  <si>
    <t>Series of Individually Immaterial Business Acquisitions</t>
  </si>
  <si>
    <t>Number of businesses acquired | acquisition</t>
  </si>
  <si>
    <t>Purchase price to acquire entity</t>
  </si>
  <si>
    <t>Number of running stores | Store</t>
  </si>
  <si>
    <t>Discontinued Operations, Held-for-sale | JackRabbit</t>
  </si>
  <si>
    <t>Payment to dispose of business</t>
  </si>
  <si>
    <t>Hold-back payment</t>
  </si>
  <si>
    <t>Net working capital adjustment</t>
  </si>
  <si>
    <t>Loss on sale of discontinued operations</t>
  </si>
  <si>
    <t>Payments to dispose of business, gross</t>
  </si>
  <si>
    <t>Net assets</t>
  </si>
  <si>
    <t>Transaction costs</t>
  </si>
  <si>
    <t>Discontinued Operations and Goodwill Impairment Income Statement (Details) - USD ($) $ in Thousands</t>
  </si>
  <si>
    <t>Income Statement, Balance Sheet and Additional Disclosures by Disposal Groups, Including Discontinued Operations [Line Items]</t>
  </si>
  <si>
    <t>JackRabbit | Discontinued Operations, Held-for-sale</t>
  </si>
  <si>
    <t>Loss from discontinued operations before income tax benefit</t>
  </si>
  <si>
    <t>Income tax benefit</t>
  </si>
  <si>
    <t>Discontinued Operations and Goodwill Impairment Balance Sheet (Details) - USD ($) $ in Thousands</t>
  </si>
  <si>
    <t>Current Assets:</t>
  </si>
  <si>
    <t>Current Liabilities:</t>
  </si>
  <si>
    <t>Total current liabilities</t>
  </si>
  <si>
    <t>Other</t>
  </si>
  <si>
    <t>Property, plant and equipment, gross</t>
  </si>
  <si>
    <t>Total liabilities</t>
  </si>
  <si>
    <t>Buildings | JackRabbit | Discontinued Operations, Held-for-sale</t>
  </si>
  <si>
    <t>Leasehold Improvements | JackRabbit | Discontinued Operations, Held-for-sale</t>
  </si>
  <si>
    <t>Furniture, fixtures and equipment | JackRabbit | Discontinued Operations, Held-for-sale</t>
  </si>
  <si>
    <t>Construction in Progress | JackRabbit | Discontinued Operations, Held-for-sale</t>
  </si>
  <si>
    <t>Allocation of Purchase Price (Detail) - USD ($) $ in Thousands</t>
  </si>
  <si>
    <t>Tangible assets, net of liabilities</t>
  </si>
  <si>
    <t>Total purchase price</t>
  </si>
  <si>
    <t>Reconciliation of Goodwill (Detail) - USD ($) $ in Thousands</t>
  </si>
  <si>
    <t>Goodwill [Roll Forward]</t>
  </si>
  <si>
    <t>Beginning balance:</t>
  </si>
  <si>
    <t>Acquisitions</t>
  </si>
  <si>
    <t>Impairment</t>
  </si>
  <si>
    <t>Ending balance:</t>
  </si>
  <si>
    <t>Summary of Recognized Assets and Liabilities (Details) - USD ($)</t>
  </si>
  <si>
    <t>Liabilities</t>
  </si>
  <si>
    <t>Total Liabilities</t>
  </si>
  <si>
    <t>Nonqualified Deferred Compensation Plan | Level 1</t>
  </si>
  <si>
    <t>Assets</t>
  </si>
  <si>
    <t>Total Assets</t>
  </si>
  <si>
    <t>Nonqualified Deferred Compensation Plan | Level 2</t>
  </si>
  <si>
    <t>Nonqualified Deferred Compensation Plan | Level 3</t>
  </si>
  <si>
    <t>Debt Agreement - Additional Information (Detail) - USD ($)</t>
  </si>
  <si>
    <t>Nov. 30, 2016</t>
  </si>
  <si>
    <t>Nov. 30, 2012</t>
  </si>
  <si>
    <t>Debt Instrument [Line Items]</t>
  </si>
  <si>
    <t>Revolving credit facility commitment fee description</t>
  </si>
  <si>
    <t>The Amended Credit Agreement pricing grid is adjusted quarterly and is based on the Company’s leverage ratio (as defined in the Amended Credit Agreement). The minimum pricing is LIBOR plus 0.90% or Base Rate (as defined in the Amended Credit Agreement) and the maximum pricing is LIBOR plus 1.75% or Base Rate (as defined in the Amended Credit Agreement) plus 0.75%. The Company is subject to an unused commitment fee based on the Company’s leverage ratio with minimum pricing of 0.10% and maximum pricing of 0.25%. In addition, the Company is subject to a letter of credit fee based on the Company’s leverage ratio with minimum pricing of 0.40% and maximum pricing of 1.25%.</t>
  </si>
  <si>
    <t>Minimum</t>
  </si>
  <si>
    <t>Revolving credit facility, LIBOR rate</t>
  </si>
  <si>
    <t>0.90%</t>
  </si>
  <si>
    <t>Revolving credit facility, commitment fee percentage</t>
  </si>
  <si>
    <t>0.10%</t>
  </si>
  <si>
    <t>Letter of credit fee percentage</t>
  </si>
  <si>
    <t>0.40%</t>
  </si>
  <si>
    <t>Maximum</t>
  </si>
  <si>
    <t>1.75%</t>
  </si>
  <si>
    <t>0.25%</t>
  </si>
  <si>
    <t>1.25%</t>
  </si>
  <si>
    <t>Base Rate | Maximum</t>
  </si>
  <si>
    <t>Revolving credit facility, base rate</t>
  </si>
  <si>
    <t>0.75%</t>
  </si>
  <si>
    <t>2017 Credit Agreement</t>
  </si>
  <si>
    <t>Unsecured revolving credit facility, maximum borrowing capacity</t>
  </si>
  <si>
    <t>Revolving credit facility agreement, expiration date</t>
  </si>
  <si>
    <t>Nov. 30,
		2021</t>
  </si>
  <si>
    <t>Increase in credit facility maximum borrowing capacity</t>
  </si>
  <si>
    <t>Stand-by letters of credit</t>
  </si>
  <si>
    <t>Revolving credit facility available for borrowing</t>
  </si>
  <si>
    <t>Amended Credit Agreement</t>
  </si>
  <si>
    <t>Leases - Additional Information (Detail)</t>
  </si>
  <si>
    <t>Operating Leased Assets [Line Items]</t>
  </si>
  <si>
    <t>Lease terms</t>
  </si>
  <si>
    <t>Rent Expense (Detail) - USD ($) $ in Thousands</t>
  </si>
  <si>
    <t>Minimum rent</t>
  </si>
  <si>
    <t>Contingent rent</t>
  </si>
  <si>
    <t>Rent expense</t>
  </si>
  <si>
    <t>Future Base Rent Payments to Initial or Remaining Non-Cancelable Terms (Detail) $ in Thousands</t>
  </si>
  <si>
    <t>Thereafter</t>
  </si>
  <si>
    <t>Operating Leases, Future Minimum Payments Due, Total</t>
  </si>
  <si>
    <t>Components of Income Taxes (Detail) - USD ($) $ in Thousands</t>
  </si>
  <si>
    <t>Currently payable:</t>
  </si>
  <si>
    <t>Federal</t>
  </si>
  <si>
    <t>State</t>
  </si>
  <si>
    <t>Current Income Tax Expense (Benefit), Total</t>
  </si>
  <si>
    <t>Deferred:</t>
  </si>
  <si>
    <t>Deferred Income Tax Expense (Benefit), Total</t>
  </si>
  <si>
    <t>Total income tax expense</t>
  </si>
  <si>
    <t>Deferred Tax Assets and Liabilities (Detail) - USD ($) $ in Thousands</t>
  </si>
  <si>
    <t>Deferred tax assets:</t>
  </si>
  <si>
    <t>Compensation accrual</t>
  </si>
  <si>
    <t>Deferred compensation</t>
  </si>
  <si>
    <t>Total deferred tax assets</t>
  </si>
  <si>
    <t>Deferred tax liabilities:</t>
  </si>
  <si>
    <t>Property and equipment</t>
  </si>
  <si>
    <t>Merchandise inventories</t>
  </si>
  <si>
    <t>Total deferred tax liabilities</t>
  </si>
  <si>
    <t>Net deferred tax liability</t>
  </si>
  <si>
    <t>Reconciliation of Statutory Federal Income Tax Rate to Effective Income Tax Rate (Detail)</t>
  </si>
  <si>
    <t>Tax at statutory federal income tax rate</t>
  </si>
  <si>
    <t>35.00%</t>
  </si>
  <si>
    <t>State income taxes, net of federal benefit</t>
  </si>
  <si>
    <t>4.10%</t>
  </si>
  <si>
    <t>0.70%</t>
  </si>
  <si>
    <t>2.00%</t>
  </si>
  <si>
    <t>Tax contingencies</t>
  </si>
  <si>
    <t>(0.70%)</t>
  </si>
  <si>
    <t>0.00%</t>
  </si>
  <si>
    <t>(0.30%)</t>
  </si>
  <si>
    <t>Research and development tax credits</t>
  </si>
  <si>
    <t>(0.60%)</t>
  </si>
  <si>
    <t>(4.40%)</t>
  </si>
  <si>
    <t>(0.00%)</t>
  </si>
  <si>
    <t>Benefit of worthless stock deduction</t>
  </si>
  <si>
    <t>(3.20%)</t>
  </si>
  <si>
    <t>Retired executive officer’s compensation</t>
  </si>
  <si>
    <t>(2.90%)</t>
  </si>
  <si>
    <t>(0.10%)</t>
  </si>
  <si>
    <t>0.60%</t>
  </si>
  <si>
    <t>0.20%</t>
  </si>
  <si>
    <t>Effective income tax rate, continuing operations</t>
  </si>
  <si>
    <t>34.80%</t>
  </si>
  <si>
    <t>31.90%</t>
  </si>
  <si>
    <t>33.70%</t>
  </si>
  <si>
    <t>Income Taxes - Additional Information (Detail) - USD ($) $ in Millions</t>
  </si>
  <si>
    <t>Income Tax Contingency [Line Items]</t>
  </si>
  <si>
    <t>Net operating loss carryforwards for state tax purposes</t>
  </si>
  <si>
    <t>Deferred tax assets, valuation allowance</t>
  </si>
  <si>
    <t>Payments of income taxes</t>
  </si>
  <si>
    <t>Total unrecognized tax benefits</t>
  </si>
  <si>
    <t>Unrecognized tax benefits that would impact effective tax rate</t>
  </si>
  <si>
    <t>Unrecognized tax benefits reasonably possible decreases resulting from settlements with taxing authorities</t>
  </si>
  <si>
    <t>Income tax examination penalties and interest expense (reversal)</t>
  </si>
  <si>
    <t>Income tax examination penalties and interest accrued</t>
  </si>
  <si>
    <t>Net operating loss carryforwards, expiration year</t>
  </si>
  <si>
    <t>State and Local Jurisdiction</t>
  </si>
  <si>
    <t>Activity Related to Unrecognized Tax Benefits for U.S. Federal and State Tax Jurisdictions and Excludes Accrued Interest and Penalties (Detail) - USD ($) $ in Thousands</t>
  </si>
  <si>
    <t>Reconciliation of Unrecognized Tax Benefits</t>
  </si>
  <si>
    <t>Unrecognized tax benefits at beginning of year</t>
  </si>
  <si>
    <t>Increases in tax positions for prior years</t>
  </si>
  <si>
    <t>Decreases in tax positions for prior years</t>
  </si>
  <si>
    <t>Increases in unrecognized tax benefits as a result of current year activity</t>
  </si>
  <si>
    <t>Decreases to unrecognized tax benefits relating to settlements with taxing authorities</t>
  </si>
  <si>
    <t>Decreases to unrecognized tax benefits as a result of a lapse of the applicable statute of limitations</t>
  </si>
  <si>
    <t>Unrecognized tax benefits at end of year</t>
  </si>
  <si>
    <t>Retirement Plans - Additional Information (Detail) - USD ($) $ in Thousands</t>
  </si>
  <si>
    <t>1 Months Ended</t>
  </si>
  <si>
    <t>Jan. 01, 2012</t>
  </si>
  <si>
    <t>Defined Benefit Plans and Other Postretirement Benefit Plans Table Text Block [Line Items]</t>
  </si>
  <si>
    <t>Description of contributions under retirement plan</t>
  </si>
  <si>
    <t xml:space="preserve">The plan also has a 401(k) feature whereby the Company matches employee contributions to the plan. The Company matches 100 percent of employee contributions to the plan on the first three percent of an employee’s wages and matches an additional 50 percent of employee contributions to the plan on the next two percent up to five percent of their wages (maximum of four percent company match). Employee contributions and Company matching contributions vest immediately. The Company’s total expense for the plan in 2017, 2016 and 2015 amounted to $1.8 million, $1.8 million and $1.5 million, respectively.
</t>
  </si>
  <si>
    <t>Retirement plan, total expense</t>
  </si>
  <si>
    <t>Liability for compensation deferred under retirement plan</t>
  </si>
  <si>
    <t>Deferred compensation total expense</t>
  </si>
  <si>
    <t>Defined Contribution Plan, Tier One</t>
  </si>
  <si>
    <t>Percentage of company's matching contribution to employee contributions under retirement plan</t>
  </si>
  <si>
    <t>Employer matching contribution, percent of employees' gross pay</t>
  </si>
  <si>
    <t>3.00%</t>
  </si>
  <si>
    <t>Defined Contribution Plan, Tier Two</t>
  </si>
  <si>
    <t>50.00%</t>
  </si>
  <si>
    <t>5.00%</t>
  </si>
  <si>
    <t>Maximum | Defined Contribution Plan, Tier Two</t>
  </si>
  <si>
    <t>4.00%</t>
  </si>
  <si>
    <t>Share-Based Compensation - Additional Information (Detail) - USD ($)</t>
  </si>
  <si>
    <t>Jul. 31, 2009</t>
  </si>
  <si>
    <t>Share-based Compensation Arrangement by Share-based Payment Award [Line Items]</t>
  </si>
  <si>
    <t>Options expiration term</t>
  </si>
  <si>
    <t>Estimated weighted-average fair value of individual options granted (in USD per share)</t>
  </si>
  <si>
    <t>Total intrinsic value of options exercised</t>
  </si>
  <si>
    <t>Share-based compensation vesting period</t>
  </si>
  <si>
    <t>4 years</t>
  </si>
  <si>
    <t>Continuing Operations</t>
  </si>
  <si>
    <t>Discontinued Operations</t>
  </si>
  <si>
    <t>Stock Incentive Plan 2009</t>
  </si>
  <si>
    <t>Shares authorized</t>
  </si>
  <si>
    <t>Stock Incentive Plan 2009 | All awards other than options and stock appreciation rights</t>
  </si>
  <si>
    <t>Employee Stock Purchase Plan</t>
  </si>
  <si>
    <t>Employee stock purchase plan, percentage of market price to acquire common stock</t>
  </si>
  <si>
    <t>85.00%</t>
  </si>
  <si>
    <t>Employee stock purchase plan, percentage of discount on compensation expense</t>
  </si>
  <si>
    <t>15.00%</t>
  </si>
  <si>
    <t>Employee Stock Option</t>
  </si>
  <si>
    <t>Total unrecognized compensation cost</t>
  </si>
  <si>
    <t>Total unrecognized compensation cost, weighted average recognition period</t>
  </si>
  <si>
    <t>1 year 7 months 23 days</t>
  </si>
  <si>
    <t>Restricted Stock</t>
  </si>
  <si>
    <t>1 year 4 months 19 days</t>
  </si>
  <si>
    <t>Performance-based awards performance period</t>
  </si>
  <si>
    <t>Total fair value of awards vested</t>
  </si>
  <si>
    <t>Restricted Stock | Employees | Cliff-vesting</t>
  </si>
  <si>
    <t>Restricted Stock | Non-employee Directors | Cliff-vesting</t>
  </si>
  <si>
    <t>1 year</t>
  </si>
  <si>
    <t>Employee Stock Purchase Plan | Employee Stock Purchase Plan</t>
  </si>
  <si>
    <t>Employee stock purchase plan, maximum percentage of annual compensation to acquire common stock</t>
  </si>
  <si>
    <t>Employee stock purchase plan ,maximum fair value of shares that may be purchased per calendar year</t>
  </si>
  <si>
    <t>Fair Values Determined using Black-Scholes Option-Pricing Model with Weighted Average Assumptions (Detail)</t>
  </si>
  <si>
    <t>Dividend yield</t>
  </si>
  <si>
    <t>2.20%</t>
  </si>
  <si>
    <t>1.50%</t>
  </si>
  <si>
    <t>1.20%</t>
  </si>
  <si>
    <t>Volatility</t>
  </si>
  <si>
    <t>32.90%</t>
  </si>
  <si>
    <t>33.40%</t>
  </si>
  <si>
    <t>36.60%</t>
  </si>
  <si>
    <t>Risk-free interest rate</t>
  </si>
  <si>
    <t>1.30%</t>
  </si>
  <si>
    <t>1.40%</t>
  </si>
  <si>
    <t>1.70%</t>
  </si>
  <si>
    <t>Expected life</t>
  </si>
  <si>
    <t>5 years 1 day</t>
  </si>
  <si>
    <t>Reconciliation of Stock Option Activity (Detail) - USD ($) $ / shares in Units, $ in Thousands</t>
  </si>
  <si>
    <t>Options Outstanding</t>
  </si>
  <si>
    <t>Beginning Balance</t>
  </si>
  <si>
    <t>Granted</t>
  </si>
  <si>
    <t>Exercised</t>
  </si>
  <si>
    <t>Forfeited and expired</t>
  </si>
  <si>
    <t>Ending Balance</t>
  </si>
  <si>
    <t>Options exercisable at period end</t>
  </si>
  <si>
    <t>Weighted Average Exercise Price Per Share</t>
  </si>
  <si>
    <t>Beginning Balance (in USD per share)</t>
  </si>
  <si>
    <t>Granted (in USD per share)</t>
  </si>
  <si>
    <t>Exercised (in USD per share)</t>
  </si>
  <si>
    <t>Forfeited (in USD per share)</t>
  </si>
  <si>
    <t>Ending Balance (in USD per share)</t>
  </si>
  <si>
    <t>Options exercisable at period end (in USD per share)</t>
  </si>
  <si>
    <t>Weighted Average Remaining Contractual Life (Years)</t>
  </si>
  <si>
    <t>Outstanding Ending Balance</t>
  </si>
  <si>
    <t>7 years 5 months 7 days</t>
  </si>
  <si>
    <t>Exercisable Ending Balance</t>
  </si>
  <si>
    <t>6 years 4 months 7 days</t>
  </si>
  <si>
    <t>Aggregate Intrinsic Value</t>
  </si>
  <si>
    <t>Ending balance</t>
  </si>
  <si>
    <t>Outstanding and Exercisable Options (Detail) - $ / shares</t>
  </si>
  <si>
    <t>Number Outstanding</t>
  </si>
  <si>
    <t>Weighted-Average Remaining Contractual Life</t>
  </si>
  <si>
    <t>8 years 5 months 3 days</t>
  </si>
  <si>
    <t>Weighted-Average Exercise Price (in USD per share)</t>
  </si>
  <si>
    <t>Number Exercisable</t>
  </si>
  <si>
    <t>$1-$10</t>
  </si>
  <si>
    <t>Range of Exercise Prices, Lower Limit (in USD per share)</t>
  </si>
  <si>
    <t>Range of Exercise Prices, Upper Limit (in USD per share)</t>
  </si>
  <si>
    <t>2 years 7 months 20 days</t>
  </si>
  <si>
    <t>$10.01-$15</t>
  </si>
  <si>
    <t>4 years 15 days</t>
  </si>
  <si>
    <t>$15.01-$20</t>
  </si>
  <si>
    <t>7 years 11 months 20 days</t>
  </si>
  <si>
    <t>$20.01-$25</t>
  </si>
  <si>
    <t>9 years 1 month 7 days</t>
  </si>
  <si>
    <t>$25.01 and over</t>
  </si>
  <si>
    <t>8 years 1 month 17 days</t>
  </si>
  <si>
    <t>Reconciliation of Restricted Stock Activity (Detail)</t>
  </si>
  <si>
    <t>Feb. 25, 2017$ / sharesshares</t>
  </si>
  <si>
    <t>Number of Shares</t>
  </si>
  <si>
    <t>Beginning Balance | shares</t>
  </si>
  <si>
    <t>Granted | shares</t>
  </si>
  <si>
    <t>Vested | shares</t>
  </si>
  <si>
    <t>Forfeited | shares</t>
  </si>
  <si>
    <t>Ending Balance | shares</t>
  </si>
  <si>
    <t>Weighted Average Grant Date Fair Value</t>
  </si>
  <si>
    <t>Beginning Balance (in USD per share) | $ / shares</t>
  </si>
  <si>
    <t>Granted (in USD per share) | $ / shares</t>
  </si>
  <si>
    <t>Vested (in USD per share) | $ / shares</t>
  </si>
  <si>
    <t>Forfeited (in USD per share) | $ / shares</t>
  </si>
  <si>
    <t>Ending Balance (in USD per share) | $ / shares</t>
  </si>
  <si>
    <t>Reconciliation of Numerators and Denominators used in Computing Earnings Per Share (Detail) - USD ($) $ / shares in Units, $ in Thousands</t>
  </si>
  <si>
    <t>Net income from continuing operations attributable to The Finish Line, Inc. attributable to participating securities</t>
  </si>
  <si>
    <t>Net income attributable to The Finish Line, Inc. available to common shareholders</t>
  </si>
  <si>
    <t>Net loss from discontinued operations attributable to The Finish Line, Inc. attributable to participating securities</t>
  </si>
  <si>
    <t>Net loss from discontinued operations attributable to The Finish Line, Inc. available to shareholders</t>
  </si>
  <si>
    <t>Net (loss) income attributable to The Finish Line, Inc. available to shareholders</t>
  </si>
  <si>
    <t>Basic earnings per share attributable to The Finish Line, Inc. shareholders:</t>
  </si>
  <si>
    <t>Weighted-average number of common shares outstanding</t>
  </si>
  <si>
    <t>Diluted earnings per share attributable to The Finish Line, Inc. shareholders:</t>
  </si>
  <si>
    <t>Dilutive effect of potential common shares(a)</t>
  </si>
  <si>
    <t>Diluted weighted-average number of common shares outstanding</t>
  </si>
  <si>
    <t>Reconciliation of Numerators and Denominators used in Computing Earnings Per Share - Additional Information (Detail) - shares shares in Millions</t>
  </si>
  <si>
    <t>Antidilutive shares excluded from computation of diluted earnings per share</t>
  </si>
  <si>
    <t>Common Stock - Additional Information (Detail) - USD ($) $ / shares in Units, $ in Thousands</t>
  </si>
  <si>
    <t>Class of Stock [Line Items]</t>
  </si>
  <si>
    <t>Treasury stock, average price per share</t>
  </si>
  <si>
    <t>Treasury stock, aggregate carrying amount</t>
  </si>
  <si>
    <t>Common stock dividend declared</t>
  </si>
  <si>
    <t>Common stock dividend declared but not paid</t>
  </si>
  <si>
    <t>2015 Share Repurchase Program</t>
  </si>
  <si>
    <t>Treasury stock purchased (in shares)</t>
  </si>
  <si>
    <t>Stock repurchase program, average price per share</t>
  </si>
  <si>
    <t>Stock repurchase program, shares available to repurchase</t>
  </si>
  <si>
    <t>Impairment Charges and Store Closing Costs - Additional Information (Detail) - USD ($) $ in Thousands</t>
  </si>
  <si>
    <t>Impaired Long-Lived Assets Held and Used [Line Items]</t>
  </si>
  <si>
    <t>Store closing costs</t>
  </si>
  <si>
    <t>Long Lived Assets</t>
  </si>
  <si>
    <t>Fixtures And Equipment For Store Closing</t>
  </si>
  <si>
    <t>Technology And Development</t>
  </si>
  <si>
    <t>Website</t>
  </si>
  <si>
    <t>Furniture and Fixtures</t>
  </si>
  <si>
    <t>Quarterly Financial Information (Unaudited) (Detail) - USD ($) $ / shares in Units, $ in Thousands</t>
  </si>
  <si>
    <t>Operating income (loss)</t>
  </si>
  <si>
    <t>Interest (income) expense, net</t>
  </si>
  <si>
    <t>Income (loss) before income taxes</t>
  </si>
  <si>
    <t>Net income (loss) attributable to The Finish Line, Inc.</t>
  </si>
  <si>
    <t>Net income (loss) per basic share (in USD per share)</t>
  </si>
  <si>
    <t>Diluted earnings per share attributable to The Finish Line, Inc. shareholders (in USD per share)</t>
  </si>
  <si>
    <t>Net sales, percentage</t>
  </si>
  <si>
    <t>Cost of sales (including occupancy costs), percentage</t>
  </si>
  <si>
    <t>70.90%</t>
  </si>
  <si>
    <t>73.30%</t>
  </si>
  <si>
    <t>68.30%</t>
  </si>
  <si>
    <t>69.00%</t>
  </si>
  <si>
    <t>65.90%</t>
  </si>
  <si>
    <t>77.00%</t>
  </si>
  <si>
    <t>67.10%</t>
  </si>
  <si>
    <t>68.70%</t>
  </si>
  <si>
    <t>Gross profit, percentage</t>
  </si>
  <si>
    <t>29.10%</t>
  </si>
  <si>
    <t>26.70%</t>
  </si>
  <si>
    <t>31.70%</t>
  </si>
  <si>
    <t>31.00%</t>
  </si>
  <si>
    <t>34.10%</t>
  </si>
  <si>
    <t>23.00%</t>
  </si>
  <si>
    <t>31.30%</t>
  </si>
  <si>
    <t>Selling, general and administrative expenses, percentage</t>
  </si>
  <si>
    <t>23.10%</t>
  </si>
  <si>
    <t>24.00%</t>
  </si>
  <si>
    <t>27.30%</t>
  </si>
  <si>
    <t>24.40%</t>
  </si>
  <si>
    <t>32.10%</t>
  </si>
  <si>
    <t>23.90%</t>
  </si>
  <si>
    <t>25.80%</t>
  </si>
  <si>
    <t>Impairment charges and store closing costs, percentage</t>
  </si>
  <si>
    <t>2.40%</t>
  </si>
  <si>
    <t>7.70%</t>
  </si>
  <si>
    <t>Operating income (loss), percentage</t>
  </si>
  <si>
    <t>3.60%</t>
  </si>
  <si>
    <t>(5.00%)</t>
  </si>
  <si>
    <t>3.70%</t>
  </si>
  <si>
    <t>(9.10%)</t>
  </si>
  <si>
    <t>9.00%</t>
  </si>
  <si>
    <t>5.50%</t>
  </si>
  <si>
    <t>Interest (income) expense, net, percentage</t>
  </si>
  <si>
    <t>Income (loss) from continuing operations before income taxes, percentage</t>
  </si>
  <si>
    <t>(5.10%)</t>
  </si>
  <si>
    <t>Income tax expense (benefit), percentage</t>
  </si>
  <si>
    <t>(2.30%)</t>
  </si>
  <si>
    <t>2.80%</t>
  </si>
  <si>
    <t>(3.70%)</t>
  </si>
  <si>
    <t>3.40%</t>
  </si>
  <si>
    <t>2.10%</t>
  </si>
  <si>
    <t>Net income (loss) from continuing operations, percentage</t>
  </si>
  <si>
    <t>(2.80%)</t>
  </si>
  <si>
    <t>4.90%</t>
  </si>
  <si>
    <t>1.60%</t>
  </si>
  <si>
    <t>(5.40%)</t>
  </si>
  <si>
    <t>5.60%</t>
  </si>
  <si>
    <t>Net loss from discontinued operations, net of tax, percentage</t>
  </si>
  <si>
    <t>(3.90%)</t>
  </si>
  <si>
    <t>(8.10%)</t>
  </si>
  <si>
    <t>(0.90%)</t>
  </si>
  <si>
    <t>Net income (loss) attributable to The Finish Line, Inc., percentage</t>
  </si>
  <si>
    <t>(1.70%)</t>
  </si>
  <si>
    <t>(10.90%)</t>
  </si>
  <si>
    <t>4.60%</t>
  </si>
  <si>
    <t>2.30%</t>
  </si>
  <si>
    <t>(6.00%)</t>
  </si>
  <si>
    <t>5.70%</t>
  </si>
  <si>
    <t>3.30%</t>
  </si>
</sst>
</file>

<file path=xl/styles.xml><?xml version="1.0" encoding="utf-8"?>
<styleSheet xmlns="http://schemas.openxmlformats.org/spreadsheetml/2006/main">
  <numFmts count="5">
    <numFmt formatCode="_(&quot;$ &quot;#,##0_);_(&quot;$ &quot;(#,##0)" numFmtId="164"/>
    <numFmt formatCode="_(&quot;$ &quot;#,##0.00_);_(&quot;$ &quot;(#,##0.00)" numFmtId="165"/>
    <numFmt formatCode="_(&quot;Level &quot;#,##0_);_(&quot;Level &quot;(#,##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sharedStrings.xml" Type="http://schemas.openxmlformats.org/officeDocument/2006/relationships/sharedStrings"/><Relationship Id="rId60" Target="styles.xml" Type="http://schemas.openxmlformats.org/officeDocument/2006/relationships/styles"/><Relationship Id="rId6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1"/>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886137</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7</v>
      </c>
    </row>
    <row r="11" spans="1:4">
      <c r="A11" s="4" t="s">
        <v>18</v>
      </c>
      <c r="B11" s="4" t="s">
        <v>19</v>
      </c>
    </row>
    <row r="12" spans="1:4">
      <c r="A12" s="4" t="s">
        <v>20</v>
      </c>
      <c r="B12" s="4" t="s">
        <v>21</v>
      </c>
    </row>
    <row r="13" spans="1:4">
      <c r="A13" s="4" t="s">
        <v>22</v>
      </c>
      <c r="B13" s="4" t="s">
        <v>23</v>
      </c>
    </row>
    <row r="14" spans="1:4">
      <c r="A14" s="4" t="s">
        <v>24</v>
      </c>
      <c r="C14" s="5" t="n">
        <v>40353324</v>
      </c>
    </row>
    <row r="15" spans="1:4">
      <c r="A15" s="4" t="s">
        <v>25</v>
      </c>
      <c r="B15" s="4" t="s">
        <v>26</v>
      </c>
    </row>
    <row r="16" spans="1:4">
      <c r="A16" s="4" t="s">
        <v>27</v>
      </c>
      <c r="B16" s="4" t="s">
        <v>26</v>
      </c>
    </row>
    <row r="17" spans="1:4">
      <c r="A17" s="4" t="s">
        <v>28</v>
      </c>
      <c r="B17" s="4" t="s">
        <v>29</v>
      </c>
    </row>
    <row r="18" spans="1:4">
      <c r="A18" s="4" t="s">
        <v>30</v>
      </c>
      <c r="D18" s="6" t="n">
        <v>96818638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47</v>
      </c>
      <c r="B1" s="2" t="s">
        <v>1</v>
      </c>
    </row>
    <row r="2" spans="1:2">
      <c r="B2" s="2" t="s">
        <v>2</v>
      </c>
    </row>
    <row r="3" spans="1:2">
      <c r="A3" s="3" t="s">
        <v>206</v>
      </c>
    </row>
    <row r="4" spans="1:2">
      <c r="A4" s="4" t="s">
        <v>147</v>
      </c>
      <c r="B4" s="4" t="s">
        <v>20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31</v>
      </c>
      <c r="B1" s="2" t="s">
        <v>2</v>
      </c>
      <c r="C1" s="2" t="s">
        <v>32</v>
      </c>
    </row>
    <row r="2" spans="1:3">
      <c r="A2" s="3" t="s">
        <v>33</v>
      </c>
    </row>
    <row r="3" spans="1:3">
      <c r="A3" s="4" t="s">
        <v>34</v>
      </c>
      <c r="B3" s="6" t="n">
        <v>90856</v>
      </c>
      <c r="C3" s="6" t="n">
        <v>79495</v>
      </c>
    </row>
    <row r="4" spans="1:3">
      <c r="A4" s="4" t="s">
        <v>35</v>
      </c>
      <c r="B4" s="5" t="n">
        <v>20470</v>
      </c>
      <c r="C4" s="5" t="n">
        <v>16482</v>
      </c>
    </row>
    <row r="5" spans="1:3">
      <c r="A5" s="4" t="s">
        <v>36</v>
      </c>
      <c r="B5" s="5" t="n">
        <v>331146</v>
      </c>
      <c r="C5" s="5" t="n">
        <v>347966</v>
      </c>
    </row>
    <row r="6" spans="1:3">
      <c r="A6" s="4" t="s">
        <v>37</v>
      </c>
      <c r="B6" s="5" t="n">
        <v>35559</v>
      </c>
      <c r="C6" s="5" t="n">
        <v>28877</v>
      </c>
    </row>
    <row r="7" spans="1:3">
      <c r="A7" s="4" t="s">
        <v>38</v>
      </c>
      <c r="B7" s="5" t="n">
        <v>13379</v>
      </c>
      <c r="C7" s="5" t="n">
        <v>17009</v>
      </c>
    </row>
    <row r="8" spans="1:3">
      <c r="A8" s="4" t="s">
        <v>39</v>
      </c>
      <c r="B8" s="5" t="n">
        <v>0</v>
      </c>
      <c r="C8" s="5" t="n">
        <v>31524</v>
      </c>
    </row>
    <row r="9" spans="1:3">
      <c r="A9" s="4" t="s">
        <v>40</v>
      </c>
      <c r="B9" s="5" t="n">
        <v>491410</v>
      </c>
      <c r="C9" s="5" t="n">
        <v>521353</v>
      </c>
    </row>
    <row r="10" spans="1:3">
      <c r="A10" s="3" t="s">
        <v>41</v>
      </c>
    </row>
    <row r="11" spans="1:3">
      <c r="A11" s="4" t="s">
        <v>42</v>
      </c>
      <c r="B11" s="5" t="n">
        <v>1557</v>
      </c>
      <c r="C11" s="5" t="n">
        <v>1557</v>
      </c>
    </row>
    <row r="12" spans="1:3">
      <c r="A12" s="4" t="s">
        <v>43</v>
      </c>
      <c r="B12" s="5" t="n">
        <v>44249</v>
      </c>
      <c r="C12" s="5" t="n">
        <v>43665</v>
      </c>
    </row>
    <row r="13" spans="1:3">
      <c r="A13" s="4" t="s">
        <v>44</v>
      </c>
      <c r="B13" s="5" t="n">
        <v>206446</v>
      </c>
      <c r="C13" s="5" t="n">
        <v>193852</v>
      </c>
    </row>
    <row r="14" spans="1:3">
      <c r="A14" s="4" t="s">
        <v>45</v>
      </c>
      <c r="B14" s="5" t="n">
        <v>281730</v>
      </c>
      <c r="C14" s="5" t="n">
        <v>253897</v>
      </c>
    </row>
    <row r="15" spans="1:3">
      <c r="A15" s="4" t="s">
        <v>46</v>
      </c>
      <c r="B15" s="5" t="n">
        <v>6503</v>
      </c>
      <c r="C15" s="5" t="n">
        <v>9164</v>
      </c>
    </row>
    <row r="16" spans="1:3">
      <c r="A16" s="4" t="s">
        <v>47</v>
      </c>
      <c r="B16" s="5" t="n">
        <v>540485</v>
      </c>
      <c r="C16" s="5" t="n">
        <v>502135</v>
      </c>
    </row>
    <row r="17" spans="1:3">
      <c r="A17" s="4" t="s">
        <v>48</v>
      </c>
      <c r="B17" s="5" t="n">
        <v>292588</v>
      </c>
      <c r="C17" s="5" t="n">
        <v>263068</v>
      </c>
    </row>
    <row r="18" spans="1:3">
      <c r="A18" s="4" t="s">
        <v>49</v>
      </c>
      <c r="B18" s="5" t="n">
        <v>247897</v>
      </c>
      <c r="C18" s="5" t="n">
        <v>239067</v>
      </c>
    </row>
    <row r="19" spans="1:3">
      <c r="A19" s="4" t="s">
        <v>50</v>
      </c>
      <c r="B19" s="5" t="n">
        <v>7161</v>
      </c>
      <c r="C19" s="5" t="n">
        <v>7857</v>
      </c>
    </row>
    <row r="20" spans="1:3">
      <c r="A20" s="4" t="s">
        <v>51</v>
      </c>
      <c r="B20" s="5" t="n">
        <v>0</v>
      </c>
      <c r="C20" s="5" t="n">
        <v>49271</v>
      </c>
    </row>
    <row r="21" spans="1:3">
      <c r="A21" s="4" t="s">
        <v>52</v>
      </c>
      <c r="B21" s="5" t="n">
        <v>746468</v>
      </c>
      <c r="C21" s="5" t="n">
        <v>817548</v>
      </c>
    </row>
    <row r="22" spans="1:3">
      <c r="A22" s="3" t="s">
        <v>53</v>
      </c>
    </row>
    <row r="23" spans="1:3">
      <c r="A23" s="4" t="s">
        <v>54</v>
      </c>
      <c r="B23" s="5" t="n">
        <v>166614</v>
      </c>
      <c r="C23" s="5" t="n">
        <v>150050</v>
      </c>
    </row>
    <row r="24" spans="1:3">
      <c r="A24" s="4" t="s">
        <v>55</v>
      </c>
      <c r="B24" s="5" t="n">
        <v>15407</v>
      </c>
      <c r="C24" s="5" t="n">
        <v>17602</v>
      </c>
    </row>
    <row r="25" spans="1:3">
      <c r="A25" s="4" t="s">
        <v>56</v>
      </c>
      <c r="B25" s="5" t="n">
        <v>9750</v>
      </c>
      <c r="C25" s="5" t="n">
        <v>10225</v>
      </c>
    </row>
    <row r="26" spans="1:3">
      <c r="A26" s="4" t="s">
        <v>57</v>
      </c>
      <c r="B26" s="5" t="n">
        <v>30200</v>
      </c>
      <c r="C26" s="5" t="n">
        <v>30029</v>
      </c>
    </row>
    <row r="27" spans="1:3">
      <c r="A27" s="4" t="s">
        <v>58</v>
      </c>
      <c r="B27" s="5" t="n">
        <v>0</v>
      </c>
      <c r="C27" s="5" t="n">
        <v>13281</v>
      </c>
    </row>
    <row r="28" spans="1:3">
      <c r="A28" s="4" t="s">
        <v>57</v>
      </c>
      <c r="B28" s="5" t="n">
        <v>221971</v>
      </c>
      <c r="C28" s="5" t="n">
        <v>221187</v>
      </c>
    </row>
    <row r="29" spans="1:3">
      <c r="A29" s="4" t="s">
        <v>59</v>
      </c>
      <c r="B29" s="4" t="s">
        <v>60</v>
      </c>
      <c r="C29" s="4" t="s">
        <v>60</v>
      </c>
    </row>
    <row r="30" spans="1:3">
      <c r="A30" s="4" t="s">
        <v>61</v>
      </c>
      <c r="B30" s="5" t="n">
        <v>32133</v>
      </c>
      <c r="C30" s="5" t="n">
        <v>30503</v>
      </c>
    </row>
    <row r="31" spans="1:3">
      <c r="A31" s="4" t="s">
        <v>62</v>
      </c>
      <c r="B31" s="5" t="n">
        <v>32226</v>
      </c>
      <c r="C31" s="5" t="n">
        <v>25441</v>
      </c>
    </row>
    <row r="32" spans="1:3">
      <c r="A32" s="4" t="s">
        <v>63</v>
      </c>
      <c r="B32" s="5" t="n">
        <v>8640</v>
      </c>
      <c r="C32" s="5" t="n">
        <v>10869</v>
      </c>
    </row>
    <row r="33" spans="1:3">
      <c r="A33" s="4" t="s">
        <v>64</v>
      </c>
      <c r="B33" s="5" t="n">
        <v>0</v>
      </c>
      <c r="C33" s="5" t="n">
        <v>1904</v>
      </c>
    </row>
    <row r="34" spans="1:3">
      <c r="A34" s="3" t="s">
        <v>65</v>
      </c>
    </row>
    <row r="35" spans="1:3">
      <c r="A35" s="4" t="s">
        <v>66</v>
      </c>
      <c r="B35" s="5" t="n">
        <v>0</v>
      </c>
      <c r="C35" s="5" t="n">
        <v>0</v>
      </c>
    </row>
    <row r="36" spans="1:3">
      <c r="A36" s="4" t="s">
        <v>67</v>
      </c>
      <c r="B36" s="5" t="n">
        <v>601</v>
      </c>
      <c r="C36" s="5" t="n">
        <v>601</v>
      </c>
    </row>
    <row r="37" spans="1:3">
      <c r="A37" s="4" t="s">
        <v>68</v>
      </c>
      <c r="B37" s="5" t="n">
        <v>245335</v>
      </c>
      <c r="C37" s="5" t="n">
        <v>237129</v>
      </c>
    </row>
    <row r="38" spans="1:3">
      <c r="A38" s="4" t="s">
        <v>69</v>
      </c>
      <c r="B38" s="5" t="n">
        <v>604136</v>
      </c>
      <c r="C38" s="5" t="n">
        <v>639296</v>
      </c>
    </row>
    <row r="39" spans="1:3">
      <c r="A39" s="4" t="s">
        <v>70</v>
      </c>
      <c r="B39" s="5" t="n">
        <v>-398574</v>
      </c>
      <c r="C39" s="5" t="n">
        <v>-349382</v>
      </c>
    </row>
    <row r="40" spans="1:3">
      <c r="A40" s="4" t="s">
        <v>71</v>
      </c>
      <c r="B40" s="5" t="n">
        <v>451498</v>
      </c>
      <c r="C40" s="5" t="n">
        <v>527644</v>
      </c>
    </row>
    <row r="41" spans="1:3">
      <c r="A41" s="4" t="s">
        <v>72</v>
      </c>
      <c r="B41" s="6" t="n">
        <v>746468</v>
      </c>
      <c r="C41" s="6" t="n">
        <v>81754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45"/>
    <col customWidth="1" max="2" min="2" width="80"/>
  </cols>
  <sheetData>
    <row r="1" spans="1:2">
      <c r="A1" s="1" t="s">
        <v>217</v>
      </c>
      <c r="B1" s="2" t="s">
        <v>1</v>
      </c>
    </row>
    <row r="2" spans="1:2">
      <c r="B2" s="2" t="s">
        <v>2</v>
      </c>
    </row>
    <row r="3" spans="1:2">
      <c r="A3" s="3" t="s">
        <v>180</v>
      </c>
    </row>
    <row r="4" spans="1:2">
      <c r="A4" s="4" t="s">
        <v>218</v>
      </c>
      <c r="B4" s="4" t="s">
        <v>219</v>
      </c>
    </row>
    <row r="5" spans="1:2">
      <c r="A5" s="4" t="s">
        <v>220</v>
      </c>
      <c r="B5" s="4" t="s">
        <v>221</v>
      </c>
    </row>
    <row r="6" spans="1:2">
      <c r="A6" s="4" t="s">
        <v>222</v>
      </c>
      <c r="B6" s="4" t="s">
        <v>223</v>
      </c>
    </row>
    <row r="7" spans="1:2">
      <c r="A7" s="4" t="s">
        <v>224</v>
      </c>
      <c r="B7" s="4" t="s">
        <v>225</v>
      </c>
    </row>
    <row r="8" spans="1:2">
      <c r="A8" s="4" t="s">
        <v>226</v>
      </c>
      <c r="B8" s="4" t="s">
        <v>227</v>
      </c>
    </row>
    <row r="9" spans="1:2">
      <c r="A9" s="4" t="s">
        <v>228</v>
      </c>
      <c r="B9" s="4" t="s">
        <v>229</v>
      </c>
    </row>
    <row r="10" spans="1:2">
      <c r="A10" s="4" t="s">
        <v>230</v>
      </c>
      <c r="B10" s="4" t="s">
        <v>231</v>
      </c>
    </row>
    <row r="11" spans="1:2">
      <c r="A11" s="4" t="s">
        <v>232</v>
      </c>
      <c r="B11" s="4" t="s">
        <v>233</v>
      </c>
    </row>
    <row r="12" spans="1:2">
      <c r="A12" s="4" t="s">
        <v>234</v>
      </c>
      <c r="B12" s="4" t="s">
        <v>235</v>
      </c>
    </row>
    <row r="13" spans="1:2">
      <c r="A13" s="4" t="s">
        <v>236</v>
      </c>
      <c r="B13" s="4" t="s">
        <v>237</v>
      </c>
    </row>
    <row r="14" spans="1:2">
      <c r="A14" s="4" t="s">
        <v>191</v>
      </c>
      <c r="B14" s="4" t="s">
        <v>238</v>
      </c>
    </row>
    <row r="15" spans="1:2">
      <c r="A15" s="4" t="s">
        <v>239</v>
      </c>
      <c r="B15" s="4" t="s">
        <v>240</v>
      </c>
    </row>
    <row r="16" spans="1:2">
      <c r="A16" s="4" t="s">
        <v>241</v>
      </c>
      <c r="B16" s="4" t="s">
        <v>242</v>
      </c>
    </row>
    <row r="17" spans="1:2">
      <c r="A17" s="4" t="s">
        <v>243</v>
      </c>
      <c r="B17" s="4" t="s">
        <v>244</v>
      </c>
    </row>
    <row r="18" spans="1:2">
      <c r="A18" s="4" t="s">
        <v>245</v>
      </c>
      <c r="B18" s="4" t="s">
        <v>246</v>
      </c>
    </row>
    <row r="19" spans="1:2">
      <c r="A19" s="4" t="s">
        <v>247</v>
      </c>
      <c r="B19" s="4" t="s">
        <v>248</v>
      </c>
    </row>
    <row r="20" spans="1:2">
      <c r="A20" s="4" t="s">
        <v>194</v>
      </c>
      <c r="B20" s="4" t="s">
        <v>249</v>
      </c>
    </row>
    <row r="21" spans="1:2">
      <c r="A21" s="4" t="s">
        <v>203</v>
      </c>
      <c r="B21" s="4" t="s">
        <v>250</v>
      </c>
    </row>
    <row r="22" spans="1:2">
      <c r="A22" s="4" t="s">
        <v>251</v>
      </c>
      <c r="B22" s="4" t="s">
        <v>252</v>
      </c>
    </row>
    <row r="23" spans="1:2">
      <c r="A23" s="4" t="s">
        <v>200</v>
      </c>
      <c r="B23" s="4" t="s">
        <v>253</v>
      </c>
    </row>
    <row r="24" spans="1:2">
      <c r="A24" s="4" t="s">
        <v>185</v>
      </c>
      <c r="B24" s="4" t="s">
        <v>254</v>
      </c>
    </row>
    <row r="25" spans="1:2">
      <c r="A25" s="4" t="s">
        <v>255</v>
      </c>
      <c r="B25" s="4" t="s">
        <v>256</v>
      </c>
    </row>
    <row r="26" spans="1:2">
      <c r="A26" s="4" t="s">
        <v>257</v>
      </c>
      <c r="B26" s="4" t="s">
        <v>25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59</v>
      </c>
      <c r="B1" s="2" t="s">
        <v>1</v>
      </c>
    </row>
    <row r="2" spans="1:2">
      <c r="B2" s="2" t="s">
        <v>2</v>
      </c>
    </row>
    <row r="3" spans="1:2">
      <c r="A3" s="3" t="s">
        <v>180</v>
      </c>
    </row>
    <row r="4" spans="1:2">
      <c r="A4" s="4" t="s">
        <v>260</v>
      </c>
      <c r="B4" s="4" t="s">
        <v>261</v>
      </c>
    </row>
    <row r="5" spans="1:2">
      <c r="A5" s="4" t="s">
        <v>262</v>
      </c>
      <c r="B5" s="4" t="s">
        <v>26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7"/>
    <col customWidth="1" max="2" min="2" width="80"/>
  </cols>
  <sheetData>
    <row r="1" spans="1:2">
      <c r="A1" s="1" t="s">
        <v>264</v>
      </c>
      <c r="B1" s="2" t="s">
        <v>1</v>
      </c>
    </row>
    <row r="2" spans="1:2">
      <c r="B2" s="2" t="s">
        <v>2</v>
      </c>
    </row>
    <row r="3" spans="1:2">
      <c r="A3" s="3" t="s">
        <v>183</v>
      </c>
    </row>
    <row r="4" spans="1:2">
      <c r="A4" s="4" t="s">
        <v>265</v>
      </c>
      <c r="B4" s="4" t="s">
        <v>266</v>
      </c>
    </row>
    <row r="5" spans="1:2">
      <c r="A5" s="4" t="s">
        <v>267</v>
      </c>
      <c r="B5" s="4" t="s">
        <v>268</v>
      </c>
    </row>
    <row r="6" spans="1:2">
      <c r="A6" s="4" t="s">
        <v>269</v>
      </c>
      <c r="B6" s="4" t="s">
        <v>27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71</v>
      </c>
      <c r="B1" s="2" t="s">
        <v>1</v>
      </c>
    </row>
    <row r="2" spans="1:2">
      <c r="B2" s="2" t="s">
        <v>2</v>
      </c>
    </row>
    <row r="3" spans="1:2">
      <c r="A3" s="3" t="s">
        <v>186</v>
      </c>
    </row>
    <row r="4" spans="1:2">
      <c r="A4" s="4" t="s">
        <v>272</v>
      </c>
      <c r="B4" s="4" t="s">
        <v>27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274</v>
      </c>
      <c r="B1" s="2" t="s">
        <v>1</v>
      </c>
    </row>
    <row r="2" spans="1:2">
      <c r="B2" s="2" t="s">
        <v>2</v>
      </c>
    </row>
    <row r="3" spans="1:2">
      <c r="A3" s="3" t="s">
        <v>192</v>
      </c>
    </row>
    <row r="4" spans="1:2">
      <c r="A4" s="4" t="s">
        <v>275</v>
      </c>
      <c r="B4" s="4" t="s">
        <v>276</v>
      </c>
    </row>
    <row r="5" spans="1:2">
      <c r="A5" s="4" t="s">
        <v>277</v>
      </c>
      <c r="B5" s="4" t="s">
        <v>27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79</v>
      </c>
      <c r="B1" s="2" t="s">
        <v>1</v>
      </c>
    </row>
    <row r="2" spans="1:2">
      <c r="B2" s="2" t="s">
        <v>2</v>
      </c>
    </row>
    <row r="3" spans="1:2">
      <c r="A3" s="3" t="s">
        <v>195</v>
      </c>
    </row>
    <row r="4" spans="1:2">
      <c r="A4" s="4" t="s">
        <v>280</v>
      </c>
      <c r="B4" s="4" t="s">
        <v>281</v>
      </c>
    </row>
    <row r="5" spans="1:2">
      <c r="A5" s="4" t="s">
        <v>282</v>
      </c>
      <c r="B5" s="4" t="s">
        <v>283</v>
      </c>
    </row>
    <row r="6" spans="1:2">
      <c r="A6" s="4" t="s">
        <v>284</v>
      </c>
      <c r="B6" s="4" t="s">
        <v>285</v>
      </c>
    </row>
    <row r="7" spans="1:2">
      <c r="A7" s="4" t="s">
        <v>286</v>
      </c>
      <c r="B7" s="4" t="s">
        <v>28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6"/>
    <col customWidth="1" max="2" min="2" width="80"/>
  </cols>
  <sheetData>
    <row r="1" spans="1:2">
      <c r="A1" s="1" t="s">
        <v>288</v>
      </c>
      <c r="B1" s="2" t="s">
        <v>1</v>
      </c>
    </row>
    <row r="2" spans="1:2">
      <c r="B2" s="2" t="s">
        <v>2</v>
      </c>
    </row>
    <row r="3" spans="1:2">
      <c r="A3" s="3" t="s">
        <v>201</v>
      </c>
    </row>
    <row r="4" spans="1:2">
      <c r="A4" s="4" t="s">
        <v>289</v>
      </c>
      <c r="B4" s="4" t="s">
        <v>290</v>
      </c>
    </row>
    <row r="5" spans="1:2">
      <c r="A5" s="4" t="s">
        <v>291</v>
      </c>
      <c r="B5" s="4" t="s">
        <v>292</v>
      </c>
    </row>
    <row r="6" spans="1:2">
      <c r="A6" s="4" t="s">
        <v>293</v>
      </c>
      <c r="B6" s="4" t="s">
        <v>294</v>
      </c>
    </row>
    <row r="7" spans="1:2">
      <c r="A7" s="4" t="s">
        <v>295</v>
      </c>
      <c r="B7" s="4" t="s">
        <v>29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7</v>
      </c>
      <c r="B1" s="2" t="s">
        <v>1</v>
      </c>
    </row>
    <row r="2" spans="1:2">
      <c r="B2" s="2" t="s">
        <v>2</v>
      </c>
    </row>
    <row r="3" spans="1:2">
      <c r="A3" s="3" t="s">
        <v>204</v>
      </c>
    </row>
    <row r="4" spans="1:2">
      <c r="A4" s="4" t="s">
        <v>298</v>
      </c>
      <c r="B4" s="4" t="s">
        <v>29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00</v>
      </c>
      <c r="B1" s="2" t="s">
        <v>1</v>
      </c>
    </row>
    <row r="2" spans="1:2">
      <c r="B2" s="2" t="s">
        <v>2</v>
      </c>
    </row>
    <row r="3" spans="1:2">
      <c r="A3" s="3" t="s">
        <v>215</v>
      </c>
    </row>
    <row r="4" spans="1:2">
      <c r="A4" s="4" t="s">
        <v>301</v>
      </c>
      <c r="B4" s="4" t="s">
        <v>30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3</v>
      </c>
      <c r="B1" s="2" t="s">
        <v>2</v>
      </c>
      <c r="C1" s="2" t="s">
        <v>32</v>
      </c>
    </row>
    <row r="2" spans="1:3">
      <c r="A2" s="3" t="s">
        <v>74</v>
      </c>
    </row>
    <row r="3" spans="1:3">
      <c r="A3" s="4" t="s">
        <v>75</v>
      </c>
      <c r="B3" s="7" t="n">
        <v>0.01</v>
      </c>
      <c r="C3" s="7" t="n">
        <v>0.01</v>
      </c>
    </row>
    <row r="4" spans="1:3">
      <c r="A4" s="4" t="s">
        <v>76</v>
      </c>
      <c r="B4" s="5" t="n">
        <v>1000000</v>
      </c>
      <c r="C4" s="5" t="n">
        <v>1000000</v>
      </c>
    </row>
    <row r="5" spans="1:3">
      <c r="A5" s="4" t="s">
        <v>77</v>
      </c>
      <c r="B5" s="5" t="n">
        <v>0</v>
      </c>
      <c r="C5" s="5" t="n">
        <v>0</v>
      </c>
    </row>
    <row r="6" spans="1:3">
      <c r="A6" s="4" t="s">
        <v>78</v>
      </c>
      <c r="B6" s="7" t="n">
        <v>0.01</v>
      </c>
      <c r="C6" s="7" t="n">
        <v>0.01</v>
      </c>
    </row>
    <row r="7" spans="1:3">
      <c r="A7" s="4" t="s">
        <v>79</v>
      </c>
      <c r="B7" s="5" t="n">
        <v>110000000</v>
      </c>
      <c r="C7" s="5" t="n">
        <v>110000000</v>
      </c>
    </row>
    <row r="8" spans="1:3">
      <c r="A8" s="4" t="s">
        <v>80</v>
      </c>
      <c r="B8" s="5" t="n">
        <v>60145000</v>
      </c>
      <c r="C8" s="5" t="n">
        <v>60145000</v>
      </c>
    </row>
    <row r="9" spans="1:3">
      <c r="A9" s="4" t="s">
        <v>81</v>
      </c>
      <c r="B9" s="5" t="n">
        <v>40337000</v>
      </c>
      <c r="C9" s="5" t="n">
        <v>42377000</v>
      </c>
    </row>
    <row r="10" spans="1:3">
      <c r="A10" s="4" t="s">
        <v>82</v>
      </c>
      <c r="B10" s="5" t="n">
        <v>19421270</v>
      </c>
      <c r="C10" s="5" t="n">
        <v>17381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outlineLevelCol="0"/>
  <cols>
    <col customWidth="1" max="1" min="1" width="66"/>
    <col customWidth="1" max="2" min="2" width="32"/>
    <col customWidth="1" max="3" min="3" width="26"/>
    <col customWidth="1" max="4" min="4" width="26"/>
    <col customWidth="1" max="5" min="5" width="50"/>
    <col customWidth="1" max="6" min="6" width="26"/>
    <col customWidth="1" max="7" min="7" width="26"/>
  </cols>
  <sheetData>
    <row r="1" spans="1:7">
      <c r="A1" s="1" t="s">
        <v>303</v>
      </c>
      <c r="B1" s="2" t="s">
        <v>304</v>
      </c>
      <c r="E1" s="2" t="s">
        <v>1</v>
      </c>
    </row>
    <row r="2" spans="1:7">
      <c r="B2" s="2" t="s">
        <v>305</v>
      </c>
      <c r="C2" s="2" t="s">
        <v>306</v>
      </c>
      <c r="D2" s="2" t="s">
        <v>307</v>
      </c>
      <c r="E2" s="2" t="s">
        <v>308</v>
      </c>
      <c r="F2" s="2" t="s">
        <v>306</v>
      </c>
      <c r="G2" s="2" t="s">
        <v>307</v>
      </c>
    </row>
    <row r="3" spans="1:7">
      <c r="A3" s="3" t="s">
        <v>309</v>
      </c>
    </row>
    <row r="4" spans="1:7">
      <c r="A4" s="4" t="s">
        <v>310</v>
      </c>
      <c r="E4" s="5" t="n">
        <v>573</v>
      </c>
    </row>
    <row r="5" spans="1:7">
      <c r="A5" s="4" t="s">
        <v>311</v>
      </c>
      <c r="E5" s="5" t="n">
        <v>5564</v>
      </c>
    </row>
    <row r="6" spans="1:7">
      <c r="A6" s="4" t="s">
        <v>312</v>
      </c>
      <c r="E6" s="4" t="s">
        <v>313</v>
      </c>
      <c r="F6" s="4" t="s">
        <v>313</v>
      </c>
      <c r="G6" s="4" t="s">
        <v>313</v>
      </c>
    </row>
    <row r="7" spans="1:7">
      <c r="A7" s="4" t="s">
        <v>314</v>
      </c>
      <c r="B7" s="5" t="n">
        <v>5</v>
      </c>
      <c r="E7" s="5" t="n">
        <v>5</v>
      </c>
    </row>
    <row r="8" spans="1:7">
      <c r="A8" s="4" t="s">
        <v>315</v>
      </c>
      <c r="E8" s="5" t="n">
        <v>1</v>
      </c>
    </row>
    <row r="9" spans="1:7">
      <c r="A9" s="4" t="s">
        <v>316</v>
      </c>
      <c r="E9" s="6" t="n">
        <v>49400000</v>
      </c>
      <c r="F9" s="6" t="n">
        <v>42200000</v>
      </c>
      <c r="G9" s="6" t="n">
        <v>36500000</v>
      </c>
    </row>
    <row r="10" spans="1:7">
      <c r="A10" s="4" t="s">
        <v>317</v>
      </c>
      <c r="B10" s="6" t="n">
        <v>247897000</v>
      </c>
      <c r="C10" s="6" t="n">
        <v>239067000</v>
      </c>
      <c r="E10" s="6" t="n">
        <v>247897000</v>
      </c>
      <c r="F10" s="6" t="n">
        <v>239067000</v>
      </c>
    </row>
    <row r="11" spans="1:7">
      <c r="A11" s="4" t="s">
        <v>318</v>
      </c>
      <c r="B11" s="5" t="n">
        <v>43</v>
      </c>
      <c r="C11" s="5" t="n">
        <v>58</v>
      </c>
      <c r="D11" s="5" t="n">
        <v>21</v>
      </c>
      <c r="E11" s="5" t="n">
        <v>43</v>
      </c>
      <c r="F11" s="5" t="n">
        <v>58</v>
      </c>
      <c r="G11" s="5" t="n">
        <v>21</v>
      </c>
    </row>
    <row r="12" spans="1:7">
      <c r="A12" s="4" t="s">
        <v>319</v>
      </c>
      <c r="B12" s="6" t="n">
        <v>0</v>
      </c>
      <c r="C12" s="6" t="n">
        <v>44029000</v>
      </c>
      <c r="D12" s="6" t="n">
        <v>34719000</v>
      </c>
      <c r="E12" s="6" t="n">
        <v>0</v>
      </c>
      <c r="F12" s="6" t="n">
        <v>44029000</v>
      </c>
      <c r="G12" s="6" t="n">
        <v>34719000</v>
      </c>
    </row>
    <row r="13" spans="1:7">
      <c r="A13" s="4" t="s">
        <v>320</v>
      </c>
      <c r="E13" s="6" t="n">
        <v>0</v>
      </c>
      <c r="F13" s="5" t="n">
        <v>0</v>
      </c>
      <c r="G13" s="6" t="n">
        <v>0</v>
      </c>
    </row>
    <row r="14" spans="1:7">
      <c r="A14" s="4" t="s">
        <v>321</v>
      </c>
      <c r="B14" s="5" t="n">
        <v>800000</v>
      </c>
      <c r="C14" s="5" t="n">
        <v>800000</v>
      </c>
      <c r="D14" s="6" t="n">
        <v>800000</v>
      </c>
    </row>
    <row r="15" spans="1:7">
      <c r="A15" s="4" t="s">
        <v>322</v>
      </c>
    </row>
    <row r="16" spans="1:7">
      <c r="A16" s="3" t="s">
        <v>309</v>
      </c>
    </row>
    <row r="17" spans="1:7">
      <c r="A17" s="4" t="s">
        <v>323</v>
      </c>
      <c r="E17" s="4" t="s">
        <v>324</v>
      </c>
    </row>
    <row r="18" spans="1:7">
      <c r="A18" s="4" t="s">
        <v>325</v>
      </c>
    </row>
    <row r="19" spans="1:7">
      <c r="A19" s="3" t="s">
        <v>309</v>
      </c>
    </row>
    <row r="20" spans="1:7">
      <c r="A20" s="4" t="s">
        <v>323</v>
      </c>
      <c r="E20" s="4" t="s">
        <v>326</v>
      </c>
    </row>
    <row r="21" spans="1:7">
      <c r="A21" s="4" t="s">
        <v>327</v>
      </c>
    </row>
    <row r="22" spans="1:7">
      <c r="A22" s="3" t="s">
        <v>309</v>
      </c>
    </row>
    <row r="23" spans="1:7">
      <c r="A23" s="4" t="s">
        <v>323</v>
      </c>
      <c r="E23" s="4" t="s">
        <v>328</v>
      </c>
    </row>
    <row r="24" spans="1:7">
      <c r="A24" s="4" t="s">
        <v>329</v>
      </c>
    </row>
    <row r="25" spans="1:7">
      <c r="A25" s="3" t="s">
        <v>309</v>
      </c>
    </row>
    <row r="26" spans="1:7">
      <c r="A26" s="4" t="s">
        <v>317</v>
      </c>
      <c r="B26" s="6" t="n">
        <v>90700000</v>
      </c>
      <c r="C26" s="6" t="n">
        <v>115000000</v>
      </c>
      <c r="E26" s="6" t="n">
        <v>90700000</v>
      </c>
      <c r="F26" s="6" t="n">
        <v>115000000</v>
      </c>
    </row>
    <row r="27" spans="1:7">
      <c r="A27" s="4" t="s">
        <v>330</v>
      </c>
    </row>
    <row r="28" spans="1:7">
      <c r="A28" s="3" t="s">
        <v>309</v>
      </c>
    </row>
    <row r="29" spans="1:7">
      <c r="A29" s="4" t="s">
        <v>323</v>
      </c>
      <c r="E29" s="4" t="s">
        <v>326</v>
      </c>
    </row>
    <row r="30" spans="1:7">
      <c r="A30" s="4" t="s">
        <v>331</v>
      </c>
    </row>
    <row r="31" spans="1:7">
      <c r="A31" s="3" t="s">
        <v>309</v>
      </c>
    </row>
    <row r="32" spans="1:7">
      <c r="A32" s="4" t="s">
        <v>323</v>
      </c>
      <c r="E32" s="4" t="s">
        <v>328</v>
      </c>
    </row>
    <row r="33" spans="1:7">
      <c r="A33" s="4" t="s">
        <v>332</v>
      </c>
    </row>
    <row r="34" spans="1:7">
      <c r="A34" s="3" t="s">
        <v>309</v>
      </c>
    </row>
    <row r="35" spans="1:7">
      <c r="A35" s="4" t="s">
        <v>323</v>
      </c>
      <c r="E35" s="4" t="s">
        <v>328</v>
      </c>
    </row>
    <row r="36" spans="1:7">
      <c r="A36" s="4" t="s">
        <v>333</v>
      </c>
    </row>
    <row r="37" spans="1:7">
      <c r="A37" s="3" t="s">
        <v>309</v>
      </c>
    </row>
    <row r="38" spans="1:7">
      <c r="A38" s="4" t="s">
        <v>312</v>
      </c>
      <c r="E38" s="4" t="s">
        <v>334</v>
      </c>
    </row>
    <row r="39" spans="1:7">
      <c r="A39" s="4" t="s">
        <v>335</v>
      </c>
    </row>
    <row r="40" spans="1:7">
      <c r="A40" s="3" t="s">
        <v>309</v>
      </c>
    </row>
    <row r="41" spans="1:7">
      <c r="A41" s="4" t="s">
        <v>312</v>
      </c>
      <c r="E41" s="4" t="s">
        <v>336</v>
      </c>
      <c r="F41" s="4" t="s">
        <v>337</v>
      </c>
      <c r="G41" s="4" t="s">
        <v>337</v>
      </c>
    </row>
  </sheetData>
  <mergeCells count="3">
    <mergeCell ref="A1:A2"/>
    <mergeCell ref="B1:D1"/>
    <mergeCell ref="E1:G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3"/>
    <col customWidth="1" max="6" min="6" width="14"/>
    <col customWidth="1" max="7" min="7" width="14"/>
    <col customWidth="1" max="8" min="8" width="14"/>
    <col customWidth="1" max="9" min="9" width="13"/>
    <col customWidth="1" max="10" min="10" width="16"/>
    <col customWidth="1" max="11" min="11" width="14"/>
    <col customWidth="1" max="12" min="12" width="14"/>
  </cols>
  <sheetData>
    <row r="1" spans="1:12">
      <c r="A1" s="1" t="s">
        <v>338</v>
      </c>
      <c r="B1" s="2" t="s">
        <v>304</v>
      </c>
      <c r="J1" s="2" t="s">
        <v>1</v>
      </c>
    </row>
    <row r="2" spans="1:12">
      <c r="B2" s="2" t="s">
        <v>2</v>
      </c>
      <c r="C2" s="2" t="s">
        <v>173</v>
      </c>
      <c r="D2" s="2" t="s">
        <v>4</v>
      </c>
      <c r="E2" s="2" t="s">
        <v>174</v>
      </c>
      <c r="F2" s="2" t="s">
        <v>32</v>
      </c>
      <c r="G2" s="2" t="s">
        <v>175</v>
      </c>
      <c r="H2" s="2" t="s">
        <v>176</v>
      </c>
      <c r="I2" s="2" t="s">
        <v>177</v>
      </c>
      <c r="J2" s="2" t="s">
        <v>2</v>
      </c>
      <c r="K2" s="2" t="s">
        <v>32</v>
      </c>
      <c r="L2" s="2" t="s">
        <v>84</v>
      </c>
    </row>
    <row r="3" spans="1:12">
      <c r="A3" s="3" t="s">
        <v>339</v>
      </c>
    </row>
    <row r="4" spans="1:12">
      <c r="A4" s="4" t="s">
        <v>86</v>
      </c>
      <c r="B4" s="6" t="n">
        <v>557452</v>
      </c>
      <c r="C4" s="6" t="n">
        <v>371741</v>
      </c>
      <c r="D4" s="6" t="n">
        <v>485156</v>
      </c>
      <c r="E4" s="6" t="n">
        <v>430044</v>
      </c>
      <c r="F4" s="6" t="n">
        <v>559845</v>
      </c>
      <c r="G4" s="6" t="n">
        <v>361025</v>
      </c>
      <c r="H4" s="6" t="n">
        <v>458713</v>
      </c>
      <c r="I4" s="6" t="n">
        <v>419398</v>
      </c>
      <c r="J4" s="6" t="n">
        <v>1844393</v>
      </c>
      <c r="K4" s="6" t="n">
        <v>1798982</v>
      </c>
      <c r="L4" s="6" t="n">
        <v>1750707</v>
      </c>
    </row>
    <row r="5" spans="1:12">
      <c r="A5" s="4" t="s">
        <v>340</v>
      </c>
      <c r="J5" s="4" t="s">
        <v>313</v>
      </c>
      <c r="K5" s="4" t="s">
        <v>313</v>
      </c>
      <c r="L5" s="4" t="s">
        <v>313</v>
      </c>
    </row>
    <row r="6" spans="1:12">
      <c r="A6" s="4" t="s">
        <v>341</v>
      </c>
    </row>
    <row r="7" spans="1:12">
      <c r="A7" s="3" t="s">
        <v>339</v>
      </c>
    </row>
    <row r="8" spans="1:12">
      <c r="A8" s="4" t="s">
        <v>86</v>
      </c>
      <c r="J8" s="6" t="n">
        <v>1715348</v>
      </c>
      <c r="K8" s="6" t="n">
        <v>1619002</v>
      </c>
      <c r="L8" s="6" t="n">
        <v>1550691</v>
      </c>
    </row>
    <row r="9" spans="1:12">
      <c r="A9" s="4" t="s">
        <v>340</v>
      </c>
      <c r="J9" s="4" t="s">
        <v>342</v>
      </c>
      <c r="K9" s="4" t="s">
        <v>343</v>
      </c>
      <c r="L9" s="4" t="s">
        <v>344</v>
      </c>
    </row>
    <row r="10" spans="1:12">
      <c r="A10" s="4" t="s">
        <v>345</v>
      </c>
    </row>
    <row r="11" spans="1:12">
      <c r="A11" s="3" t="s">
        <v>339</v>
      </c>
    </row>
    <row r="12" spans="1:12">
      <c r="A12" s="4" t="s">
        <v>86</v>
      </c>
      <c r="J12" s="6" t="n">
        <v>129045</v>
      </c>
      <c r="K12" s="6" t="n">
        <v>179980</v>
      </c>
      <c r="L12" s="6" t="n">
        <v>200016</v>
      </c>
    </row>
    <row r="13" spans="1:12">
      <c r="A13" s="4" t="s">
        <v>340</v>
      </c>
      <c r="J13" s="4" t="s">
        <v>346</v>
      </c>
      <c r="K13" s="4" t="s">
        <v>347</v>
      </c>
      <c r="L13" s="4" t="s">
        <v>348</v>
      </c>
    </row>
  </sheetData>
  <mergeCells count="3">
    <mergeCell ref="A1:A2"/>
    <mergeCell ref="B1:I1"/>
    <mergeCell ref="J1:L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49</v>
      </c>
      <c r="B1" s="2" t="s">
        <v>1</v>
      </c>
    </row>
    <row r="2" spans="1:4">
      <c r="B2" s="2" t="s">
        <v>2</v>
      </c>
      <c r="C2" s="2" t="s">
        <v>32</v>
      </c>
      <c r="D2" s="2" t="s">
        <v>84</v>
      </c>
    </row>
    <row r="3" spans="1:4">
      <c r="A3" s="3" t="s">
        <v>180</v>
      </c>
    </row>
    <row r="4" spans="1:4">
      <c r="A4" s="4" t="s">
        <v>350</v>
      </c>
      <c r="B4" s="6" t="n">
        <v>47137</v>
      </c>
      <c r="C4" s="6" t="n">
        <v>42668</v>
      </c>
      <c r="D4" s="6" t="n">
        <v>38035</v>
      </c>
    </row>
    <row r="5" spans="1:4">
      <c r="A5" s="4" t="s">
        <v>351</v>
      </c>
      <c r="B5" s="5" t="n">
        <v>-7882</v>
      </c>
      <c r="C5" s="5" t="n">
        <v>-6342</v>
      </c>
      <c r="D5" s="5" t="n">
        <v>-4540</v>
      </c>
    </row>
    <row r="6" spans="1:4">
      <c r="A6" s="4" t="s">
        <v>352</v>
      </c>
      <c r="B6" s="6" t="n">
        <v>39255</v>
      </c>
      <c r="C6" s="6" t="n">
        <v>36326</v>
      </c>
      <c r="D6" s="6" t="n">
        <v>33495</v>
      </c>
    </row>
  </sheetData>
  <mergeCells count="2">
    <mergeCell ref="A1:A2"/>
    <mergeCell ref="B1:D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7"/>
    <col customWidth="1" max="5" min="5" width="21"/>
  </cols>
  <sheetData>
    <row r="1" spans="1:5">
      <c r="A1" s="1" t="s">
        <v>353</v>
      </c>
      <c r="B1" s="2" t="s">
        <v>354</v>
      </c>
      <c r="C1" s="2" t="s">
        <v>355</v>
      </c>
      <c r="D1" s="2" t="s">
        <v>356</v>
      </c>
      <c r="E1" s="2" t="s">
        <v>357</v>
      </c>
    </row>
    <row r="2" spans="1:5">
      <c r="A2" s="3" t="s">
        <v>358</v>
      </c>
    </row>
    <row r="3" spans="1:5">
      <c r="A3" s="4" t="s">
        <v>320</v>
      </c>
      <c r="C3" s="6" t="n">
        <v>0</v>
      </c>
      <c r="D3" s="6" t="n">
        <v>0</v>
      </c>
      <c r="E3" s="6" t="n">
        <v>0</v>
      </c>
    </row>
    <row r="4" spans="1:5">
      <c r="A4" s="4" t="s">
        <v>319</v>
      </c>
      <c r="C4" s="5" t="n">
        <v>0</v>
      </c>
      <c r="D4" s="6" t="n">
        <v>44029000</v>
      </c>
      <c r="E4" s="5" t="n">
        <v>34719000</v>
      </c>
    </row>
    <row r="5" spans="1:5">
      <c r="A5" s="4" t="s">
        <v>359</v>
      </c>
    </row>
    <row r="6" spans="1:5">
      <c r="A6" s="3" t="s">
        <v>358</v>
      </c>
    </row>
    <row r="7" spans="1:5">
      <c r="A7" s="4" t="s">
        <v>360</v>
      </c>
      <c r="D7" s="5" t="n">
        <v>1</v>
      </c>
    </row>
    <row r="8" spans="1:5">
      <c r="A8" s="4" t="s">
        <v>361</v>
      </c>
      <c r="D8" s="6" t="n">
        <v>8931000</v>
      </c>
    </row>
    <row r="9" spans="1:5">
      <c r="A9" s="4" t="s">
        <v>362</v>
      </c>
      <c r="D9" s="5" t="n">
        <v>4</v>
      </c>
    </row>
    <row r="10" spans="1:5">
      <c r="A10" s="4" t="s">
        <v>319</v>
      </c>
      <c r="D10" s="6" t="n">
        <v>9147000</v>
      </c>
    </row>
    <row r="11" spans="1:5">
      <c r="A11" s="4" t="s">
        <v>363</v>
      </c>
    </row>
    <row r="12" spans="1:5">
      <c r="A12" s="3" t="s">
        <v>358</v>
      </c>
    </row>
    <row r="13" spans="1:5">
      <c r="A13" s="4" t="s">
        <v>364</v>
      </c>
      <c r="B13" s="6" t="n">
        <v>10100000</v>
      </c>
    </row>
    <row r="14" spans="1:5">
      <c r="A14" s="4" t="s">
        <v>365</v>
      </c>
      <c r="B14" s="5" t="n">
        <v>1800000</v>
      </c>
    </row>
    <row r="15" spans="1:5">
      <c r="A15" s="4" t="s">
        <v>366</v>
      </c>
      <c r="B15" s="5" t="n">
        <v>1100000</v>
      </c>
    </row>
    <row r="16" spans="1:5">
      <c r="A16" s="4" t="s">
        <v>367</v>
      </c>
      <c r="C16" s="5" t="n">
        <v>33500000</v>
      </c>
      <c r="D16" s="6" t="n">
        <v>0</v>
      </c>
      <c r="E16" s="6" t="n">
        <v>0</v>
      </c>
    </row>
    <row r="17" spans="1:5">
      <c r="A17" s="4" t="s">
        <v>368</v>
      </c>
      <c r="B17" s="5" t="n">
        <v>10100000</v>
      </c>
    </row>
    <row r="18" spans="1:5">
      <c r="A18" s="4" t="s">
        <v>369</v>
      </c>
      <c r="B18" s="5" t="n">
        <v>18300000</v>
      </c>
    </row>
    <row r="19" spans="1:5">
      <c r="A19" s="4" t="s">
        <v>370</v>
      </c>
      <c r="B19" s="6" t="n">
        <v>5100000</v>
      </c>
    </row>
    <row r="20" spans="1:5">
      <c r="A20" s="4" t="s">
        <v>320</v>
      </c>
      <c r="C20" s="5" t="n">
        <v>44000000</v>
      </c>
    </row>
    <row r="21" spans="1:5">
      <c r="A21" s="4" t="s">
        <v>319</v>
      </c>
      <c r="C21" s="6" t="n">
        <v>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3"/>
    <col customWidth="1" max="6" min="6" width="14"/>
    <col customWidth="1" max="7" min="7" width="14"/>
    <col customWidth="1" max="8" min="8" width="14"/>
    <col customWidth="1" max="9" min="9" width="13"/>
    <col customWidth="1" max="10" min="10" width="16"/>
    <col customWidth="1" max="11" min="11" width="14"/>
    <col customWidth="1" max="12" min="12" width="14"/>
  </cols>
  <sheetData>
    <row r="1" spans="1:12">
      <c r="A1" s="1" t="s">
        <v>371</v>
      </c>
      <c r="B1" s="2" t="s">
        <v>304</v>
      </c>
      <c r="J1" s="2" t="s">
        <v>1</v>
      </c>
    </row>
    <row r="2" spans="1:12">
      <c r="B2" s="2" t="s">
        <v>2</v>
      </c>
      <c r="C2" s="2" t="s">
        <v>173</v>
      </c>
      <c r="D2" s="2" t="s">
        <v>4</v>
      </c>
      <c r="E2" s="2" t="s">
        <v>174</v>
      </c>
      <c r="F2" s="2" t="s">
        <v>32</v>
      </c>
      <c r="G2" s="2" t="s">
        <v>175</v>
      </c>
      <c r="H2" s="2" t="s">
        <v>176</v>
      </c>
      <c r="I2" s="2" t="s">
        <v>177</v>
      </c>
      <c r="J2" s="2" t="s">
        <v>2</v>
      </c>
      <c r="K2" s="2" t="s">
        <v>32</v>
      </c>
      <c r="L2" s="2" t="s">
        <v>84</v>
      </c>
    </row>
    <row r="3" spans="1:12">
      <c r="A3" s="3" t="s">
        <v>372</v>
      </c>
    </row>
    <row r="4" spans="1:12">
      <c r="A4" s="4" t="s">
        <v>96</v>
      </c>
      <c r="B4" s="6" t="n">
        <v>-21771</v>
      </c>
      <c r="C4" s="6" t="n">
        <v>-29849</v>
      </c>
      <c r="D4" s="6" t="n">
        <v>-1282</v>
      </c>
      <c r="E4" s="6" t="n">
        <v>-462</v>
      </c>
      <c r="F4" s="6" t="n">
        <v>-4723</v>
      </c>
      <c r="G4" s="6" t="n">
        <v>-2377</v>
      </c>
      <c r="H4" s="6" t="n">
        <v>350</v>
      </c>
      <c r="I4" s="6" t="n">
        <v>-280</v>
      </c>
      <c r="J4" s="6" t="n">
        <v>-53364</v>
      </c>
      <c r="K4" s="6" t="n">
        <v>-7126</v>
      </c>
      <c r="L4" s="6" t="n">
        <v>-9357</v>
      </c>
    </row>
    <row r="5" spans="1:12">
      <c r="A5" s="4" t="s">
        <v>373</v>
      </c>
    </row>
    <row r="6" spans="1:12">
      <c r="A6" s="3" t="s">
        <v>372</v>
      </c>
    </row>
    <row r="7" spans="1:12">
      <c r="A7" s="4" t="s">
        <v>86</v>
      </c>
      <c r="J7" s="5" t="n">
        <v>89739</v>
      </c>
      <c r="K7" s="5" t="n">
        <v>89906</v>
      </c>
      <c r="L7" s="5" t="n">
        <v>69879</v>
      </c>
    </row>
    <row r="8" spans="1:12">
      <c r="A8" s="4" t="s">
        <v>87</v>
      </c>
      <c r="J8" s="5" t="n">
        <v>68495</v>
      </c>
      <c r="K8" s="5" t="n">
        <v>62936</v>
      </c>
      <c r="L8" s="5" t="n">
        <v>54419</v>
      </c>
    </row>
    <row r="9" spans="1:12">
      <c r="A9" s="4" t="s">
        <v>88</v>
      </c>
      <c r="J9" s="5" t="n">
        <v>21244</v>
      </c>
      <c r="K9" s="5" t="n">
        <v>26970</v>
      </c>
      <c r="L9" s="5" t="n">
        <v>15460</v>
      </c>
    </row>
    <row r="10" spans="1:12">
      <c r="A10" s="4" t="s">
        <v>89</v>
      </c>
      <c r="J10" s="5" t="n">
        <v>30488</v>
      </c>
      <c r="K10" s="5" t="n">
        <v>33824</v>
      </c>
      <c r="L10" s="5" t="n">
        <v>27447</v>
      </c>
    </row>
    <row r="11" spans="1:12">
      <c r="A11" s="4" t="s">
        <v>90</v>
      </c>
      <c r="J11" s="5" t="n">
        <v>44202</v>
      </c>
      <c r="K11" s="5" t="n">
        <v>5055</v>
      </c>
      <c r="L11" s="5" t="n">
        <v>1888</v>
      </c>
    </row>
    <row r="12" spans="1:12">
      <c r="A12" s="4" t="s">
        <v>367</v>
      </c>
      <c r="J12" s="5" t="n">
        <v>33500</v>
      </c>
      <c r="K12" s="5" t="n">
        <v>0</v>
      </c>
      <c r="L12" s="5" t="n">
        <v>0</v>
      </c>
    </row>
    <row r="13" spans="1:12">
      <c r="A13" s="4" t="s">
        <v>374</v>
      </c>
      <c r="J13" s="5" t="n">
        <v>-86946</v>
      </c>
      <c r="K13" s="5" t="n">
        <v>-11909</v>
      </c>
      <c r="L13" s="5" t="n">
        <v>-13875</v>
      </c>
    </row>
    <row r="14" spans="1:12">
      <c r="A14" s="4" t="s">
        <v>375</v>
      </c>
      <c r="J14" s="5" t="n">
        <v>33582</v>
      </c>
      <c r="K14" s="5" t="n">
        <v>4783</v>
      </c>
      <c r="L14" s="5" t="n">
        <v>4518</v>
      </c>
    </row>
    <row r="15" spans="1:12">
      <c r="A15" s="4" t="s">
        <v>96</v>
      </c>
      <c r="J15" s="6" t="n">
        <v>-53364</v>
      </c>
      <c r="K15" s="6" t="n">
        <v>-7126</v>
      </c>
      <c r="L15" s="6" t="n">
        <v>-9357</v>
      </c>
    </row>
  </sheetData>
  <mergeCells count="3">
    <mergeCell ref="A1:A2"/>
    <mergeCell ref="B1:I1"/>
    <mergeCell ref="J1:L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6</v>
      </c>
      <c r="B1" s="2" t="s">
        <v>2</v>
      </c>
      <c r="C1" s="2" t="s">
        <v>32</v>
      </c>
    </row>
    <row r="2" spans="1:3">
      <c r="A2" s="3" t="s">
        <v>377</v>
      </c>
    </row>
    <row r="3" spans="1:3">
      <c r="A3" s="4" t="s">
        <v>40</v>
      </c>
      <c r="B3" s="6" t="n">
        <v>0</v>
      </c>
      <c r="C3" s="6" t="n">
        <v>31524</v>
      </c>
    </row>
    <row r="4" spans="1:3">
      <c r="A4" s="3" t="s">
        <v>378</v>
      </c>
    </row>
    <row r="5" spans="1:3">
      <c r="A5" s="4" t="s">
        <v>379</v>
      </c>
      <c r="B5" s="5" t="n">
        <v>0</v>
      </c>
      <c r="C5" s="6" t="n">
        <v>13281</v>
      </c>
    </row>
    <row r="6" spans="1:3">
      <c r="A6" s="4" t="s">
        <v>373</v>
      </c>
    </row>
    <row r="7" spans="1:3">
      <c r="A7" s="3" t="s">
        <v>377</v>
      </c>
    </row>
    <row r="8" spans="1:3">
      <c r="A8" s="4" t="s">
        <v>35</v>
      </c>
      <c r="B8" s="5" t="n">
        <v>1745</v>
      </c>
    </row>
    <row r="9" spans="1:3">
      <c r="A9" s="4" t="s">
        <v>36</v>
      </c>
      <c r="B9" s="5" t="n">
        <v>28540</v>
      </c>
    </row>
    <row r="10" spans="1:3">
      <c r="A10" s="4" t="s">
        <v>380</v>
      </c>
      <c r="B10" s="5" t="n">
        <v>1239</v>
      </c>
    </row>
    <row r="11" spans="1:3">
      <c r="A11" s="4" t="s">
        <v>40</v>
      </c>
      <c r="B11" s="5" t="n">
        <v>31524</v>
      </c>
    </row>
    <row r="12" spans="1:3">
      <c r="A12" s="4" t="s">
        <v>381</v>
      </c>
      <c r="B12" s="5" t="n">
        <v>7048</v>
      </c>
    </row>
    <row r="13" spans="1:3">
      <c r="A13" s="4" t="s">
        <v>48</v>
      </c>
      <c r="B13" s="5" t="n">
        <v>2722</v>
      </c>
    </row>
    <row r="14" spans="1:3">
      <c r="A14" s="4" t="s">
        <v>49</v>
      </c>
      <c r="B14" s="5" t="n">
        <v>4326</v>
      </c>
    </row>
    <row r="15" spans="1:3">
      <c r="A15" s="4" t="s">
        <v>319</v>
      </c>
      <c r="B15" s="5" t="n">
        <v>44029</v>
      </c>
    </row>
    <row r="16" spans="1:3">
      <c r="A16" s="4" t="s">
        <v>50</v>
      </c>
      <c r="B16" s="5" t="n">
        <v>916</v>
      </c>
    </row>
    <row r="17" spans="1:3">
      <c r="A17" s="4" t="s">
        <v>52</v>
      </c>
      <c r="B17" s="5" t="n">
        <v>80795</v>
      </c>
    </row>
    <row r="18" spans="1:3">
      <c r="A18" s="3" t="s">
        <v>378</v>
      </c>
    </row>
    <row r="19" spans="1:3">
      <c r="A19" s="4" t="s">
        <v>54</v>
      </c>
      <c r="B19" s="5" t="n">
        <v>7601</v>
      </c>
    </row>
    <row r="20" spans="1:3">
      <c r="A20" s="4" t="s">
        <v>55</v>
      </c>
      <c r="B20" s="5" t="n">
        <v>1237</v>
      </c>
    </row>
    <row r="21" spans="1:3">
      <c r="A21" s="4" t="s">
        <v>56</v>
      </c>
      <c r="B21" s="5" t="n">
        <v>485</v>
      </c>
    </row>
    <row r="22" spans="1:3">
      <c r="A22" s="4" t="s">
        <v>57</v>
      </c>
      <c r="B22" s="5" t="n">
        <v>3958</v>
      </c>
    </row>
    <row r="23" spans="1:3">
      <c r="A23" s="4" t="s">
        <v>379</v>
      </c>
      <c r="B23" s="5" t="n">
        <v>13281</v>
      </c>
    </row>
    <row r="24" spans="1:3">
      <c r="A24" s="4" t="s">
        <v>61</v>
      </c>
      <c r="B24" s="5" t="n">
        <v>1824</v>
      </c>
    </row>
    <row r="25" spans="1:3">
      <c r="A25" s="4" t="s">
        <v>63</v>
      </c>
      <c r="B25" s="5" t="n">
        <v>80</v>
      </c>
    </row>
    <row r="26" spans="1:3">
      <c r="A26" s="4" t="s">
        <v>382</v>
      </c>
      <c r="B26" s="5" t="n">
        <v>15185</v>
      </c>
    </row>
    <row r="27" spans="1:3">
      <c r="A27" s="4" t="s">
        <v>383</v>
      </c>
    </row>
    <row r="28" spans="1:3">
      <c r="A28" s="3" t="s">
        <v>377</v>
      </c>
    </row>
    <row r="29" spans="1:3">
      <c r="A29" s="4" t="s">
        <v>381</v>
      </c>
      <c r="B29" s="5" t="n">
        <v>103</v>
      </c>
    </row>
    <row r="30" spans="1:3">
      <c r="A30" s="4" t="s">
        <v>384</v>
      </c>
    </row>
    <row r="31" spans="1:3">
      <c r="A31" s="3" t="s">
        <v>377</v>
      </c>
    </row>
    <row r="32" spans="1:3">
      <c r="A32" s="4" t="s">
        <v>381</v>
      </c>
      <c r="B32" s="5" t="n">
        <v>4341</v>
      </c>
    </row>
    <row r="33" spans="1:3">
      <c r="A33" s="4" t="s">
        <v>385</v>
      </c>
    </row>
    <row r="34" spans="1:3">
      <c r="A34" s="3" t="s">
        <v>377</v>
      </c>
    </row>
    <row r="35" spans="1:3">
      <c r="A35" s="4" t="s">
        <v>381</v>
      </c>
      <c r="B35" s="5" t="n">
        <v>2586</v>
      </c>
    </row>
    <row r="36" spans="1:3">
      <c r="A36" s="4" t="s">
        <v>386</v>
      </c>
    </row>
    <row r="37" spans="1:3">
      <c r="A37" s="3" t="s">
        <v>377</v>
      </c>
    </row>
    <row r="38" spans="1:3">
      <c r="A38" s="4" t="s">
        <v>381</v>
      </c>
      <c r="B38" s="6" t="n">
        <v>18</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s>
  <sheetData>
    <row r="1" spans="1:4">
      <c r="A1" s="1" t="s">
        <v>387</v>
      </c>
      <c r="B1" s="2" t="s">
        <v>2</v>
      </c>
      <c r="C1" s="2" t="s">
        <v>32</v>
      </c>
      <c r="D1" s="2" t="s">
        <v>84</v>
      </c>
    </row>
    <row r="2" spans="1:4">
      <c r="A2" s="3" t="s">
        <v>358</v>
      </c>
    </row>
    <row r="3" spans="1:4">
      <c r="A3" s="4" t="s">
        <v>319</v>
      </c>
      <c r="B3" s="6" t="n">
        <v>0</v>
      </c>
      <c r="C3" s="6" t="n">
        <v>44029</v>
      </c>
      <c r="D3" s="6" t="n">
        <v>34719</v>
      </c>
    </row>
    <row r="4" spans="1:4">
      <c r="A4" s="4" t="s">
        <v>359</v>
      </c>
    </row>
    <row r="5" spans="1:4">
      <c r="A5" s="3" t="s">
        <v>358</v>
      </c>
    </row>
    <row r="6" spans="1:4">
      <c r="A6" s="4" t="s">
        <v>319</v>
      </c>
      <c r="C6" s="5" t="n">
        <v>9147</v>
      </c>
    </row>
    <row r="7" spans="1:4">
      <c r="A7" s="4" t="s">
        <v>388</v>
      </c>
      <c r="C7" s="5" t="n">
        <v>-216</v>
      </c>
    </row>
    <row r="8" spans="1:4">
      <c r="A8" s="4" t="s">
        <v>389</v>
      </c>
      <c r="C8" s="6" t="n">
        <v>8931</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390</v>
      </c>
      <c r="B1" s="2" t="s">
        <v>1</v>
      </c>
    </row>
    <row r="2" spans="1:3">
      <c r="B2" s="2" t="s">
        <v>2</v>
      </c>
      <c r="C2" s="2" t="s">
        <v>32</v>
      </c>
    </row>
    <row r="3" spans="1:3">
      <c r="A3" s="3" t="s">
        <v>391</v>
      </c>
    </row>
    <row r="4" spans="1:3">
      <c r="A4" s="4" t="s">
        <v>392</v>
      </c>
      <c r="B4" s="6" t="n">
        <v>44029</v>
      </c>
      <c r="C4" s="6" t="n">
        <v>34719</v>
      </c>
    </row>
    <row r="5" spans="1:3">
      <c r="A5" s="4" t="s">
        <v>393</v>
      </c>
      <c r="B5" s="5" t="n">
        <v>0</v>
      </c>
      <c r="C5" s="5" t="n">
        <v>9147</v>
      </c>
    </row>
    <row r="6" spans="1:3">
      <c r="A6" s="4" t="s">
        <v>380</v>
      </c>
      <c r="B6" s="5" t="n">
        <v>0</v>
      </c>
      <c r="C6" s="5" t="n">
        <v>163</v>
      </c>
    </row>
    <row r="7" spans="1:3">
      <c r="A7" s="4" t="s">
        <v>394</v>
      </c>
      <c r="B7" s="5" t="n">
        <v>-44029</v>
      </c>
      <c r="C7" s="5" t="n">
        <v>0</v>
      </c>
    </row>
    <row r="8" spans="1:3">
      <c r="A8" s="4" t="s">
        <v>395</v>
      </c>
      <c r="B8" s="6" t="n">
        <v>0</v>
      </c>
      <c r="C8" s="6" t="n">
        <v>44029</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396</v>
      </c>
      <c r="B1" s="2" t="s">
        <v>2</v>
      </c>
      <c r="C1" s="2" t="s">
        <v>32</v>
      </c>
    </row>
    <row r="2" spans="1:3">
      <c r="A2" s="9" t="n">
        <v>1</v>
      </c>
    </row>
    <row r="3" spans="1:3">
      <c r="A3" s="3" t="s">
        <v>397</v>
      </c>
    </row>
    <row r="4" spans="1:3">
      <c r="A4" s="4" t="s">
        <v>398</v>
      </c>
      <c r="B4" s="6" t="n">
        <v>0</v>
      </c>
      <c r="C4" s="6" t="n">
        <v>0</v>
      </c>
    </row>
    <row r="5" spans="1:3">
      <c r="A5" s="9" t="n">
        <v>2</v>
      </c>
    </row>
    <row r="6" spans="1:3">
      <c r="A6" s="3" t="s">
        <v>397</v>
      </c>
    </row>
    <row r="7" spans="1:3">
      <c r="A7" s="4" t="s">
        <v>398</v>
      </c>
      <c r="B7" s="5" t="n">
        <v>0</v>
      </c>
      <c r="C7" s="5" t="n">
        <v>0</v>
      </c>
    </row>
    <row r="8" spans="1:3">
      <c r="A8" s="9" t="n">
        <v>3</v>
      </c>
    </row>
    <row r="9" spans="1:3">
      <c r="A9" s="3" t="s">
        <v>397</v>
      </c>
    </row>
    <row r="10" spans="1:3">
      <c r="A10" s="4" t="s">
        <v>398</v>
      </c>
      <c r="B10" s="5" t="n">
        <v>0</v>
      </c>
      <c r="C10" s="5" t="n">
        <v>0</v>
      </c>
    </row>
    <row r="11" spans="1:3">
      <c r="A11" s="4" t="s">
        <v>399</v>
      </c>
    </row>
    <row r="12" spans="1:3">
      <c r="A12" s="3" t="s">
        <v>400</v>
      </c>
    </row>
    <row r="13" spans="1:3">
      <c r="A13" s="4" t="s">
        <v>401</v>
      </c>
      <c r="B13" s="5" t="n">
        <v>5517000</v>
      </c>
      <c r="C13" s="5" t="n">
        <v>5531000</v>
      </c>
    </row>
    <row r="14" spans="1:3">
      <c r="A14" s="4" t="s">
        <v>402</v>
      </c>
    </row>
    <row r="15" spans="1:3">
      <c r="A15" s="3" t="s">
        <v>400</v>
      </c>
    </row>
    <row r="16" spans="1:3">
      <c r="A16" s="4" t="s">
        <v>401</v>
      </c>
      <c r="B16" s="5" t="n">
        <v>0</v>
      </c>
      <c r="C16" s="5" t="n">
        <v>0</v>
      </c>
    </row>
    <row r="17" spans="1:3">
      <c r="A17" s="4" t="s">
        <v>403</v>
      </c>
    </row>
    <row r="18" spans="1:3">
      <c r="A18" s="3" t="s">
        <v>400</v>
      </c>
    </row>
    <row r="19" spans="1:3">
      <c r="A19" s="4" t="s">
        <v>401</v>
      </c>
      <c r="B19" s="6" t="n">
        <v>0</v>
      </c>
      <c r="C19" s="6" t="n">
        <v>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64"/>
    <col customWidth="1" max="2" min="2" width="80"/>
    <col customWidth="1" max="3" min="3" width="14"/>
    <col customWidth="1" max="4" min="4" width="14"/>
  </cols>
  <sheetData>
    <row r="1" spans="1:4">
      <c r="A1" s="1" t="s">
        <v>404</v>
      </c>
      <c r="B1" s="2" t="s">
        <v>1</v>
      </c>
    </row>
    <row r="2" spans="1:4">
      <c r="B2" s="2" t="s">
        <v>2</v>
      </c>
      <c r="C2" s="2" t="s">
        <v>405</v>
      </c>
      <c r="D2" s="2" t="s">
        <v>406</v>
      </c>
    </row>
    <row r="3" spans="1:4">
      <c r="A3" s="3" t="s">
        <v>407</v>
      </c>
    </row>
    <row r="4" spans="1:4">
      <c r="A4" s="4" t="s">
        <v>408</v>
      </c>
      <c r="B4" s="4" t="s">
        <v>409</v>
      </c>
    </row>
    <row r="5" spans="1:4">
      <c r="A5" s="4" t="s">
        <v>410</v>
      </c>
    </row>
    <row r="6" spans="1:4">
      <c r="A6" s="3" t="s">
        <v>407</v>
      </c>
    </row>
    <row r="7" spans="1:4">
      <c r="A7" s="4" t="s">
        <v>411</v>
      </c>
      <c r="B7" s="4" t="s">
        <v>412</v>
      </c>
    </row>
    <row r="8" spans="1:4">
      <c r="A8" s="4" t="s">
        <v>413</v>
      </c>
      <c r="B8" s="4" t="s">
        <v>414</v>
      </c>
    </row>
    <row r="9" spans="1:4">
      <c r="A9" s="4" t="s">
        <v>415</v>
      </c>
      <c r="B9" s="4" t="s">
        <v>416</v>
      </c>
    </row>
    <row r="10" spans="1:4">
      <c r="A10" s="4" t="s">
        <v>417</v>
      </c>
    </row>
    <row r="11" spans="1:4">
      <c r="A11" s="3" t="s">
        <v>407</v>
      </c>
    </row>
    <row r="12" spans="1:4">
      <c r="A12" s="4" t="s">
        <v>411</v>
      </c>
      <c r="B12" s="4" t="s">
        <v>418</v>
      </c>
    </row>
    <row r="13" spans="1:4">
      <c r="A13" s="4" t="s">
        <v>413</v>
      </c>
      <c r="B13" s="4" t="s">
        <v>419</v>
      </c>
    </row>
    <row r="14" spans="1:4">
      <c r="A14" s="4" t="s">
        <v>415</v>
      </c>
      <c r="B14" s="4" t="s">
        <v>420</v>
      </c>
    </row>
    <row r="15" spans="1:4">
      <c r="A15" s="4" t="s">
        <v>421</v>
      </c>
    </row>
    <row r="16" spans="1:4">
      <c r="A16" s="3" t="s">
        <v>407</v>
      </c>
    </row>
    <row r="17" spans="1:4">
      <c r="A17" s="4" t="s">
        <v>422</v>
      </c>
      <c r="B17" s="4" t="s">
        <v>423</v>
      </c>
    </row>
    <row r="18" spans="1:4">
      <c r="A18" s="4" t="s">
        <v>424</v>
      </c>
    </row>
    <row r="19" spans="1:4">
      <c r="A19" s="3" t="s">
        <v>407</v>
      </c>
    </row>
    <row r="20" spans="1:4">
      <c r="A20" s="4" t="s">
        <v>425</v>
      </c>
      <c r="C20" s="6" t="n">
        <v>125000000</v>
      </c>
    </row>
    <row r="21" spans="1:4">
      <c r="A21" s="4" t="s">
        <v>426</v>
      </c>
      <c r="B21" s="4" t="s">
        <v>427</v>
      </c>
    </row>
    <row r="22" spans="1:4">
      <c r="A22" s="4" t="s">
        <v>428</v>
      </c>
      <c r="C22" s="6" t="n">
        <v>200000000</v>
      </c>
    </row>
    <row r="23" spans="1:4">
      <c r="A23" s="4" t="s">
        <v>429</v>
      </c>
      <c r="B23" s="6" t="n">
        <v>1500000</v>
      </c>
    </row>
    <row r="24" spans="1:4">
      <c r="A24" s="4" t="s">
        <v>430</v>
      </c>
      <c r="B24" s="6" t="n">
        <v>123500000</v>
      </c>
    </row>
    <row r="25" spans="1:4">
      <c r="A25" s="4" t="s">
        <v>431</v>
      </c>
    </row>
    <row r="26" spans="1:4">
      <c r="A26" s="3" t="s">
        <v>407</v>
      </c>
    </row>
    <row r="27" spans="1:4">
      <c r="A27" s="4" t="s">
        <v>425</v>
      </c>
      <c r="D27" s="6" t="n">
        <v>1000000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v>
      </c>
      <c r="B1" s="2" t="s">
        <v>1</v>
      </c>
    </row>
    <row r="2" spans="1:4">
      <c r="B2" s="2" t="s">
        <v>2</v>
      </c>
      <c r="C2" s="2" t="s">
        <v>32</v>
      </c>
      <c r="D2" s="2" t="s">
        <v>84</v>
      </c>
    </row>
    <row r="3" spans="1:4">
      <c r="A3" s="3" t="s">
        <v>85</v>
      </c>
    </row>
    <row r="4" spans="1:4">
      <c r="A4" s="4" t="s">
        <v>86</v>
      </c>
      <c r="B4" s="6" t="n">
        <v>1844393</v>
      </c>
      <c r="C4" s="6" t="n">
        <v>1798982</v>
      </c>
      <c r="D4" s="6" t="n">
        <v>1750707</v>
      </c>
    </row>
    <row r="5" spans="1:4">
      <c r="A5" s="4" t="s">
        <v>87</v>
      </c>
      <c r="B5" s="5" t="n">
        <v>1295989</v>
      </c>
      <c r="C5" s="5" t="n">
        <v>1242960</v>
      </c>
      <c r="D5" s="5" t="n">
        <v>1182365</v>
      </c>
    </row>
    <row r="6" spans="1:4">
      <c r="A6" s="4" t="s">
        <v>88</v>
      </c>
      <c r="B6" s="5" t="n">
        <v>548404</v>
      </c>
      <c r="C6" s="5" t="n">
        <v>556022</v>
      </c>
      <c r="D6" s="5" t="n">
        <v>568342</v>
      </c>
    </row>
    <row r="7" spans="1:4">
      <c r="A7" s="4" t="s">
        <v>89</v>
      </c>
      <c r="B7" s="5" t="n">
        <v>480897</v>
      </c>
      <c r="C7" s="5" t="n">
        <v>469836</v>
      </c>
      <c r="D7" s="5" t="n">
        <v>432007</v>
      </c>
    </row>
    <row r="8" spans="1:4">
      <c r="A8" s="4" t="s">
        <v>90</v>
      </c>
      <c r="B8" s="5" t="n">
        <v>13312</v>
      </c>
      <c r="C8" s="5" t="n">
        <v>43637</v>
      </c>
      <c r="D8" s="5" t="n">
        <v>2030</v>
      </c>
    </row>
    <row r="9" spans="1:4">
      <c r="A9" s="4" t="s">
        <v>91</v>
      </c>
      <c r="B9" s="5" t="n">
        <v>54195</v>
      </c>
      <c r="C9" s="5" t="n">
        <v>42549</v>
      </c>
      <c r="D9" s="5" t="n">
        <v>134305</v>
      </c>
    </row>
    <row r="10" spans="1:4">
      <c r="A10" s="4" t="s">
        <v>92</v>
      </c>
      <c r="B10" s="5" t="n">
        <v>279</v>
      </c>
      <c r="C10" s="5" t="n">
        <v>65</v>
      </c>
      <c r="D10" s="5" t="n">
        <v>15</v>
      </c>
    </row>
    <row r="11" spans="1:4">
      <c r="A11" s="4" t="s">
        <v>93</v>
      </c>
      <c r="B11" s="5" t="n">
        <v>53916</v>
      </c>
      <c r="C11" s="5" t="n">
        <v>42484</v>
      </c>
      <c r="D11" s="5" t="n">
        <v>134290</v>
      </c>
    </row>
    <row r="12" spans="1:4">
      <c r="A12" s="4" t="s">
        <v>94</v>
      </c>
      <c r="B12" s="5" t="n">
        <v>18760</v>
      </c>
      <c r="C12" s="5" t="n">
        <v>13562</v>
      </c>
      <c r="D12" s="5" t="n">
        <v>45191</v>
      </c>
    </row>
    <row r="13" spans="1:4">
      <c r="A13" s="4" t="s">
        <v>95</v>
      </c>
      <c r="B13" s="5" t="n">
        <v>35156</v>
      </c>
      <c r="C13" s="5" t="n">
        <v>28922</v>
      </c>
      <c r="D13" s="5" t="n">
        <v>89099</v>
      </c>
    </row>
    <row r="14" spans="1:4">
      <c r="A14" s="4" t="s">
        <v>96</v>
      </c>
      <c r="B14" s="5" t="n">
        <v>-53364</v>
      </c>
      <c r="C14" s="5" t="n">
        <v>-7126</v>
      </c>
      <c r="D14" s="5" t="n">
        <v>-9357</v>
      </c>
    </row>
    <row r="15" spans="1:4">
      <c r="A15" s="4" t="s">
        <v>97</v>
      </c>
      <c r="B15" s="5" t="n">
        <v>-18208</v>
      </c>
      <c r="C15" s="5" t="n">
        <v>21796</v>
      </c>
      <c r="D15" s="5" t="n">
        <v>79742</v>
      </c>
    </row>
    <row r="16" spans="1:4">
      <c r="A16" s="4" t="s">
        <v>98</v>
      </c>
      <c r="B16" s="5" t="n">
        <v>0</v>
      </c>
      <c r="C16" s="5" t="n">
        <v>96</v>
      </c>
      <c r="D16" s="5" t="n">
        <v>2251</v>
      </c>
    </row>
    <row r="17" spans="1:4">
      <c r="A17" s="4" t="s">
        <v>99</v>
      </c>
      <c r="B17" s="6" t="n">
        <v>-18208</v>
      </c>
      <c r="C17" s="6" t="n">
        <v>21892</v>
      </c>
      <c r="D17" s="6" t="n">
        <v>81993</v>
      </c>
    </row>
    <row r="18" spans="1:4">
      <c r="A18" s="3" t="s">
        <v>100</v>
      </c>
    </row>
    <row r="19" spans="1:4">
      <c r="A19" s="4" t="s">
        <v>101</v>
      </c>
      <c r="B19" s="7" t="n">
        <v>0.86</v>
      </c>
      <c r="C19" s="7" t="n">
        <v>0.64</v>
      </c>
      <c r="D19" s="7" t="n">
        <v>1.86</v>
      </c>
    </row>
    <row r="20" spans="1:4">
      <c r="A20" s="4" t="s">
        <v>102</v>
      </c>
      <c r="B20" s="8" t="n">
        <v>-1.31</v>
      </c>
      <c r="C20" s="8" t="n">
        <v>-0.15</v>
      </c>
      <c r="D20" s="8" t="n">
        <v>-0.15</v>
      </c>
    </row>
    <row r="21" spans="1:4">
      <c r="A21" s="4" t="s">
        <v>103</v>
      </c>
      <c r="B21" s="8" t="n">
        <v>-0.45</v>
      </c>
      <c r="C21" s="8" t="n">
        <v>0.49</v>
      </c>
      <c r="D21" s="8" t="n">
        <v>1.71</v>
      </c>
    </row>
    <row r="22" spans="1:4">
      <c r="A22" s="3" t="s">
        <v>104</v>
      </c>
    </row>
    <row r="23" spans="1:4">
      <c r="A23" s="4" t="s">
        <v>105</v>
      </c>
      <c r="B23" s="8" t="n">
        <v>0.85</v>
      </c>
      <c r="C23" s="8" t="n">
        <v>0.64</v>
      </c>
      <c r="D23" s="8" t="n">
        <v>1.85</v>
      </c>
    </row>
    <row r="24" spans="1:4">
      <c r="A24" s="4" t="s">
        <v>106</v>
      </c>
      <c r="B24" s="8" t="n">
        <v>-1.29</v>
      </c>
      <c r="C24" s="8" t="n">
        <v>-0.16</v>
      </c>
      <c r="D24" s="8" t="n">
        <v>-0.15</v>
      </c>
    </row>
    <row r="25" spans="1:4">
      <c r="A25" s="4" t="s">
        <v>107</v>
      </c>
      <c r="B25" s="8" t="n">
        <v>-0.44</v>
      </c>
      <c r="C25" s="8" t="n">
        <v>0.48</v>
      </c>
      <c r="D25" s="8" t="n">
        <v>1.7</v>
      </c>
    </row>
    <row r="26" spans="1:4">
      <c r="A26" s="4" t="s">
        <v>108</v>
      </c>
      <c r="B26" s="7" t="n">
        <v>0.41</v>
      </c>
      <c r="C26" s="7" t="n">
        <v>0.37</v>
      </c>
      <c r="D26" s="7" t="n">
        <v>0.3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1"/>
    <col customWidth="1" max="2" min="2" width="16"/>
  </cols>
  <sheetData>
    <row r="1" spans="1:2">
      <c r="A1" s="1" t="s">
        <v>432</v>
      </c>
      <c r="B1" s="2" t="s">
        <v>1</v>
      </c>
    </row>
    <row r="2" spans="1:2">
      <c r="B2" s="2" t="s">
        <v>2</v>
      </c>
    </row>
    <row r="3" spans="1:2">
      <c r="A3" s="4" t="s">
        <v>410</v>
      </c>
    </row>
    <row r="4" spans="1:2">
      <c r="A4" s="3" t="s">
        <v>433</v>
      </c>
    </row>
    <row r="5" spans="1:2">
      <c r="A5" s="4" t="s">
        <v>434</v>
      </c>
      <c r="B5" s="4" t="s">
        <v>326</v>
      </c>
    </row>
    <row r="6" spans="1:2">
      <c r="A6" s="4" t="s">
        <v>417</v>
      </c>
    </row>
    <row r="7" spans="1:2">
      <c r="A7" s="3" t="s">
        <v>433</v>
      </c>
    </row>
    <row r="8" spans="1:2">
      <c r="A8" s="4" t="s">
        <v>434</v>
      </c>
      <c r="B8" s="4" t="s">
        <v>32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47"/>
    <col customWidth="1" max="2" min="2" width="16"/>
    <col customWidth="1" max="3" min="3" width="14"/>
    <col customWidth="1" max="4" min="4" width="14"/>
  </cols>
  <sheetData>
    <row r="1" spans="1:4">
      <c r="A1" s="1" t="s">
        <v>435</v>
      </c>
      <c r="B1" s="2" t="s">
        <v>1</v>
      </c>
    </row>
    <row r="2" spans="1:4">
      <c r="B2" s="2" t="s">
        <v>2</v>
      </c>
      <c r="C2" s="2" t="s">
        <v>32</v>
      </c>
      <c r="D2" s="2" t="s">
        <v>84</v>
      </c>
    </row>
    <row r="3" spans="1:4">
      <c r="A3" s="3" t="s">
        <v>192</v>
      </c>
    </row>
    <row r="4" spans="1:4">
      <c r="A4" s="4" t="s">
        <v>436</v>
      </c>
      <c r="B4" s="6" t="n">
        <v>103935</v>
      </c>
      <c r="C4" s="6" t="n">
        <v>102916</v>
      </c>
      <c r="D4" s="6" t="n">
        <v>95524</v>
      </c>
    </row>
    <row r="5" spans="1:4">
      <c r="A5" s="4" t="s">
        <v>437</v>
      </c>
      <c r="B5" s="5" t="n">
        <v>34397</v>
      </c>
      <c r="C5" s="5" t="n">
        <v>28560</v>
      </c>
      <c r="D5" s="5" t="n">
        <v>30069</v>
      </c>
    </row>
    <row r="6" spans="1:4">
      <c r="A6" s="4" t="s">
        <v>438</v>
      </c>
      <c r="B6" s="6" t="n">
        <v>138332</v>
      </c>
      <c r="C6" s="6" t="n">
        <v>131476</v>
      </c>
      <c r="D6" s="6" t="n">
        <v>125593</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39</v>
      </c>
      <c r="B1" s="2" t="s">
        <v>355</v>
      </c>
    </row>
    <row r="2" spans="1:2">
      <c r="A2" s="3" t="s">
        <v>192</v>
      </c>
    </row>
    <row r="3" spans="1:2">
      <c r="A3" s="5" t="n">
        <v>2018</v>
      </c>
      <c r="B3" s="6" t="n">
        <v>122914</v>
      </c>
    </row>
    <row r="4" spans="1:2">
      <c r="A4" s="5" t="n">
        <v>2019</v>
      </c>
      <c r="B4" s="5" t="n">
        <v>115564</v>
      </c>
    </row>
    <row r="5" spans="1:2">
      <c r="A5" s="5" t="n">
        <v>2020</v>
      </c>
      <c r="B5" s="5" t="n">
        <v>107801</v>
      </c>
    </row>
    <row r="6" spans="1:2">
      <c r="A6" s="5" t="n">
        <v>2021</v>
      </c>
      <c r="B6" s="5" t="n">
        <v>102650</v>
      </c>
    </row>
    <row r="7" spans="1:2">
      <c r="A7" s="5" t="n">
        <v>2022</v>
      </c>
      <c r="B7" s="5" t="n">
        <v>97112</v>
      </c>
    </row>
    <row r="8" spans="1:2">
      <c r="A8" s="4" t="s">
        <v>440</v>
      </c>
      <c r="B8" s="5" t="n">
        <v>176710</v>
      </c>
    </row>
    <row r="9" spans="1:2">
      <c r="A9" s="4" t="s">
        <v>441</v>
      </c>
      <c r="B9" s="6" t="n">
        <v>722751</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4"/>
    <col customWidth="1" max="5" min="5" width="13"/>
    <col customWidth="1" max="6" min="6" width="14"/>
    <col customWidth="1" max="7" min="7" width="14"/>
    <col customWidth="1" max="8" min="8" width="14"/>
    <col customWidth="1" max="9" min="9" width="13"/>
    <col customWidth="1" max="10" min="10" width="16"/>
    <col customWidth="1" max="11" min="11" width="14"/>
    <col customWidth="1" max="12" min="12" width="14"/>
  </cols>
  <sheetData>
    <row r="1" spans="1:12">
      <c r="A1" s="1" t="s">
        <v>442</v>
      </c>
      <c r="B1" s="2" t="s">
        <v>304</v>
      </c>
      <c r="J1" s="2" t="s">
        <v>1</v>
      </c>
    </row>
    <row r="2" spans="1:12">
      <c r="B2" s="2" t="s">
        <v>2</v>
      </c>
      <c r="C2" s="2" t="s">
        <v>173</v>
      </c>
      <c r="D2" s="2" t="s">
        <v>4</v>
      </c>
      <c r="E2" s="2" t="s">
        <v>174</v>
      </c>
      <c r="F2" s="2" t="s">
        <v>32</v>
      </c>
      <c r="G2" s="2" t="s">
        <v>175</v>
      </c>
      <c r="H2" s="2" t="s">
        <v>176</v>
      </c>
      <c r="I2" s="2" t="s">
        <v>177</v>
      </c>
      <c r="J2" s="2" t="s">
        <v>2</v>
      </c>
      <c r="K2" s="2" t="s">
        <v>32</v>
      </c>
      <c r="L2" s="2" t="s">
        <v>84</v>
      </c>
    </row>
    <row r="3" spans="1:12">
      <c r="A3" s="3" t="s">
        <v>443</v>
      </c>
    </row>
    <row r="4" spans="1:12">
      <c r="A4" s="4" t="s">
        <v>444</v>
      </c>
      <c r="J4" s="6" t="n">
        <v>9422</v>
      </c>
      <c r="K4" s="6" t="n">
        <v>13553</v>
      </c>
      <c r="L4" s="6" t="n">
        <v>21055</v>
      </c>
    </row>
    <row r="5" spans="1:12">
      <c r="A5" s="4" t="s">
        <v>445</v>
      </c>
      <c r="J5" s="5" t="n">
        <v>1115</v>
      </c>
      <c r="K5" s="5" t="n">
        <v>579</v>
      </c>
      <c r="L5" s="5" t="n">
        <v>1713</v>
      </c>
    </row>
    <row r="6" spans="1:12">
      <c r="A6" s="4" t="s">
        <v>446</v>
      </c>
      <c r="J6" s="5" t="n">
        <v>10537</v>
      </c>
      <c r="K6" s="5" t="n">
        <v>14132</v>
      </c>
      <c r="L6" s="5" t="n">
        <v>22768</v>
      </c>
    </row>
    <row r="7" spans="1:12">
      <c r="A7" s="3" t="s">
        <v>447</v>
      </c>
    </row>
    <row r="8" spans="1:12">
      <c r="A8" s="4" t="s">
        <v>444</v>
      </c>
      <c r="J8" s="5" t="n">
        <v>6944</v>
      </c>
      <c r="K8" s="5" t="n">
        <v>533</v>
      </c>
      <c r="L8" s="5" t="n">
        <v>20567</v>
      </c>
    </row>
    <row r="9" spans="1:12">
      <c r="A9" s="4" t="s">
        <v>445</v>
      </c>
      <c r="J9" s="5" t="n">
        <v>1279</v>
      </c>
      <c r="K9" s="5" t="n">
        <v>-1103</v>
      </c>
      <c r="L9" s="5" t="n">
        <v>1856</v>
      </c>
    </row>
    <row r="10" spans="1:12">
      <c r="A10" s="4" t="s">
        <v>448</v>
      </c>
      <c r="J10" s="5" t="n">
        <v>8223</v>
      </c>
      <c r="K10" s="5" t="n">
        <v>-570</v>
      </c>
      <c r="L10" s="5" t="n">
        <v>22423</v>
      </c>
    </row>
    <row r="11" spans="1:12">
      <c r="A11" s="4" t="s">
        <v>449</v>
      </c>
      <c r="B11" s="6" t="n">
        <v>7919</v>
      </c>
      <c r="C11" s="6" t="n">
        <v>-8332</v>
      </c>
      <c r="D11" s="6" t="n">
        <v>13627</v>
      </c>
      <c r="E11" s="6" t="n">
        <v>5546</v>
      </c>
      <c r="F11" s="6" t="n">
        <v>2444</v>
      </c>
      <c r="G11" s="6" t="n">
        <v>-13389</v>
      </c>
      <c r="H11" s="6" t="n">
        <v>15707</v>
      </c>
      <c r="I11" s="6" t="n">
        <v>8800</v>
      </c>
      <c r="J11" s="6" t="n">
        <v>18760</v>
      </c>
      <c r="K11" s="6" t="n">
        <v>13562</v>
      </c>
      <c r="L11" s="6" t="n">
        <v>45191</v>
      </c>
    </row>
  </sheetData>
  <mergeCells count="3">
    <mergeCell ref="A1:A2"/>
    <mergeCell ref="B1:I1"/>
    <mergeCell ref="J1:L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450</v>
      </c>
      <c r="B1" s="2" t="s">
        <v>2</v>
      </c>
      <c r="C1" s="2" t="s">
        <v>32</v>
      </c>
    </row>
    <row r="2" spans="1:3">
      <c r="A2" s="3" t="s">
        <v>451</v>
      </c>
    </row>
    <row r="3" spans="1:3">
      <c r="A3" s="4" t="s">
        <v>61</v>
      </c>
      <c r="B3" s="6" t="n">
        <v>3243</v>
      </c>
      <c r="C3" s="6" t="n">
        <v>10719</v>
      </c>
    </row>
    <row r="4" spans="1:3">
      <c r="A4" s="4" t="s">
        <v>114</v>
      </c>
      <c r="B4" s="5" t="n">
        <v>8655</v>
      </c>
      <c r="C4" s="5" t="n">
        <v>6462</v>
      </c>
    </row>
    <row r="5" spans="1:3">
      <c r="A5" s="4" t="s">
        <v>452</v>
      </c>
      <c r="B5" s="5" t="n">
        <v>1253</v>
      </c>
      <c r="C5" s="5" t="n">
        <v>1091</v>
      </c>
    </row>
    <row r="6" spans="1:3">
      <c r="A6" s="4" t="s">
        <v>453</v>
      </c>
      <c r="B6" s="5" t="n">
        <v>2151</v>
      </c>
      <c r="C6" s="5" t="n">
        <v>2149</v>
      </c>
    </row>
    <row r="7" spans="1:3">
      <c r="A7" s="4" t="s">
        <v>380</v>
      </c>
      <c r="B7" s="5" t="n">
        <v>9199</v>
      </c>
      <c r="C7" s="5" t="n">
        <v>8692</v>
      </c>
    </row>
    <row r="8" spans="1:3">
      <c r="A8" s="4" t="s">
        <v>454</v>
      </c>
      <c r="B8" s="5" t="n">
        <v>24501</v>
      </c>
      <c r="C8" s="5" t="n">
        <v>29113</v>
      </c>
    </row>
    <row r="9" spans="1:3">
      <c r="A9" s="3" t="s">
        <v>455</v>
      </c>
    </row>
    <row r="10" spans="1:3">
      <c r="A10" s="4" t="s">
        <v>456</v>
      </c>
      <c r="B10" s="5" t="n">
        <v>-38094</v>
      </c>
      <c r="C10" s="5" t="n">
        <v>-39350</v>
      </c>
    </row>
    <row r="11" spans="1:3">
      <c r="A11" s="4" t="s">
        <v>457</v>
      </c>
      <c r="B11" s="5" t="n">
        <v>-18520</v>
      </c>
      <c r="C11" s="5" t="n">
        <v>-12286</v>
      </c>
    </row>
    <row r="12" spans="1:3">
      <c r="A12" s="4" t="s">
        <v>380</v>
      </c>
      <c r="B12" s="5" t="n">
        <v>-113</v>
      </c>
      <c r="C12" s="5" t="n">
        <v>-2918</v>
      </c>
    </row>
    <row r="13" spans="1:3">
      <c r="A13" s="4" t="s">
        <v>458</v>
      </c>
      <c r="B13" s="5" t="n">
        <v>-56727</v>
      </c>
      <c r="C13" s="5" t="n">
        <v>-54554</v>
      </c>
    </row>
    <row r="14" spans="1:3">
      <c r="A14" s="4" t="s">
        <v>459</v>
      </c>
      <c r="B14" s="6" t="n">
        <v>-32226</v>
      </c>
      <c r="C14" s="6" t="n">
        <v>-25441</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0</v>
      </c>
      <c r="B1" s="2" t="s">
        <v>1</v>
      </c>
    </row>
    <row r="2" spans="1:4">
      <c r="B2" s="2" t="s">
        <v>2</v>
      </c>
      <c r="C2" s="2" t="s">
        <v>32</v>
      </c>
      <c r="D2" s="2" t="s">
        <v>84</v>
      </c>
    </row>
    <row r="3" spans="1:4">
      <c r="A3" s="3" t="s">
        <v>195</v>
      </c>
    </row>
    <row r="4" spans="1:4">
      <c r="A4" s="4" t="s">
        <v>461</v>
      </c>
      <c r="B4" s="4" t="s">
        <v>462</v>
      </c>
      <c r="C4" s="4" t="s">
        <v>462</v>
      </c>
      <c r="D4" s="4" t="s">
        <v>462</v>
      </c>
    </row>
    <row r="5" spans="1:4">
      <c r="A5" s="4" t="s">
        <v>463</v>
      </c>
      <c r="B5" s="4" t="s">
        <v>464</v>
      </c>
      <c r="C5" s="4" t="s">
        <v>465</v>
      </c>
      <c r="D5" s="4" t="s">
        <v>466</v>
      </c>
    </row>
    <row r="6" spans="1:4">
      <c r="A6" s="4" t="s">
        <v>467</v>
      </c>
      <c r="B6" s="4" t="s">
        <v>468</v>
      </c>
      <c r="C6" s="4" t="s">
        <v>469</v>
      </c>
      <c r="D6" s="4" t="s">
        <v>470</v>
      </c>
    </row>
    <row r="7" spans="1:4">
      <c r="A7" s="4" t="s">
        <v>471</v>
      </c>
      <c r="B7" s="4" t="s">
        <v>472</v>
      </c>
      <c r="C7" s="4" t="s">
        <v>473</v>
      </c>
      <c r="D7" s="4" t="s">
        <v>474</v>
      </c>
    </row>
    <row r="8" spans="1:4">
      <c r="A8" s="4" t="s">
        <v>475</v>
      </c>
      <c r="B8" s="4" t="s">
        <v>469</v>
      </c>
      <c r="C8" s="4" t="s">
        <v>469</v>
      </c>
      <c r="D8" s="4" t="s">
        <v>476</v>
      </c>
    </row>
    <row r="9" spans="1:4">
      <c r="A9" s="4" t="s">
        <v>477</v>
      </c>
      <c r="B9" s="4" t="s">
        <v>478</v>
      </c>
      <c r="C9" s="4" t="s">
        <v>469</v>
      </c>
      <c r="D9" s="4" t="s">
        <v>469</v>
      </c>
    </row>
    <row r="10" spans="1:4">
      <c r="A10" s="4" t="s">
        <v>380</v>
      </c>
      <c r="B10" s="4" t="s">
        <v>479</v>
      </c>
      <c r="C10" s="4" t="s">
        <v>480</v>
      </c>
      <c r="D10" s="4" t="s">
        <v>481</v>
      </c>
    </row>
    <row r="11" spans="1:4">
      <c r="A11" s="4" t="s">
        <v>482</v>
      </c>
      <c r="B11" s="4" t="s">
        <v>483</v>
      </c>
      <c r="C11" s="4" t="s">
        <v>484</v>
      </c>
      <c r="D11" s="4" t="s">
        <v>485</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6</v>
      </c>
      <c r="B1" s="2" t="s">
        <v>1</v>
      </c>
    </row>
    <row r="2" spans="1:4">
      <c r="B2" s="2" t="s">
        <v>2</v>
      </c>
      <c r="C2" s="2" t="s">
        <v>32</v>
      </c>
      <c r="D2" s="2" t="s">
        <v>84</v>
      </c>
    </row>
    <row r="3" spans="1:4">
      <c r="A3" s="3" t="s">
        <v>487</v>
      </c>
    </row>
    <row r="4" spans="1:4">
      <c r="A4" s="4" t="s">
        <v>488</v>
      </c>
      <c r="B4" s="10" t="n">
        <v>46.8</v>
      </c>
    </row>
    <row r="5" spans="1:4">
      <c r="A5" s="4" t="s">
        <v>489</v>
      </c>
      <c r="B5" s="11" t="n">
        <v>0.6</v>
      </c>
    </row>
    <row r="6" spans="1:4">
      <c r="A6" s="4" t="s">
        <v>490</v>
      </c>
      <c r="B6" s="11" t="n">
        <v>-15.1</v>
      </c>
      <c r="C6" s="10" t="n">
        <v>29.6</v>
      </c>
      <c r="D6" s="10" t="n">
        <v>39.3</v>
      </c>
    </row>
    <row r="7" spans="1:4">
      <c r="A7" s="4" t="s">
        <v>491</v>
      </c>
      <c r="B7" s="11" t="n">
        <v>2.6</v>
      </c>
      <c r="C7" s="11" t="n">
        <v>3.2</v>
      </c>
    </row>
    <row r="8" spans="1:4">
      <c r="A8" s="4" t="s">
        <v>492</v>
      </c>
      <c r="B8" s="11" t="n">
        <v>1.9</v>
      </c>
      <c r="C8" s="11" t="n">
        <v>2.3</v>
      </c>
    </row>
    <row r="9" spans="1:4">
      <c r="A9" s="4" t="s">
        <v>493</v>
      </c>
      <c r="B9" s="11" t="n">
        <v>0.4</v>
      </c>
    </row>
    <row r="10" spans="1:4">
      <c r="A10" s="4" t="s">
        <v>494</v>
      </c>
      <c r="B10" s="11" t="n">
        <v>-0.3</v>
      </c>
      <c r="C10" s="11" t="n">
        <v>-0.8</v>
      </c>
      <c r="D10" s="10" t="n">
        <v>-0.5</v>
      </c>
    </row>
    <row r="11" spans="1:4">
      <c r="A11" s="4" t="s">
        <v>495</v>
      </c>
      <c r="B11" s="10" t="n">
        <v>0.4</v>
      </c>
      <c r="C11" s="10" t="n">
        <v>0.7</v>
      </c>
    </row>
    <row r="12" spans="1:4">
      <c r="A12" s="4" t="s">
        <v>410</v>
      </c>
    </row>
    <row r="13" spans="1:4">
      <c r="A13" s="3" t="s">
        <v>487</v>
      </c>
    </row>
    <row r="14" spans="1:4">
      <c r="A14" s="4" t="s">
        <v>496</v>
      </c>
      <c r="B14" s="5" t="n">
        <v>2023</v>
      </c>
    </row>
    <row r="15" spans="1:4">
      <c r="A15" s="4" t="s">
        <v>417</v>
      </c>
    </row>
    <row r="16" spans="1:4">
      <c r="A16" s="3" t="s">
        <v>487</v>
      </c>
    </row>
    <row r="17" spans="1:4">
      <c r="A17" s="4" t="s">
        <v>496</v>
      </c>
      <c r="B17" s="5" t="n">
        <v>2033</v>
      </c>
    </row>
    <row r="18" spans="1:4">
      <c r="A18" s="4" t="s">
        <v>497</v>
      </c>
    </row>
    <row r="19" spans="1:4">
      <c r="A19" s="3" t="s">
        <v>487</v>
      </c>
    </row>
    <row r="20" spans="1:4">
      <c r="A20" s="4" t="s">
        <v>488</v>
      </c>
      <c r="B20" s="10" t="n">
        <v>1.4</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8</v>
      </c>
      <c r="B1" s="2" t="s">
        <v>1</v>
      </c>
    </row>
    <row r="2" spans="1:4">
      <c r="B2" s="2" t="s">
        <v>2</v>
      </c>
      <c r="C2" s="2" t="s">
        <v>32</v>
      </c>
      <c r="D2" s="2" t="s">
        <v>84</v>
      </c>
    </row>
    <row r="3" spans="1:4">
      <c r="A3" s="3" t="s">
        <v>499</v>
      </c>
    </row>
    <row r="4" spans="1:4">
      <c r="A4" s="4" t="s">
        <v>500</v>
      </c>
      <c r="B4" s="6" t="n">
        <v>2485</v>
      </c>
      <c r="C4" s="6" t="n">
        <v>1999</v>
      </c>
      <c r="D4" s="6" t="n">
        <v>7638</v>
      </c>
    </row>
    <row r="5" spans="1:4">
      <c r="A5" s="4" t="s">
        <v>501</v>
      </c>
      <c r="B5" s="5" t="n">
        <v>212</v>
      </c>
      <c r="C5" s="5" t="n">
        <v>1167</v>
      </c>
      <c r="D5" s="5" t="n">
        <v>0</v>
      </c>
    </row>
    <row r="6" spans="1:4">
      <c r="A6" s="4" t="s">
        <v>502</v>
      </c>
      <c r="B6" s="5" t="n">
        <v>-26</v>
      </c>
      <c r="C6" s="5" t="n">
        <v>-259</v>
      </c>
      <c r="D6" s="5" t="n">
        <v>-5595</v>
      </c>
    </row>
    <row r="7" spans="1:4">
      <c r="A7" s="4" t="s">
        <v>503</v>
      </c>
      <c r="B7" s="5" t="n">
        <v>19</v>
      </c>
      <c r="C7" s="5" t="n">
        <v>176</v>
      </c>
      <c r="D7" s="5" t="n">
        <v>50</v>
      </c>
    </row>
    <row r="8" spans="1:4">
      <c r="A8" s="4" t="s">
        <v>504</v>
      </c>
      <c r="B8" s="5" t="n">
        <v>0</v>
      </c>
      <c r="C8" s="5" t="n">
        <v>0</v>
      </c>
      <c r="D8" s="5" t="n">
        <v>-29</v>
      </c>
    </row>
    <row r="9" spans="1:4">
      <c r="A9" s="4" t="s">
        <v>505</v>
      </c>
      <c r="B9" s="5" t="n">
        <v>-535</v>
      </c>
      <c r="C9" s="5" t="n">
        <v>-598</v>
      </c>
      <c r="D9" s="5" t="n">
        <v>-65</v>
      </c>
    </row>
    <row r="10" spans="1:4">
      <c r="A10" s="4" t="s">
        <v>506</v>
      </c>
      <c r="B10" s="6" t="n">
        <v>2155</v>
      </c>
      <c r="C10" s="6" t="n">
        <v>2485</v>
      </c>
      <c r="D10" s="6" t="n">
        <v>1999</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507</v>
      </c>
      <c r="B1" s="2" t="s">
        <v>508</v>
      </c>
      <c r="C1" s="2" t="s">
        <v>1</v>
      </c>
    </row>
    <row r="2" spans="1:5">
      <c r="B2" s="2" t="s">
        <v>509</v>
      </c>
      <c r="C2" s="2" t="s">
        <v>2</v>
      </c>
      <c r="D2" s="2" t="s">
        <v>32</v>
      </c>
      <c r="E2" s="2" t="s">
        <v>84</v>
      </c>
    </row>
    <row r="3" spans="1:5">
      <c r="A3" s="3" t="s">
        <v>510</v>
      </c>
    </row>
    <row r="4" spans="1:5">
      <c r="A4" s="4" t="s">
        <v>511</v>
      </c>
      <c r="B4" s="4" t="s">
        <v>512</v>
      </c>
    </row>
    <row r="5" spans="1:5">
      <c r="A5" s="4" t="s">
        <v>513</v>
      </c>
      <c r="C5" s="6" t="n">
        <v>1800</v>
      </c>
      <c r="D5" s="6" t="n">
        <v>1800</v>
      </c>
      <c r="E5" s="6" t="n">
        <v>1500</v>
      </c>
    </row>
    <row r="6" spans="1:5">
      <c r="A6" s="4" t="s">
        <v>514</v>
      </c>
      <c r="C6" s="5" t="n">
        <v>5500</v>
      </c>
      <c r="D6" s="5" t="n">
        <v>5500</v>
      </c>
    </row>
    <row r="7" spans="1:5">
      <c r="A7" s="4" t="s">
        <v>515</v>
      </c>
      <c r="C7" s="6" t="n">
        <v>0</v>
      </c>
      <c r="D7" s="6" t="n">
        <v>0</v>
      </c>
      <c r="E7" s="6" t="n">
        <v>0</v>
      </c>
    </row>
    <row r="8" spans="1:5">
      <c r="A8" s="4" t="s">
        <v>516</v>
      </c>
    </row>
    <row r="9" spans="1:5">
      <c r="A9" s="3" t="s">
        <v>510</v>
      </c>
    </row>
    <row r="10" spans="1:5">
      <c r="A10" s="4" t="s">
        <v>517</v>
      </c>
      <c r="C10" s="4" t="s">
        <v>313</v>
      </c>
    </row>
    <row r="11" spans="1:5">
      <c r="A11" s="4" t="s">
        <v>518</v>
      </c>
      <c r="C11" s="4" t="s">
        <v>519</v>
      </c>
    </row>
    <row r="12" spans="1:5">
      <c r="A12" s="4" t="s">
        <v>520</v>
      </c>
    </row>
    <row r="13" spans="1:5">
      <c r="A13" s="3" t="s">
        <v>510</v>
      </c>
    </row>
    <row r="14" spans="1:5">
      <c r="A14" s="4" t="s">
        <v>517</v>
      </c>
      <c r="C14" s="4" t="s">
        <v>521</v>
      </c>
    </row>
    <row r="15" spans="1:5">
      <c r="A15" s="4" t="s">
        <v>518</v>
      </c>
      <c r="C15" s="4" t="s">
        <v>466</v>
      </c>
    </row>
    <row r="16" spans="1:5">
      <c r="A16" s="4" t="s">
        <v>417</v>
      </c>
    </row>
    <row r="17" spans="1:5">
      <c r="A17" s="3" t="s">
        <v>510</v>
      </c>
    </row>
    <row r="18" spans="1:5">
      <c r="A18" s="4" t="s">
        <v>518</v>
      </c>
      <c r="C18" s="4" t="s">
        <v>522</v>
      </c>
    </row>
    <row r="19" spans="1:5">
      <c r="A19" s="4" t="s">
        <v>523</v>
      </c>
    </row>
    <row r="20" spans="1:5">
      <c r="A20" s="3" t="s">
        <v>510</v>
      </c>
    </row>
    <row r="21" spans="1:5">
      <c r="A21" s="4" t="s">
        <v>518</v>
      </c>
      <c r="C21" s="4" t="s">
        <v>524</v>
      </c>
    </row>
  </sheetData>
  <mergeCells count="2">
    <mergeCell ref="A1:A2"/>
    <mergeCell ref="C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 customWidth="1" max="5" min="5" width="14"/>
  </cols>
  <sheetData>
    <row r="1" spans="1:5">
      <c r="A1" s="1" t="s">
        <v>525</v>
      </c>
      <c r="B1" s="2" t="s">
        <v>1</v>
      </c>
    </row>
    <row r="2" spans="1:5">
      <c r="B2" s="2" t="s">
        <v>2</v>
      </c>
      <c r="C2" s="2" t="s">
        <v>32</v>
      </c>
      <c r="D2" s="2" t="s">
        <v>84</v>
      </c>
      <c r="E2" s="2" t="s">
        <v>526</v>
      </c>
    </row>
    <row r="3" spans="1:5">
      <c r="A3" s="3" t="s">
        <v>527</v>
      </c>
    </row>
    <row r="4" spans="1:5">
      <c r="A4" s="4" t="s">
        <v>114</v>
      </c>
      <c r="B4" s="6" t="n">
        <v>11000000</v>
      </c>
      <c r="C4" s="6" t="n">
        <v>10900000</v>
      </c>
      <c r="D4" s="6" t="n">
        <v>8200000</v>
      </c>
    </row>
    <row r="5" spans="1:5">
      <c r="A5" s="4" t="s">
        <v>528</v>
      </c>
      <c r="B5" s="4" t="s">
        <v>328</v>
      </c>
    </row>
    <row r="6" spans="1:5">
      <c r="A6" s="4" t="s">
        <v>529</v>
      </c>
      <c r="B6" s="7" t="n">
        <v>4.82</v>
      </c>
      <c r="C6" s="7" t="n">
        <v>6.49</v>
      </c>
      <c r="D6" s="7" t="n">
        <v>8.4</v>
      </c>
    </row>
    <row r="7" spans="1:5">
      <c r="A7" s="4" t="s">
        <v>530</v>
      </c>
      <c r="B7" s="6" t="n">
        <v>1257000</v>
      </c>
      <c r="C7" s="6" t="n">
        <v>1100000</v>
      </c>
      <c r="D7" s="6" t="n">
        <v>6700000</v>
      </c>
    </row>
    <row r="8" spans="1:5">
      <c r="A8" s="4" t="s">
        <v>531</v>
      </c>
      <c r="B8" s="4" t="s">
        <v>532</v>
      </c>
    </row>
    <row r="9" spans="1:5">
      <c r="A9" s="4" t="s">
        <v>533</v>
      </c>
    </row>
    <row r="10" spans="1:5">
      <c r="A10" s="3" t="s">
        <v>527</v>
      </c>
    </row>
    <row r="11" spans="1:5">
      <c r="A11" s="4" t="s">
        <v>114</v>
      </c>
      <c r="B11" s="6" t="n">
        <v>9900000</v>
      </c>
      <c r="C11" s="5" t="n">
        <v>10600000</v>
      </c>
      <c r="D11" s="5" t="n">
        <v>8000000</v>
      </c>
    </row>
    <row r="12" spans="1:5">
      <c r="A12" s="4" t="s">
        <v>534</v>
      </c>
    </row>
    <row r="13" spans="1:5">
      <c r="A13" s="3" t="s">
        <v>527</v>
      </c>
    </row>
    <row r="14" spans="1:5">
      <c r="A14" s="4" t="s">
        <v>114</v>
      </c>
      <c r="B14" s="6" t="n">
        <v>1100000</v>
      </c>
      <c r="C14" s="5" t="n">
        <v>300000</v>
      </c>
      <c r="D14" s="5" t="n">
        <v>200000</v>
      </c>
    </row>
    <row r="15" spans="1:5">
      <c r="A15" s="4" t="s">
        <v>535</v>
      </c>
    </row>
    <row r="16" spans="1:5">
      <c r="A16" s="3" t="s">
        <v>527</v>
      </c>
    </row>
    <row r="17" spans="1:5">
      <c r="A17" s="4" t="s">
        <v>536</v>
      </c>
      <c r="E17" s="5" t="n">
        <v>10500000</v>
      </c>
    </row>
    <row r="18" spans="1:5">
      <c r="A18" s="4" t="s">
        <v>537</v>
      </c>
    </row>
    <row r="19" spans="1:5">
      <c r="A19" s="3" t="s">
        <v>527</v>
      </c>
    </row>
    <row r="20" spans="1:5">
      <c r="A20" s="4" t="s">
        <v>536</v>
      </c>
      <c r="E20" s="5" t="n">
        <v>4000000</v>
      </c>
    </row>
    <row r="21" spans="1:5">
      <c r="A21" s="4" t="s">
        <v>538</v>
      </c>
    </row>
    <row r="22" spans="1:5">
      <c r="A22" s="3" t="s">
        <v>527</v>
      </c>
    </row>
    <row r="23" spans="1:5">
      <c r="A23" s="4" t="s">
        <v>539</v>
      </c>
      <c r="B23" s="4" t="s">
        <v>540</v>
      </c>
    </row>
    <row r="24" spans="1:5">
      <c r="A24" s="4" t="s">
        <v>541</v>
      </c>
      <c r="B24" s="4" t="s">
        <v>542</v>
      </c>
    </row>
    <row r="25" spans="1:5">
      <c r="A25" s="4" t="s">
        <v>543</v>
      </c>
    </row>
    <row r="26" spans="1:5">
      <c r="A26" s="3" t="s">
        <v>527</v>
      </c>
    </row>
    <row r="27" spans="1:5">
      <c r="A27" s="4" t="s">
        <v>114</v>
      </c>
      <c r="B27" s="6" t="n">
        <v>4400000</v>
      </c>
      <c r="C27" s="5" t="n">
        <v>5900000</v>
      </c>
      <c r="D27" s="5" t="n">
        <v>3900000</v>
      </c>
    </row>
    <row r="28" spans="1:5">
      <c r="A28" s="4" t="s">
        <v>544</v>
      </c>
      <c r="B28" s="6" t="n">
        <v>5800000</v>
      </c>
    </row>
    <row r="29" spans="1:5">
      <c r="A29" s="4" t="s">
        <v>545</v>
      </c>
      <c r="B29" s="4" t="s">
        <v>546</v>
      </c>
    </row>
    <row r="30" spans="1:5">
      <c r="A30" s="4" t="s">
        <v>547</v>
      </c>
    </row>
    <row r="31" spans="1:5">
      <c r="A31" s="3" t="s">
        <v>527</v>
      </c>
    </row>
    <row r="32" spans="1:5">
      <c r="A32" s="4" t="s">
        <v>114</v>
      </c>
      <c r="B32" s="6" t="n">
        <v>6500000</v>
      </c>
      <c r="C32" s="5" t="n">
        <v>4900000</v>
      </c>
      <c r="D32" s="5" t="n">
        <v>4200000</v>
      </c>
    </row>
    <row r="33" spans="1:5">
      <c r="A33" s="4" t="s">
        <v>544</v>
      </c>
      <c r="B33" s="6" t="n">
        <v>5300000</v>
      </c>
    </row>
    <row r="34" spans="1:5">
      <c r="A34" s="4" t="s">
        <v>545</v>
      </c>
      <c r="B34" s="4" t="s">
        <v>548</v>
      </c>
    </row>
    <row r="35" spans="1:5">
      <c r="A35" s="4" t="s">
        <v>549</v>
      </c>
      <c r="B35" s="4" t="s">
        <v>326</v>
      </c>
    </row>
    <row r="36" spans="1:5">
      <c r="A36" s="4" t="s">
        <v>531</v>
      </c>
      <c r="B36" s="4" t="s">
        <v>326</v>
      </c>
    </row>
    <row r="37" spans="1:5">
      <c r="A37" s="4" t="s">
        <v>550</v>
      </c>
      <c r="B37" s="6" t="n">
        <v>8800000</v>
      </c>
    </row>
    <row r="38" spans="1:5">
      <c r="A38" s="4" t="s">
        <v>551</v>
      </c>
    </row>
    <row r="39" spans="1:5">
      <c r="A39" s="3" t="s">
        <v>527</v>
      </c>
    </row>
    <row r="40" spans="1:5">
      <c r="A40" s="4" t="s">
        <v>531</v>
      </c>
      <c r="B40" s="4" t="s">
        <v>326</v>
      </c>
    </row>
    <row r="41" spans="1:5">
      <c r="A41" s="4" t="s">
        <v>552</v>
      </c>
    </row>
    <row r="42" spans="1:5">
      <c r="A42" s="3" t="s">
        <v>527</v>
      </c>
    </row>
    <row r="43" spans="1:5">
      <c r="A43" s="4" t="s">
        <v>531</v>
      </c>
      <c r="B43" s="4" t="s">
        <v>553</v>
      </c>
    </row>
    <row r="44" spans="1:5">
      <c r="A44" s="4" t="s">
        <v>554</v>
      </c>
    </row>
    <row r="45" spans="1:5">
      <c r="A45" s="3" t="s">
        <v>527</v>
      </c>
    </row>
    <row r="46" spans="1:5">
      <c r="A46" s="4" t="s">
        <v>536</v>
      </c>
      <c r="B46" s="5" t="n">
        <v>2400000</v>
      </c>
    </row>
    <row r="47" spans="1:5">
      <c r="A47" s="4" t="s">
        <v>114</v>
      </c>
      <c r="B47" s="6" t="n">
        <v>100000</v>
      </c>
      <c r="C47" s="6" t="n">
        <v>100000</v>
      </c>
      <c r="D47" s="6" t="n">
        <v>100000</v>
      </c>
    </row>
    <row r="48" spans="1:5">
      <c r="A48" s="4" t="s">
        <v>555</v>
      </c>
      <c r="B48" s="4" t="s">
        <v>542</v>
      </c>
    </row>
    <row r="49" spans="1:5">
      <c r="A49" s="4" t="s">
        <v>556</v>
      </c>
      <c r="B49" s="6" t="n">
        <v>25000</v>
      </c>
    </row>
    <row r="50" spans="1:5">
      <c r="A50" s="4" t="s">
        <v>159</v>
      </c>
      <c r="B50" s="5" t="n">
        <v>37000</v>
      </c>
      <c r="C50" s="5" t="n">
        <v>39000</v>
      </c>
      <c r="D50" s="5" t="n">
        <v>29000</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v>
      </c>
      <c r="B1" s="2" t="s">
        <v>1</v>
      </c>
    </row>
    <row r="2" spans="1:4">
      <c r="B2" s="2" t="s">
        <v>2</v>
      </c>
      <c r="C2" s="2" t="s">
        <v>32</v>
      </c>
      <c r="D2" s="2" t="s">
        <v>84</v>
      </c>
    </row>
    <row r="3" spans="1:4">
      <c r="A3" s="3" t="s">
        <v>110</v>
      </c>
    </row>
    <row r="4" spans="1:4">
      <c r="A4" s="4" t="s">
        <v>97</v>
      </c>
      <c r="B4" s="6" t="n">
        <v>-18208</v>
      </c>
      <c r="C4" s="6" t="n">
        <v>21796</v>
      </c>
      <c r="D4" s="6" t="n">
        <v>79742</v>
      </c>
    </row>
    <row r="5" spans="1:4">
      <c r="A5" s="4" t="s">
        <v>96</v>
      </c>
      <c r="B5" s="5" t="n">
        <v>-53364</v>
      </c>
      <c r="C5" s="5" t="n">
        <v>-7126</v>
      </c>
      <c r="D5" s="5" t="n">
        <v>-9357</v>
      </c>
    </row>
    <row r="6" spans="1:4">
      <c r="A6" s="4" t="s">
        <v>95</v>
      </c>
      <c r="B6" s="5" t="n">
        <v>35156</v>
      </c>
      <c r="C6" s="5" t="n">
        <v>28922</v>
      </c>
      <c r="D6" s="5" t="n">
        <v>89099</v>
      </c>
    </row>
    <row r="7" spans="1:4">
      <c r="A7" s="3" t="s">
        <v>111</v>
      </c>
    </row>
    <row r="8" spans="1:4">
      <c r="A8" s="4" t="s">
        <v>90</v>
      </c>
      <c r="B8" s="5" t="n">
        <v>13312</v>
      </c>
      <c r="C8" s="5" t="n">
        <v>43637</v>
      </c>
      <c r="D8" s="5" t="n">
        <v>2030</v>
      </c>
    </row>
    <row r="9" spans="1:4">
      <c r="A9" s="4" t="s">
        <v>112</v>
      </c>
      <c r="B9" s="5" t="n">
        <v>49376</v>
      </c>
      <c r="C9" s="5" t="n">
        <v>42190</v>
      </c>
      <c r="D9" s="5" t="n">
        <v>36491</v>
      </c>
    </row>
    <row r="10" spans="1:4">
      <c r="A10" s="4" t="s">
        <v>62</v>
      </c>
      <c r="B10" s="5" t="n">
        <v>8223</v>
      </c>
      <c r="C10" s="5" t="n">
        <v>-570</v>
      </c>
      <c r="D10" s="5" t="n">
        <v>22423</v>
      </c>
    </row>
    <row r="11" spans="1:4">
      <c r="A11" s="4" t="s">
        <v>113</v>
      </c>
      <c r="B11" s="5" t="n">
        <v>703</v>
      </c>
      <c r="C11" s="5" t="n">
        <v>139</v>
      </c>
      <c r="D11" s="5" t="n">
        <v>338</v>
      </c>
    </row>
    <row r="12" spans="1:4">
      <c r="A12" s="4" t="s">
        <v>114</v>
      </c>
      <c r="B12" s="5" t="n">
        <v>9945</v>
      </c>
      <c r="C12" s="5" t="n">
        <v>10567</v>
      </c>
      <c r="D12" s="5" t="n">
        <v>7951</v>
      </c>
    </row>
    <row r="13" spans="1:4">
      <c r="A13" s="4" t="s">
        <v>115</v>
      </c>
      <c r="B13" s="5" t="n">
        <v>-472</v>
      </c>
      <c r="C13" s="5" t="n">
        <v>-316</v>
      </c>
      <c r="D13" s="5" t="n">
        <v>-2206</v>
      </c>
    </row>
    <row r="14" spans="1:4">
      <c r="A14" s="3" t="s">
        <v>116</v>
      </c>
    </row>
    <row r="15" spans="1:4">
      <c r="A15" s="4" t="s">
        <v>35</v>
      </c>
      <c r="B15" s="5" t="n">
        <v>-3988</v>
      </c>
      <c r="C15" s="5" t="n">
        <v>-255</v>
      </c>
      <c r="D15" s="5" t="n">
        <v>-143</v>
      </c>
    </row>
    <row r="16" spans="1:4">
      <c r="A16" s="4" t="s">
        <v>36</v>
      </c>
      <c r="B16" s="5" t="n">
        <v>16820</v>
      </c>
      <c r="C16" s="5" t="n">
        <v>-25974</v>
      </c>
      <c r="D16" s="5" t="n">
        <v>-38776</v>
      </c>
    </row>
    <row r="17" spans="1:4">
      <c r="A17" s="4" t="s">
        <v>117</v>
      </c>
      <c r="B17" s="5" t="n">
        <v>1700</v>
      </c>
      <c r="C17" s="5" t="n">
        <v>-8339</v>
      </c>
      <c r="D17" s="5" t="n">
        <v>7076</v>
      </c>
    </row>
    <row r="18" spans="1:4">
      <c r="A18" s="4" t="s">
        <v>54</v>
      </c>
      <c r="B18" s="5" t="n">
        <v>15576</v>
      </c>
      <c r="C18" s="5" t="n">
        <v>26888</v>
      </c>
      <c r="D18" s="5" t="n">
        <v>14828</v>
      </c>
    </row>
    <row r="19" spans="1:4">
      <c r="A19" s="4" t="s">
        <v>55</v>
      </c>
      <c r="B19" s="5" t="n">
        <v>-3515</v>
      </c>
      <c r="C19" s="5" t="n">
        <v>-323</v>
      </c>
      <c r="D19" s="5" t="n">
        <v>-5291</v>
      </c>
    </row>
    <row r="20" spans="1:4">
      <c r="A20" s="4" t="s">
        <v>118</v>
      </c>
      <c r="B20" s="5" t="n">
        <v>25523</v>
      </c>
      <c r="C20" s="5" t="n">
        <v>-15629</v>
      </c>
      <c r="D20" s="5" t="n">
        <v>-16469</v>
      </c>
    </row>
    <row r="21" spans="1:4">
      <c r="A21" s="4" t="s">
        <v>57</v>
      </c>
      <c r="B21" s="5" t="n">
        <v>-2475</v>
      </c>
      <c r="C21" s="5" t="n">
        <v>2906</v>
      </c>
      <c r="D21" s="5" t="n">
        <v>-386</v>
      </c>
    </row>
    <row r="22" spans="1:4">
      <c r="A22" s="4" t="s">
        <v>61</v>
      </c>
      <c r="B22" s="5" t="n">
        <v>1630</v>
      </c>
      <c r="C22" s="5" t="n">
        <v>3345</v>
      </c>
      <c r="D22" s="5" t="n">
        <v>657</v>
      </c>
    </row>
    <row r="23" spans="1:4">
      <c r="A23" s="4" t="s">
        <v>119</v>
      </c>
      <c r="B23" s="5" t="n">
        <v>167514</v>
      </c>
      <c r="C23" s="5" t="n">
        <v>107188</v>
      </c>
      <c r="D23" s="5" t="n">
        <v>117622</v>
      </c>
    </row>
    <row r="24" spans="1:4">
      <c r="A24" s="4" t="s">
        <v>120</v>
      </c>
      <c r="B24" s="5" t="n">
        <v>-2975</v>
      </c>
      <c r="C24" s="5" t="n">
        <v>-7800</v>
      </c>
      <c r="D24" s="5" t="n">
        <v>-15820</v>
      </c>
    </row>
    <row r="25" spans="1:4">
      <c r="A25" s="4" t="s">
        <v>121</v>
      </c>
      <c r="B25" s="5" t="n">
        <v>164539</v>
      </c>
      <c r="C25" s="5" t="n">
        <v>99388</v>
      </c>
      <c r="D25" s="5" t="n">
        <v>101802</v>
      </c>
    </row>
    <row r="26" spans="1:4">
      <c r="A26" s="3" t="s">
        <v>122</v>
      </c>
    </row>
    <row r="27" spans="1:4">
      <c r="A27" s="4" t="s">
        <v>123</v>
      </c>
      <c r="B27" s="5" t="n">
        <v>-74784</v>
      </c>
      <c r="C27" s="5" t="n">
        <v>-62144</v>
      </c>
      <c r="D27" s="5" t="n">
        <v>-85415</v>
      </c>
    </row>
    <row r="28" spans="1:4">
      <c r="A28" s="4" t="s">
        <v>124</v>
      </c>
      <c r="B28" s="5" t="n">
        <v>-8317</v>
      </c>
      <c r="C28" s="5" t="n">
        <v>0</v>
      </c>
      <c r="D28" s="5" t="n">
        <v>0</v>
      </c>
    </row>
    <row r="29" spans="1:4">
      <c r="A29" s="4" t="s">
        <v>125</v>
      </c>
      <c r="B29" s="5" t="n">
        <v>596</v>
      </c>
      <c r="C29" s="5" t="n">
        <v>52</v>
      </c>
      <c r="D29" s="5" t="n">
        <v>38</v>
      </c>
    </row>
    <row r="30" spans="1:4">
      <c r="A30" s="4" t="s">
        <v>126</v>
      </c>
      <c r="B30" s="5" t="n">
        <v>0</v>
      </c>
      <c r="C30" s="5" t="n">
        <v>0</v>
      </c>
      <c r="D30" s="5" t="n">
        <v>-2177</v>
      </c>
    </row>
    <row r="31" spans="1:4">
      <c r="A31" s="4" t="s">
        <v>127</v>
      </c>
      <c r="B31" s="5" t="n">
        <v>-82505</v>
      </c>
      <c r="C31" s="5" t="n">
        <v>-62092</v>
      </c>
      <c r="D31" s="5" t="n">
        <v>-87554</v>
      </c>
    </row>
    <row r="32" spans="1:4">
      <c r="A32" s="4" t="s">
        <v>128</v>
      </c>
      <c r="B32" s="5" t="n">
        <v>-1659</v>
      </c>
      <c r="C32" s="5" t="n">
        <v>-12259</v>
      </c>
      <c r="D32" s="5" t="n">
        <v>-13593</v>
      </c>
    </row>
    <row r="33" spans="1:4">
      <c r="A33" s="4" t="s">
        <v>129</v>
      </c>
      <c r="B33" s="5" t="n">
        <v>-84164</v>
      </c>
      <c r="C33" s="5" t="n">
        <v>-74351</v>
      </c>
      <c r="D33" s="5" t="n">
        <v>-101147</v>
      </c>
    </row>
    <row r="34" spans="1:4">
      <c r="A34" s="3" t="s">
        <v>130</v>
      </c>
    </row>
    <row r="35" spans="1:4">
      <c r="A35" s="4" t="s">
        <v>131</v>
      </c>
      <c r="B35" s="5" t="n">
        <v>47000</v>
      </c>
      <c r="C35" s="5" t="n">
        <v>30000</v>
      </c>
      <c r="D35" s="5" t="n">
        <v>0</v>
      </c>
    </row>
    <row r="36" spans="1:4">
      <c r="A36" s="4" t="s">
        <v>132</v>
      </c>
      <c r="B36" s="5" t="n">
        <v>-47000</v>
      </c>
      <c r="C36" s="5" t="n">
        <v>-30000</v>
      </c>
      <c r="D36" s="5" t="n">
        <v>0</v>
      </c>
    </row>
    <row r="37" spans="1:4">
      <c r="A37" s="4" t="s">
        <v>133</v>
      </c>
      <c r="B37" s="5" t="n">
        <v>-16749</v>
      </c>
      <c r="C37" s="5" t="n">
        <v>-16407</v>
      </c>
      <c r="D37" s="5" t="n">
        <v>-15417</v>
      </c>
    </row>
    <row r="38" spans="1:4">
      <c r="A38" s="4" t="s">
        <v>134</v>
      </c>
      <c r="B38" s="5" t="n">
        <v>39</v>
      </c>
      <c r="C38" s="5" t="n">
        <v>1976</v>
      </c>
      <c r="D38" s="5" t="n">
        <v>6609</v>
      </c>
    </row>
    <row r="39" spans="1:4">
      <c r="A39" s="4" t="s">
        <v>115</v>
      </c>
      <c r="B39" s="5" t="n">
        <v>472</v>
      </c>
      <c r="C39" s="5" t="n">
        <v>316</v>
      </c>
      <c r="D39" s="5" t="n">
        <v>2206</v>
      </c>
    </row>
    <row r="40" spans="1:4">
      <c r="A40" s="4" t="s">
        <v>135</v>
      </c>
      <c r="B40" s="5" t="n">
        <v>-52776</v>
      </c>
      <c r="C40" s="5" t="n">
        <v>-79880</v>
      </c>
      <c r="D40" s="5" t="n">
        <v>-68053</v>
      </c>
    </row>
    <row r="41" spans="1:4">
      <c r="A41" s="4" t="s">
        <v>136</v>
      </c>
      <c r="B41" s="5" t="n">
        <v>-69014</v>
      </c>
      <c r="C41" s="5" t="n">
        <v>-93995</v>
      </c>
      <c r="D41" s="5" t="n">
        <v>-74655</v>
      </c>
    </row>
    <row r="42" spans="1:4">
      <c r="A42" s="4" t="s">
        <v>137</v>
      </c>
      <c r="B42" s="5" t="n">
        <v>0</v>
      </c>
      <c r="C42" s="5" t="n">
        <v>-1116</v>
      </c>
      <c r="D42" s="5" t="n">
        <v>-5510</v>
      </c>
    </row>
    <row r="43" spans="1:4">
      <c r="A43" s="4" t="s">
        <v>138</v>
      </c>
      <c r="B43" s="5" t="n">
        <v>-69014</v>
      </c>
      <c r="C43" s="5" t="n">
        <v>-95111</v>
      </c>
      <c r="D43" s="5" t="n">
        <v>-80165</v>
      </c>
    </row>
    <row r="44" spans="1:4">
      <c r="A44" s="4" t="s">
        <v>139</v>
      </c>
      <c r="B44" s="5" t="n">
        <v>11361</v>
      </c>
      <c r="C44" s="5" t="n">
        <v>-70074</v>
      </c>
      <c r="D44" s="5" t="n">
        <v>-79510</v>
      </c>
    </row>
    <row r="45" spans="1:4">
      <c r="A45" s="4" t="s">
        <v>140</v>
      </c>
      <c r="B45" s="5" t="n">
        <v>79495</v>
      </c>
      <c r="C45" s="5" t="n">
        <v>149569</v>
      </c>
      <c r="D45" s="5" t="n">
        <v>229079</v>
      </c>
    </row>
    <row r="46" spans="1:4">
      <c r="A46" s="4" t="s">
        <v>141</v>
      </c>
      <c r="B46" s="5" t="n">
        <v>90856</v>
      </c>
      <c r="C46" s="5" t="n">
        <v>79495</v>
      </c>
      <c r="D46" s="5" t="n">
        <v>149569</v>
      </c>
    </row>
    <row r="47" spans="1:4">
      <c r="A47" s="3" t="s">
        <v>142</v>
      </c>
    </row>
    <row r="48" spans="1:4">
      <c r="A48" s="4" t="s">
        <v>143</v>
      </c>
      <c r="B48" s="6" t="n">
        <v>3111</v>
      </c>
      <c r="C48" s="6" t="n">
        <v>5700</v>
      </c>
      <c r="D48" s="6" t="n">
        <v>13532</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7</v>
      </c>
      <c r="B1" s="2" t="s">
        <v>1</v>
      </c>
    </row>
    <row r="2" spans="1:4">
      <c r="B2" s="2" t="s">
        <v>2</v>
      </c>
      <c r="C2" s="2" t="s">
        <v>32</v>
      </c>
      <c r="D2" s="2" t="s">
        <v>84</v>
      </c>
    </row>
    <row r="3" spans="1:4">
      <c r="A3" s="3" t="s">
        <v>201</v>
      </c>
    </row>
    <row r="4" spans="1:4">
      <c r="A4" s="4" t="s">
        <v>558</v>
      </c>
      <c r="B4" s="4" t="s">
        <v>559</v>
      </c>
      <c r="C4" s="4" t="s">
        <v>560</v>
      </c>
      <c r="D4" s="4" t="s">
        <v>561</v>
      </c>
    </row>
    <row r="5" spans="1:4">
      <c r="A5" s="4" t="s">
        <v>562</v>
      </c>
      <c r="B5" s="4" t="s">
        <v>563</v>
      </c>
      <c r="C5" s="4" t="s">
        <v>564</v>
      </c>
      <c r="D5" s="4" t="s">
        <v>565</v>
      </c>
    </row>
    <row r="6" spans="1:4">
      <c r="A6" s="4" t="s">
        <v>566</v>
      </c>
      <c r="B6" s="4" t="s">
        <v>567</v>
      </c>
      <c r="C6" s="4" t="s">
        <v>568</v>
      </c>
      <c r="D6" s="4" t="s">
        <v>569</v>
      </c>
    </row>
    <row r="7" spans="1:4">
      <c r="A7" s="4" t="s">
        <v>570</v>
      </c>
      <c r="B7" s="4" t="s">
        <v>571</v>
      </c>
      <c r="C7" s="4" t="s">
        <v>571</v>
      </c>
      <c r="D7" s="4" t="s">
        <v>571</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572</v>
      </c>
      <c r="B1" s="2" t="s">
        <v>1</v>
      </c>
    </row>
    <row r="2" spans="1:4">
      <c r="B2" s="2" t="s">
        <v>2</v>
      </c>
      <c r="C2" s="2" t="s">
        <v>32</v>
      </c>
      <c r="D2" s="2" t="s">
        <v>84</v>
      </c>
    </row>
    <row r="3" spans="1:4">
      <c r="A3" s="3" t="s">
        <v>573</v>
      </c>
    </row>
    <row r="4" spans="1:4">
      <c r="A4" s="4" t="s">
        <v>574</v>
      </c>
      <c r="B4" s="5" t="n">
        <v>2546228</v>
      </c>
    </row>
    <row r="5" spans="1:4">
      <c r="A5" s="4" t="s">
        <v>575</v>
      </c>
      <c r="B5" s="5" t="n">
        <v>1450635</v>
      </c>
    </row>
    <row r="6" spans="1:4">
      <c r="A6" s="4" t="s">
        <v>576</v>
      </c>
      <c r="B6" s="5" t="n">
        <v>-178480</v>
      </c>
    </row>
    <row r="7" spans="1:4">
      <c r="A7" s="4" t="s">
        <v>577</v>
      </c>
      <c r="B7" s="5" t="n">
        <v>-225791</v>
      </c>
    </row>
    <row r="8" spans="1:4">
      <c r="A8" s="4" t="s">
        <v>578</v>
      </c>
      <c r="B8" s="5" t="n">
        <v>3592592</v>
      </c>
      <c r="C8" s="5" t="n">
        <v>2546228</v>
      </c>
    </row>
    <row r="9" spans="1:4">
      <c r="A9" s="4" t="s">
        <v>579</v>
      </c>
      <c r="B9" s="5" t="n">
        <v>1816854</v>
      </c>
    </row>
    <row r="10" spans="1:4">
      <c r="A10" s="3" t="s">
        <v>580</v>
      </c>
    </row>
    <row r="11" spans="1:4">
      <c r="A11" s="4" t="s">
        <v>581</v>
      </c>
      <c r="B11" s="7" t="n">
        <v>21.81</v>
      </c>
    </row>
    <row r="12" spans="1:4">
      <c r="A12" s="4" t="s">
        <v>582</v>
      </c>
      <c r="B12" s="8" t="n">
        <v>20.04</v>
      </c>
    </row>
    <row r="13" spans="1:4">
      <c r="A13" s="4" t="s">
        <v>583</v>
      </c>
      <c r="B13" s="8" t="n">
        <v>16.04</v>
      </c>
    </row>
    <row r="14" spans="1:4">
      <c r="A14" s="4" t="s">
        <v>584</v>
      </c>
      <c r="B14" s="8" t="n">
        <v>22.22</v>
      </c>
    </row>
    <row r="15" spans="1:4">
      <c r="A15" s="4" t="s">
        <v>585</v>
      </c>
      <c r="B15" s="8" t="n">
        <v>21.35</v>
      </c>
      <c r="C15" s="7" t="n">
        <v>21.81</v>
      </c>
    </row>
    <row r="16" spans="1:4">
      <c r="A16" s="4" t="s">
        <v>586</v>
      </c>
      <c r="B16" s="7" t="n">
        <v>21.14</v>
      </c>
    </row>
    <row r="17" spans="1:4">
      <c r="A17" s="3" t="s">
        <v>587</v>
      </c>
    </row>
    <row r="18" spans="1:4">
      <c r="A18" s="4" t="s">
        <v>588</v>
      </c>
      <c r="B18" s="4" t="s">
        <v>589</v>
      </c>
    </row>
    <row r="19" spans="1:4">
      <c r="A19" s="4" t="s">
        <v>590</v>
      </c>
      <c r="B19" s="4" t="s">
        <v>591</v>
      </c>
    </row>
    <row r="20" spans="1:4">
      <c r="A20" s="3" t="s">
        <v>592</v>
      </c>
    </row>
    <row r="21" spans="1:4">
      <c r="A21" s="4" t="s">
        <v>576</v>
      </c>
      <c r="B21" s="6" t="n">
        <v>1257</v>
      </c>
      <c r="C21" s="6" t="n">
        <v>1100</v>
      </c>
      <c r="D21" s="6" t="n">
        <v>6700</v>
      </c>
    </row>
    <row r="22" spans="1:4">
      <c r="A22" s="4" t="s">
        <v>593</v>
      </c>
      <c r="B22" s="5" t="n">
        <v>1719</v>
      </c>
    </row>
    <row r="23" spans="1:4">
      <c r="A23" s="4" t="s">
        <v>579</v>
      </c>
      <c r="B23" s="6" t="n">
        <v>1694</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79"/>
    <col customWidth="1" max="2" min="2" width="26"/>
    <col customWidth="1" max="3" min="3" width="14"/>
  </cols>
  <sheetData>
    <row r="1" spans="1:3">
      <c r="A1" s="1" t="s">
        <v>594</v>
      </c>
      <c r="B1" s="2" t="s">
        <v>1</v>
      </c>
    </row>
    <row r="2" spans="1:3">
      <c r="B2" s="2" t="s">
        <v>2</v>
      </c>
      <c r="C2" s="2" t="s">
        <v>32</v>
      </c>
    </row>
    <row r="3" spans="1:3">
      <c r="A3" s="3" t="s">
        <v>527</v>
      </c>
    </row>
    <row r="4" spans="1:3">
      <c r="A4" s="4" t="s">
        <v>595</v>
      </c>
      <c r="B4" s="5" t="n">
        <v>3592592</v>
      </c>
      <c r="C4" s="5" t="n">
        <v>2546228</v>
      </c>
    </row>
    <row r="5" spans="1:3">
      <c r="A5" s="4" t="s">
        <v>596</v>
      </c>
      <c r="B5" s="4" t="s">
        <v>597</v>
      </c>
    </row>
    <row r="6" spans="1:3">
      <c r="A6" s="4" t="s">
        <v>598</v>
      </c>
      <c r="B6" s="7" t="n">
        <v>21.35</v>
      </c>
      <c r="C6" s="7" t="n">
        <v>21.81</v>
      </c>
    </row>
    <row r="7" spans="1:3">
      <c r="A7" s="4" t="s">
        <v>599</v>
      </c>
      <c r="B7" s="5" t="n">
        <v>1816854</v>
      </c>
    </row>
    <row r="8" spans="1:3">
      <c r="A8" s="4" t="s">
        <v>598</v>
      </c>
      <c r="B8" s="7" t="n">
        <v>21.14</v>
      </c>
    </row>
    <row r="9" spans="1:3">
      <c r="A9" s="4" t="s">
        <v>600</v>
      </c>
    </row>
    <row r="10" spans="1:3">
      <c r="A10" s="3" t="s">
        <v>527</v>
      </c>
    </row>
    <row r="11" spans="1:3">
      <c r="A11" s="4" t="s">
        <v>601</v>
      </c>
      <c r="B11" s="5" t="n">
        <v>1</v>
      </c>
    </row>
    <row r="12" spans="1:3">
      <c r="A12" s="4" t="s">
        <v>602</v>
      </c>
      <c r="B12" s="6" t="n">
        <v>10</v>
      </c>
    </row>
    <row r="13" spans="1:3">
      <c r="A13" s="4" t="s">
        <v>595</v>
      </c>
      <c r="B13" s="5" t="n">
        <v>135833</v>
      </c>
    </row>
    <row r="14" spans="1:3">
      <c r="A14" s="4" t="s">
        <v>596</v>
      </c>
      <c r="B14" s="4" t="s">
        <v>603</v>
      </c>
    </row>
    <row r="15" spans="1:3">
      <c r="A15" s="4" t="s">
        <v>598</v>
      </c>
      <c r="B15" s="7" t="n">
        <v>6.08</v>
      </c>
    </row>
    <row r="16" spans="1:3">
      <c r="A16" s="4" t="s">
        <v>599</v>
      </c>
      <c r="B16" s="5" t="n">
        <v>135833</v>
      </c>
    </row>
    <row r="17" spans="1:3">
      <c r="A17" s="4" t="s">
        <v>598</v>
      </c>
      <c r="B17" s="7" t="n">
        <v>6.08</v>
      </c>
    </row>
    <row r="18" spans="1:3">
      <c r="A18" s="4" t="s">
        <v>604</v>
      </c>
    </row>
    <row r="19" spans="1:3">
      <c r="A19" s="3" t="s">
        <v>527</v>
      </c>
    </row>
    <row r="20" spans="1:3">
      <c r="A20" s="4" t="s">
        <v>601</v>
      </c>
      <c r="B20" s="8" t="n">
        <v>10.01</v>
      </c>
    </row>
    <row r="21" spans="1:3">
      <c r="A21" s="4" t="s">
        <v>602</v>
      </c>
      <c r="B21" s="6" t="n">
        <v>15</v>
      </c>
    </row>
    <row r="22" spans="1:3">
      <c r="A22" s="4" t="s">
        <v>595</v>
      </c>
      <c r="B22" s="5" t="n">
        <v>47404</v>
      </c>
    </row>
    <row r="23" spans="1:3">
      <c r="A23" s="4" t="s">
        <v>596</v>
      </c>
      <c r="B23" s="4" t="s">
        <v>605</v>
      </c>
    </row>
    <row r="24" spans="1:3">
      <c r="A24" s="4" t="s">
        <v>598</v>
      </c>
      <c r="B24" s="7" t="n">
        <v>13.14</v>
      </c>
    </row>
    <row r="25" spans="1:3">
      <c r="A25" s="4" t="s">
        <v>599</v>
      </c>
      <c r="B25" s="5" t="n">
        <v>47404</v>
      </c>
    </row>
    <row r="26" spans="1:3">
      <c r="A26" s="4" t="s">
        <v>598</v>
      </c>
      <c r="B26" s="7" t="n">
        <v>13.14</v>
      </c>
    </row>
    <row r="27" spans="1:3">
      <c r="A27" s="4" t="s">
        <v>606</v>
      </c>
    </row>
    <row r="28" spans="1:3">
      <c r="A28" s="3" t="s">
        <v>527</v>
      </c>
    </row>
    <row r="29" spans="1:3">
      <c r="A29" s="4" t="s">
        <v>601</v>
      </c>
      <c r="B29" s="8" t="n">
        <v>15.01</v>
      </c>
    </row>
    <row r="30" spans="1:3">
      <c r="A30" s="4" t="s">
        <v>602</v>
      </c>
      <c r="B30" s="6" t="n">
        <v>20</v>
      </c>
    </row>
    <row r="31" spans="1:3">
      <c r="A31" s="4" t="s">
        <v>595</v>
      </c>
      <c r="B31" s="5" t="n">
        <v>720910</v>
      </c>
    </row>
    <row r="32" spans="1:3">
      <c r="A32" s="4" t="s">
        <v>596</v>
      </c>
      <c r="B32" s="4" t="s">
        <v>607</v>
      </c>
    </row>
    <row r="33" spans="1:3">
      <c r="A33" s="4" t="s">
        <v>598</v>
      </c>
      <c r="B33" s="7" t="n">
        <v>18.58</v>
      </c>
    </row>
    <row r="34" spans="1:3">
      <c r="A34" s="4" t="s">
        <v>599</v>
      </c>
      <c r="B34" s="5" t="n">
        <v>397302</v>
      </c>
    </row>
    <row r="35" spans="1:3">
      <c r="A35" s="4" t="s">
        <v>598</v>
      </c>
      <c r="B35" s="7" t="n">
        <v>19.22</v>
      </c>
    </row>
    <row r="36" spans="1:3">
      <c r="A36" s="4" t="s">
        <v>608</v>
      </c>
    </row>
    <row r="37" spans="1:3">
      <c r="A37" s="3" t="s">
        <v>527</v>
      </c>
    </row>
    <row r="38" spans="1:3">
      <c r="A38" s="4" t="s">
        <v>601</v>
      </c>
      <c r="B38" s="8" t="n">
        <v>20.01</v>
      </c>
    </row>
    <row r="39" spans="1:3">
      <c r="A39" s="4" t="s">
        <v>602</v>
      </c>
      <c r="B39" s="6" t="n">
        <v>25</v>
      </c>
    </row>
    <row r="40" spans="1:3">
      <c r="A40" s="4" t="s">
        <v>595</v>
      </c>
      <c r="B40" s="5" t="n">
        <v>2178406</v>
      </c>
    </row>
    <row r="41" spans="1:3">
      <c r="A41" s="4" t="s">
        <v>596</v>
      </c>
      <c r="B41" s="4" t="s">
        <v>609</v>
      </c>
    </row>
    <row r="42" spans="1:3">
      <c r="A42" s="4" t="s">
        <v>598</v>
      </c>
      <c r="B42" s="7" t="n">
        <v>21.93</v>
      </c>
    </row>
    <row r="43" spans="1:3">
      <c r="A43" s="4" t="s">
        <v>599</v>
      </c>
      <c r="B43" s="5" t="n">
        <v>902125</v>
      </c>
    </row>
    <row r="44" spans="1:3">
      <c r="A44" s="4" t="s">
        <v>598</v>
      </c>
      <c r="B44" s="7" t="n">
        <v>22.23</v>
      </c>
    </row>
    <row r="45" spans="1:3">
      <c r="A45" s="4" t="s">
        <v>610</v>
      </c>
    </row>
    <row r="46" spans="1:3">
      <c r="A46" s="3" t="s">
        <v>527</v>
      </c>
    </row>
    <row r="47" spans="1:3">
      <c r="A47" s="4" t="s">
        <v>601</v>
      </c>
      <c r="B47" s="7" t="n">
        <v>25.01</v>
      </c>
    </row>
    <row r="48" spans="1:3">
      <c r="A48" s="4" t="s">
        <v>595</v>
      </c>
      <c r="B48" s="5" t="n">
        <v>510039</v>
      </c>
    </row>
    <row r="49" spans="1:3">
      <c r="A49" s="4" t="s">
        <v>596</v>
      </c>
      <c r="B49" s="4" t="s">
        <v>611</v>
      </c>
    </row>
    <row r="50" spans="1:3">
      <c r="A50" s="4" t="s">
        <v>598</v>
      </c>
      <c r="B50" s="7" t="n">
        <v>27.6</v>
      </c>
    </row>
    <row r="51" spans="1:3">
      <c r="A51" s="4" t="s">
        <v>599</v>
      </c>
      <c r="B51" s="5" t="n">
        <v>334190</v>
      </c>
    </row>
    <row r="52" spans="1:3">
      <c r="A52" s="4" t="s">
        <v>598</v>
      </c>
      <c r="B52" s="7" t="n">
        <v>27.73</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3"/>
    <col customWidth="1" max="2" min="2" width="30"/>
  </cols>
  <sheetData>
    <row r="1" spans="1:2">
      <c r="A1" s="1" t="s">
        <v>612</v>
      </c>
      <c r="B1" s="2" t="s">
        <v>1</v>
      </c>
    </row>
    <row r="2" spans="1:2">
      <c r="B2" s="2" t="s">
        <v>613</v>
      </c>
    </row>
    <row r="3" spans="1:2">
      <c r="A3" s="3" t="s">
        <v>614</v>
      </c>
    </row>
    <row r="4" spans="1:2">
      <c r="A4" s="4" t="s">
        <v>615</v>
      </c>
      <c r="B4" s="5" t="n">
        <v>712617</v>
      </c>
    </row>
    <row r="5" spans="1:2">
      <c r="A5" s="4" t="s">
        <v>616</v>
      </c>
      <c r="B5" s="5" t="n">
        <v>479781</v>
      </c>
    </row>
    <row r="6" spans="1:2">
      <c r="A6" s="4" t="s">
        <v>617</v>
      </c>
      <c r="B6" s="5" t="n">
        <v>-400117</v>
      </c>
    </row>
    <row r="7" spans="1:2">
      <c r="A7" s="4" t="s">
        <v>618</v>
      </c>
      <c r="B7" s="5" t="n">
        <v>-195136</v>
      </c>
    </row>
    <row r="8" spans="1:2">
      <c r="A8" s="4" t="s">
        <v>619</v>
      </c>
      <c r="B8" s="5" t="n">
        <v>597145</v>
      </c>
    </row>
    <row r="9" spans="1:2">
      <c r="A9" s="3" t="s">
        <v>620</v>
      </c>
    </row>
    <row r="10" spans="1:2">
      <c r="A10" s="4" t="s">
        <v>621</v>
      </c>
      <c r="B10" s="7" t="n">
        <v>23.22</v>
      </c>
    </row>
    <row r="11" spans="1:2">
      <c r="A11" s="4" t="s">
        <v>622</v>
      </c>
      <c r="B11" s="8" t="n">
        <v>19.64</v>
      </c>
    </row>
    <row r="12" spans="1:2">
      <c r="A12" s="4" t="s">
        <v>623</v>
      </c>
      <c r="B12" s="8" t="n">
        <v>22.06</v>
      </c>
    </row>
    <row r="13" spans="1:2">
      <c r="A13" s="4" t="s">
        <v>624</v>
      </c>
      <c r="B13" s="8" t="n">
        <v>22.87</v>
      </c>
    </row>
    <row r="14" spans="1:2">
      <c r="A14" s="4" t="s">
        <v>625</v>
      </c>
      <c r="B14" s="7" t="n">
        <v>21.36</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L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3"/>
    <col customWidth="1" max="6" min="6" width="14"/>
    <col customWidth="1" max="7" min="7" width="14"/>
    <col customWidth="1" max="8" min="8" width="14"/>
    <col customWidth="1" max="9" min="9" width="13"/>
    <col customWidth="1" max="10" min="10" width="16"/>
    <col customWidth="1" max="11" min="11" width="14"/>
    <col customWidth="1" max="12" min="12" width="14"/>
  </cols>
  <sheetData>
    <row r="1" spans="1:12">
      <c r="A1" s="1" t="s">
        <v>626</v>
      </c>
      <c r="B1" s="2" t="s">
        <v>304</v>
      </c>
      <c r="J1" s="2" t="s">
        <v>1</v>
      </c>
    </row>
    <row r="2" spans="1:12">
      <c r="B2" s="2" t="s">
        <v>2</v>
      </c>
      <c r="C2" s="2" t="s">
        <v>173</v>
      </c>
      <c r="D2" s="2" t="s">
        <v>4</v>
      </c>
      <c r="E2" s="2" t="s">
        <v>174</v>
      </c>
      <c r="F2" s="2" t="s">
        <v>32</v>
      </c>
      <c r="G2" s="2" t="s">
        <v>175</v>
      </c>
      <c r="H2" s="2" t="s">
        <v>176</v>
      </c>
      <c r="I2" s="2" t="s">
        <v>177</v>
      </c>
      <c r="J2" s="2" t="s">
        <v>2</v>
      </c>
      <c r="K2" s="2" t="s">
        <v>32</v>
      </c>
      <c r="L2" s="2" t="s">
        <v>84</v>
      </c>
    </row>
    <row r="3" spans="1:12">
      <c r="A3" s="3" t="s">
        <v>204</v>
      </c>
    </row>
    <row r="4" spans="1:12">
      <c r="A4" s="4" t="s">
        <v>95</v>
      </c>
      <c r="B4" s="6" t="n">
        <v>12300</v>
      </c>
      <c r="C4" s="6" t="n">
        <v>-10589</v>
      </c>
      <c r="D4" s="6" t="n">
        <v>23357</v>
      </c>
      <c r="E4" s="6" t="n">
        <v>10088</v>
      </c>
      <c r="F4" s="6" t="n">
        <v>8759</v>
      </c>
      <c r="G4" s="6" t="n">
        <v>-19458</v>
      </c>
      <c r="H4" s="6" t="n">
        <v>25552</v>
      </c>
      <c r="I4" s="6" t="n">
        <v>14069</v>
      </c>
      <c r="J4" s="6" t="n">
        <v>35156</v>
      </c>
      <c r="K4" s="6" t="n">
        <v>28922</v>
      </c>
      <c r="L4" s="6" t="n">
        <v>89099</v>
      </c>
    </row>
    <row r="5" spans="1:12">
      <c r="A5" s="4" t="s">
        <v>627</v>
      </c>
      <c r="J5" s="5" t="n">
        <v>0</v>
      </c>
      <c r="K5" s="5" t="n">
        <v>347</v>
      </c>
      <c r="L5" s="5" t="n">
        <v>1067</v>
      </c>
    </row>
    <row r="6" spans="1:12">
      <c r="A6" s="4" t="s">
        <v>628</v>
      </c>
      <c r="J6" s="5" t="n">
        <v>35156</v>
      </c>
      <c r="K6" s="5" t="n">
        <v>28575</v>
      </c>
      <c r="L6" s="5" t="n">
        <v>88032</v>
      </c>
    </row>
    <row r="7" spans="1:12">
      <c r="A7" s="4" t="s">
        <v>96</v>
      </c>
      <c r="B7" s="6" t="n">
        <v>-21771</v>
      </c>
      <c r="C7" s="6" t="n">
        <v>-29849</v>
      </c>
      <c r="D7" s="6" t="n">
        <v>-1282</v>
      </c>
      <c r="E7" s="6" t="n">
        <v>-462</v>
      </c>
      <c r="F7" s="6" t="n">
        <v>-4723</v>
      </c>
      <c r="G7" s="6" t="n">
        <v>-2377</v>
      </c>
      <c r="H7" s="6" t="n">
        <v>350</v>
      </c>
      <c r="I7" s="6" t="n">
        <v>-280</v>
      </c>
      <c r="J7" s="5" t="n">
        <v>-53364</v>
      </c>
      <c r="K7" s="5" t="n">
        <v>-7126</v>
      </c>
      <c r="L7" s="5" t="n">
        <v>-9357</v>
      </c>
    </row>
    <row r="8" spans="1:12">
      <c r="A8" s="4" t="s">
        <v>98</v>
      </c>
      <c r="J8" s="5" t="n">
        <v>0</v>
      </c>
      <c r="K8" s="5" t="n">
        <v>-96</v>
      </c>
      <c r="L8" s="5" t="n">
        <v>-2251</v>
      </c>
    </row>
    <row r="9" spans="1:12">
      <c r="A9" s="4" t="s">
        <v>629</v>
      </c>
      <c r="J9" s="5" t="n">
        <v>0</v>
      </c>
      <c r="K9" s="5" t="n">
        <v>-84</v>
      </c>
      <c r="L9" s="5" t="n">
        <v>-85</v>
      </c>
    </row>
    <row r="10" spans="1:12">
      <c r="A10" s="4" t="s">
        <v>630</v>
      </c>
      <c r="J10" s="5" t="n">
        <v>-53364</v>
      </c>
      <c r="K10" s="5" t="n">
        <v>-6946</v>
      </c>
      <c r="L10" s="5" t="n">
        <v>-7021</v>
      </c>
    </row>
    <row r="11" spans="1:12">
      <c r="A11" s="4" t="s">
        <v>631</v>
      </c>
      <c r="J11" s="6" t="n">
        <v>-18208</v>
      </c>
      <c r="K11" s="6" t="n">
        <v>21629</v>
      </c>
      <c r="L11" s="6" t="n">
        <v>81011</v>
      </c>
    </row>
    <row r="12" spans="1:12">
      <c r="A12" s="3" t="s">
        <v>632</v>
      </c>
    </row>
    <row r="13" spans="1:12">
      <c r="A13" s="4" t="s">
        <v>633</v>
      </c>
      <c r="J13" s="5" t="n">
        <v>40911</v>
      </c>
      <c r="K13" s="5" t="n">
        <v>44565</v>
      </c>
      <c r="L13" s="5" t="n">
        <v>47268</v>
      </c>
    </row>
    <row r="14" spans="1:12">
      <c r="A14" s="4" t="s">
        <v>101</v>
      </c>
      <c r="B14" s="7" t="n">
        <v>0.3</v>
      </c>
      <c r="C14" s="7" t="n">
        <v>-0.26</v>
      </c>
      <c r="D14" s="7" t="n">
        <v>0.5600000000000001</v>
      </c>
      <c r="E14" s="7" t="n">
        <v>0.24</v>
      </c>
      <c r="F14" s="7" t="n">
        <v>0.2</v>
      </c>
      <c r="G14" s="7" t="n">
        <v>-0.44</v>
      </c>
      <c r="H14" s="7" t="n">
        <v>0.5600000000000001</v>
      </c>
      <c r="I14" s="7" t="n">
        <v>0.31</v>
      </c>
      <c r="J14" s="7" t="n">
        <v>0.86</v>
      </c>
      <c r="K14" s="7" t="n">
        <v>0.64</v>
      </c>
      <c r="L14" s="7" t="n">
        <v>1.86</v>
      </c>
    </row>
    <row r="15" spans="1:12">
      <c r="A15" s="4" t="s">
        <v>102</v>
      </c>
      <c r="B15" s="8" t="n">
        <v>-0.53</v>
      </c>
      <c r="C15" s="8" t="n">
        <v>-0.74</v>
      </c>
      <c r="D15" s="8" t="n">
        <v>-0.03</v>
      </c>
      <c r="E15" s="8" t="n">
        <v>-0.01</v>
      </c>
      <c r="F15" s="8" t="n">
        <v>-0.11</v>
      </c>
      <c r="G15" s="8" t="n">
        <v>-0.05</v>
      </c>
      <c r="H15" s="8" t="n">
        <v>0.01</v>
      </c>
      <c r="I15" s="8" t="n">
        <v>-0.01</v>
      </c>
      <c r="J15" s="8" t="n">
        <v>-1.31</v>
      </c>
      <c r="K15" s="8" t="n">
        <v>-0.15</v>
      </c>
      <c r="L15" s="8" t="n">
        <v>-0.15</v>
      </c>
    </row>
    <row r="16" spans="1:12">
      <c r="A16" s="4" t="s">
        <v>103</v>
      </c>
      <c r="B16" s="8" t="n">
        <v>-0.23</v>
      </c>
      <c r="C16" s="5" t="n">
        <v>-1</v>
      </c>
      <c r="D16" s="8" t="n">
        <v>0.53</v>
      </c>
      <c r="E16" s="8" t="n">
        <v>0.23</v>
      </c>
      <c r="F16" s="8" t="n">
        <v>0.09</v>
      </c>
      <c r="G16" s="8" t="n">
        <v>-0.49</v>
      </c>
      <c r="H16" s="8" t="n">
        <v>0.57</v>
      </c>
      <c r="I16" s="8" t="n">
        <v>0.3</v>
      </c>
      <c r="J16" s="7" t="n">
        <v>-0.45</v>
      </c>
      <c r="K16" s="7" t="n">
        <v>0.49</v>
      </c>
      <c r="L16" s="7" t="n">
        <v>1.71</v>
      </c>
    </row>
    <row r="17" spans="1:12">
      <c r="A17" s="3" t="s">
        <v>634</v>
      </c>
    </row>
    <row r="18" spans="1:12">
      <c r="A18" s="4" t="s">
        <v>633</v>
      </c>
      <c r="J18" s="5" t="n">
        <v>40911</v>
      </c>
      <c r="K18" s="5" t="n">
        <v>44565</v>
      </c>
      <c r="L18" s="5" t="n">
        <v>47268</v>
      </c>
    </row>
    <row r="19" spans="1:12">
      <c r="A19" s="4" t="s">
        <v>635</v>
      </c>
      <c r="J19" s="5" t="n">
        <v>456</v>
      </c>
      <c r="K19" s="5" t="n">
        <v>222</v>
      </c>
      <c r="L19" s="5" t="n">
        <v>390</v>
      </c>
    </row>
    <row r="20" spans="1:12">
      <c r="A20" s="4" t="s">
        <v>636</v>
      </c>
      <c r="J20" s="5" t="n">
        <v>41367</v>
      </c>
      <c r="K20" s="5" t="n">
        <v>44787</v>
      </c>
      <c r="L20" s="5" t="n">
        <v>47658</v>
      </c>
    </row>
    <row r="21" spans="1:12">
      <c r="A21" s="4" t="s">
        <v>105</v>
      </c>
      <c r="B21" s="8" t="n">
        <v>0.3</v>
      </c>
      <c r="C21" s="8" t="n">
        <v>-0.26</v>
      </c>
      <c r="D21" s="8" t="n">
        <v>0.5600000000000001</v>
      </c>
      <c r="E21" s="8" t="n">
        <v>0.24</v>
      </c>
      <c r="F21" s="8" t="n">
        <v>0.2</v>
      </c>
      <c r="G21" s="8" t="n">
        <v>-0.44</v>
      </c>
      <c r="H21" s="8" t="n">
        <v>0.5600000000000001</v>
      </c>
      <c r="I21" s="8" t="n">
        <v>0.3</v>
      </c>
      <c r="J21" s="7" t="n">
        <v>0.85</v>
      </c>
      <c r="K21" s="7" t="n">
        <v>0.64</v>
      </c>
      <c r="L21" s="7" t="n">
        <v>1.85</v>
      </c>
    </row>
    <row r="22" spans="1:12">
      <c r="A22" s="4" t="s">
        <v>106</v>
      </c>
      <c r="B22" s="8" t="n">
        <v>-0.53</v>
      </c>
      <c r="C22" s="8" t="n">
        <v>-0.74</v>
      </c>
      <c r="D22" s="8" t="n">
        <v>-0.03</v>
      </c>
      <c r="E22" s="8" t="n">
        <v>-0.01</v>
      </c>
      <c r="F22" s="8" t="n">
        <v>-0.11</v>
      </c>
      <c r="G22" s="8" t="n">
        <v>-0.05</v>
      </c>
      <c r="H22" s="8" t="n">
        <v>0.01</v>
      </c>
      <c r="I22" s="5" t="n">
        <v>0</v>
      </c>
      <c r="J22" s="8" t="n">
        <v>-1.29</v>
      </c>
      <c r="K22" s="8" t="n">
        <v>-0.16</v>
      </c>
      <c r="L22" s="8" t="n">
        <v>-0.15</v>
      </c>
    </row>
    <row r="23" spans="1:12">
      <c r="A23" s="4" t="s">
        <v>107</v>
      </c>
      <c r="B23" s="7" t="n">
        <v>-0.23</v>
      </c>
      <c r="C23" s="6" t="n">
        <v>-1</v>
      </c>
      <c r="D23" s="7" t="n">
        <v>0.53</v>
      </c>
      <c r="E23" s="7" t="n">
        <v>0.23</v>
      </c>
      <c r="F23" s="7" t="n">
        <v>0.09</v>
      </c>
      <c r="G23" s="7" t="n">
        <v>-0.49</v>
      </c>
      <c r="H23" s="7" t="n">
        <v>0.57</v>
      </c>
      <c r="I23" s="7" t="n">
        <v>0.3</v>
      </c>
      <c r="J23" s="7" t="n">
        <v>-0.44</v>
      </c>
      <c r="K23" s="7" t="n">
        <v>0.48</v>
      </c>
      <c r="L23" s="7" t="n">
        <v>1.7</v>
      </c>
    </row>
  </sheetData>
  <mergeCells count="3">
    <mergeCell ref="A1:A2"/>
    <mergeCell ref="B1:I1"/>
    <mergeCell ref="J1:L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7</v>
      </c>
      <c r="B1" s="2" t="s">
        <v>1</v>
      </c>
    </row>
    <row r="2" spans="1:4">
      <c r="B2" s="2" t="s">
        <v>2</v>
      </c>
      <c r="C2" s="2" t="s">
        <v>32</v>
      </c>
      <c r="D2" s="2" t="s">
        <v>84</v>
      </c>
    </row>
    <row r="3" spans="1:4">
      <c r="A3" s="3" t="s">
        <v>204</v>
      </c>
    </row>
    <row r="4" spans="1:4">
      <c r="A4" s="4" t="s">
        <v>638</v>
      </c>
      <c r="B4" s="5" t="n">
        <v>3</v>
      </c>
      <c r="C4" s="11" t="n">
        <v>1.7</v>
      </c>
      <c r="D4" s="11" t="n">
        <v>0.6</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N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3"/>
    <col customWidth="1" max="8" min="8" width="14"/>
    <col customWidth="1" max="9" min="9" width="14"/>
    <col customWidth="1" max="10" min="10" width="14"/>
    <col customWidth="1" max="11" min="11" width="13"/>
    <col customWidth="1" max="12" min="12" width="14"/>
    <col customWidth="1" max="13" min="13" width="14"/>
    <col customWidth="1" max="14" min="14" width="14"/>
  </cols>
  <sheetData>
    <row r="1" spans="1:14">
      <c r="A1" s="1" t="s">
        <v>639</v>
      </c>
      <c r="B1" s="2" t="s">
        <v>171</v>
      </c>
      <c r="C1" s="2" t="s">
        <v>172</v>
      </c>
      <c r="D1" s="2" t="s">
        <v>2</v>
      </c>
      <c r="E1" s="2" t="s">
        <v>173</v>
      </c>
      <c r="F1" s="2" t="s">
        <v>4</v>
      </c>
      <c r="G1" s="2" t="s">
        <v>174</v>
      </c>
      <c r="H1" s="2" t="s">
        <v>32</v>
      </c>
      <c r="I1" s="2" t="s">
        <v>175</v>
      </c>
      <c r="J1" s="2" t="s">
        <v>176</v>
      </c>
      <c r="K1" s="2" t="s">
        <v>177</v>
      </c>
      <c r="L1" s="2" t="s">
        <v>2</v>
      </c>
      <c r="M1" s="2" t="s">
        <v>32</v>
      </c>
      <c r="N1" s="2" t="s">
        <v>84</v>
      </c>
    </row>
    <row r="2" spans="1:14">
      <c r="A2" s="3" t="s">
        <v>640</v>
      </c>
    </row>
    <row r="3" spans="1:14">
      <c r="A3" s="4" t="s">
        <v>162</v>
      </c>
      <c r="L3" s="6" t="n">
        <v>52776</v>
      </c>
      <c r="M3" s="6" t="n">
        <v>79880</v>
      </c>
      <c r="N3" s="6" t="n">
        <v>68053</v>
      </c>
    </row>
    <row r="4" spans="1:14">
      <c r="A4" s="4" t="s">
        <v>82</v>
      </c>
      <c r="D4" s="5" t="n">
        <v>19421270</v>
      </c>
      <c r="H4" s="5" t="n">
        <v>17381000</v>
      </c>
      <c r="L4" s="5" t="n">
        <v>19421270</v>
      </c>
      <c r="M4" s="5" t="n">
        <v>17381000</v>
      </c>
    </row>
    <row r="5" spans="1:14">
      <c r="A5" s="4" t="s">
        <v>641</v>
      </c>
      <c r="L5" s="7" t="n">
        <v>20.52</v>
      </c>
    </row>
    <row r="6" spans="1:14">
      <c r="A6" s="4" t="s">
        <v>642</v>
      </c>
      <c r="D6" s="6" t="n">
        <v>398574</v>
      </c>
      <c r="H6" s="6" t="n">
        <v>349382</v>
      </c>
      <c r="L6" s="6" t="n">
        <v>398574</v>
      </c>
      <c r="M6" s="6" t="n">
        <v>349382</v>
      </c>
    </row>
    <row r="7" spans="1:14">
      <c r="A7" s="4" t="s">
        <v>108</v>
      </c>
      <c r="B7" s="7" t="n">
        <v>0.11</v>
      </c>
      <c r="C7" s="7" t="n">
        <v>0.1</v>
      </c>
      <c r="D7" s="7" t="n">
        <v>0.11</v>
      </c>
      <c r="E7" s="7" t="n">
        <v>0.1</v>
      </c>
      <c r="F7" s="7" t="n">
        <v>0.1</v>
      </c>
      <c r="G7" s="7" t="n">
        <v>0.1</v>
      </c>
      <c r="H7" s="7" t="n">
        <v>0.1</v>
      </c>
      <c r="I7" s="7" t="n">
        <v>0.09</v>
      </c>
      <c r="J7" s="7" t="n">
        <v>0.09</v>
      </c>
      <c r="K7" s="7" t="n">
        <v>0.09</v>
      </c>
      <c r="L7" s="7" t="n">
        <v>0.41</v>
      </c>
      <c r="M7" s="7" t="n">
        <v>0.37</v>
      </c>
      <c r="N7" s="7" t="n">
        <v>0.33</v>
      </c>
    </row>
    <row r="8" spans="1:14">
      <c r="A8" s="4" t="s">
        <v>643</v>
      </c>
      <c r="L8" s="6" t="n">
        <v>17000</v>
      </c>
      <c r="M8" s="6" t="n">
        <v>16500</v>
      </c>
      <c r="N8" s="6" t="n">
        <v>15700</v>
      </c>
    </row>
    <row r="9" spans="1:14">
      <c r="A9" s="4" t="s">
        <v>644</v>
      </c>
      <c r="D9" s="6" t="n">
        <v>4500</v>
      </c>
      <c r="H9" s="6" t="n">
        <v>4300</v>
      </c>
      <c r="L9" s="6" t="n">
        <v>4500</v>
      </c>
      <c r="M9" s="6" t="n">
        <v>4300</v>
      </c>
    </row>
    <row r="10" spans="1:14">
      <c r="A10" s="4" t="s">
        <v>645</v>
      </c>
    </row>
    <row r="11" spans="1:14">
      <c r="A11" s="3" t="s">
        <v>640</v>
      </c>
    </row>
    <row r="12" spans="1:14">
      <c r="A12" s="4" t="s">
        <v>646</v>
      </c>
      <c r="L12" s="5" t="n">
        <v>2500000</v>
      </c>
    </row>
    <row r="13" spans="1:14">
      <c r="A13" s="4" t="s">
        <v>647</v>
      </c>
      <c r="L13" s="7" t="n">
        <v>21.11</v>
      </c>
    </row>
    <row r="14" spans="1:14">
      <c r="A14" s="4" t="s">
        <v>162</v>
      </c>
      <c r="L14" s="6" t="n">
        <v>52800</v>
      </c>
    </row>
    <row r="15" spans="1:14">
      <c r="A15" s="4" t="s">
        <v>648</v>
      </c>
      <c r="D15" s="5" t="n">
        <v>4791936</v>
      </c>
      <c r="L15" s="5" t="n">
        <v>4791936</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3"/>
    <col customWidth="1" max="6" min="6" width="14"/>
    <col customWidth="1" max="7" min="7" width="14"/>
    <col customWidth="1" max="8" min="8" width="14"/>
    <col customWidth="1" max="9" min="9" width="13"/>
    <col customWidth="1" max="10" min="10" width="16"/>
    <col customWidth="1" max="11" min="11" width="14"/>
    <col customWidth="1" max="12" min="12" width="14"/>
  </cols>
  <sheetData>
    <row r="1" spans="1:12">
      <c r="A1" s="1" t="s">
        <v>649</v>
      </c>
      <c r="B1" s="2" t="s">
        <v>304</v>
      </c>
      <c r="J1" s="2" t="s">
        <v>1</v>
      </c>
    </row>
    <row r="2" spans="1:12">
      <c r="B2" s="2" t="s">
        <v>2</v>
      </c>
      <c r="C2" s="2" t="s">
        <v>173</v>
      </c>
      <c r="D2" s="2" t="s">
        <v>4</v>
      </c>
      <c r="E2" s="2" t="s">
        <v>174</v>
      </c>
      <c r="F2" s="2" t="s">
        <v>32</v>
      </c>
      <c r="G2" s="2" t="s">
        <v>175</v>
      </c>
      <c r="H2" s="2" t="s">
        <v>176</v>
      </c>
      <c r="I2" s="2" t="s">
        <v>177</v>
      </c>
      <c r="J2" s="2" t="s">
        <v>2</v>
      </c>
      <c r="K2" s="2" t="s">
        <v>32</v>
      </c>
      <c r="L2" s="2" t="s">
        <v>84</v>
      </c>
    </row>
    <row r="3" spans="1:12">
      <c r="A3" s="3" t="s">
        <v>650</v>
      </c>
    </row>
    <row r="4" spans="1:12">
      <c r="A4" s="4" t="s">
        <v>90</v>
      </c>
      <c r="B4" s="6" t="n">
        <v>13129</v>
      </c>
      <c r="C4" s="6" t="n">
        <v>0</v>
      </c>
      <c r="D4" s="6" t="n">
        <v>182</v>
      </c>
      <c r="E4" s="6" t="n">
        <v>0</v>
      </c>
      <c r="F4" s="6" t="n">
        <v>43142</v>
      </c>
      <c r="G4" s="6" t="n">
        <v>167</v>
      </c>
      <c r="H4" s="6" t="n">
        <v>160</v>
      </c>
      <c r="I4" s="6" t="n">
        <v>168</v>
      </c>
      <c r="J4" s="6" t="n">
        <v>13312</v>
      </c>
      <c r="K4" s="6" t="n">
        <v>43637</v>
      </c>
      <c r="L4" s="6" t="n">
        <v>2030</v>
      </c>
    </row>
    <row r="5" spans="1:12">
      <c r="A5" s="4" t="s">
        <v>651</v>
      </c>
      <c r="J5" s="5" t="n">
        <v>800</v>
      </c>
      <c r="K5" s="5" t="n">
        <v>800</v>
      </c>
      <c r="L5" s="5" t="n">
        <v>1000</v>
      </c>
    </row>
    <row r="6" spans="1:12">
      <c r="A6" s="4" t="s">
        <v>652</v>
      </c>
    </row>
    <row r="7" spans="1:12">
      <c r="A7" s="3" t="s">
        <v>650</v>
      </c>
    </row>
    <row r="8" spans="1:12">
      <c r="A8" s="4" t="s">
        <v>90</v>
      </c>
      <c r="J8" s="5" t="n">
        <v>11500</v>
      </c>
      <c r="K8" s="5" t="n">
        <v>8400</v>
      </c>
      <c r="L8" s="5" t="n">
        <v>500</v>
      </c>
    </row>
    <row r="9" spans="1:12">
      <c r="A9" s="4" t="s">
        <v>653</v>
      </c>
    </row>
    <row r="10" spans="1:12">
      <c r="A10" s="3" t="s">
        <v>650</v>
      </c>
    </row>
    <row r="11" spans="1:12">
      <c r="A11" s="4" t="s">
        <v>90</v>
      </c>
      <c r="J11" s="6" t="n">
        <v>1000</v>
      </c>
      <c r="K11" s="5" t="n">
        <v>1100</v>
      </c>
    </row>
    <row r="12" spans="1:12">
      <c r="A12" s="4" t="s">
        <v>654</v>
      </c>
    </row>
    <row r="13" spans="1:12">
      <c r="A13" s="3" t="s">
        <v>650</v>
      </c>
    </row>
    <row r="14" spans="1:12">
      <c r="A14" s="4" t="s">
        <v>90</v>
      </c>
      <c r="K14" s="6" t="n">
        <v>33300</v>
      </c>
    </row>
    <row r="15" spans="1:12">
      <c r="A15" s="4" t="s">
        <v>655</v>
      </c>
    </row>
    <row r="16" spans="1:12">
      <c r="A16" s="3" t="s">
        <v>650</v>
      </c>
    </row>
    <row r="17" spans="1:12">
      <c r="A17" s="4" t="s">
        <v>90</v>
      </c>
      <c r="L17" s="5" t="n">
        <v>200</v>
      </c>
    </row>
    <row r="18" spans="1:12">
      <c r="A18" s="4" t="s">
        <v>656</v>
      </c>
    </row>
    <row r="19" spans="1:12">
      <c r="A19" s="3" t="s">
        <v>650</v>
      </c>
    </row>
    <row r="20" spans="1:12">
      <c r="A20" s="4" t="s">
        <v>90</v>
      </c>
      <c r="L20" s="6" t="n">
        <v>300</v>
      </c>
    </row>
  </sheetData>
  <mergeCells count="3">
    <mergeCell ref="A1:A2"/>
    <mergeCell ref="B1:I1"/>
    <mergeCell ref="J1:L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N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3"/>
    <col customWidth="1" max="8" min="8" width="14"/>
    <col customWidth="1" max="9" min="9" width="14"/>
    <col customWidth="1" max="10" min="10" width="14"/>
    <col customWidth="1" max="11" min="11" width="13"/>
    <col customWidth="1" max="12" min="12" width="14"/>
    <col customWidth="1" max="13" min="13" width="14"/>
    <col customWidth="1" max="14" min="14" width="14"/>
  </cols>
  <sheetData>
    <row r="1" spans="1:14">
      <c r="A1" s="1" t="s">
        <v>657</v>
      </c>
      <c r="B1" s="2" t="s">
        <v>171</v>
      </c>
      <c r="C1" s="2" t="s">
        <v>172</v>
      </c>
      <c r="D1" s="2" t="s">
        <v>2</v>
      </c>
      <c r="E1" s="2" t="s">
        <v>173</v>
      </c>
      <c r="F1" s="2" t="s">
        <v>4</v>
      </c>
      <c r="G1" s="2" t="s">
        <v>174</v>
      </c>
      <c r="H1" s="2" t="s">
        <v>32</v>
      </c>
      <c r="I1" s="2" t="s">
        <v>175</v>
      </c>
      <c r="J1" s="2" t="s">
        <v>176</v>
      </c>
      <c r="K1" s="2" t="s">
        <v>177</v>
      </c>
      <c r="L1" s="2" t="s">
        <v>2</v>
      </c>
      <c r="M1" s="2" t="s">
        <v>32</v>
      </c>
      <c r="N1" s="2" t="s">
        <v>84</v>
      </c>
    </row>
    <row r="2" spans="1:14">
      <c r="A2" s="3" t="s">
        <v>215</v>
      </c>
    </row>
    <row r="3" spans="1:14">
      <c r="A3" s="4" t="s">
        <v>86</v>
      </c>
      <c r="D3" s="6" t="n">
        <v>557452</v>
      </c>
      <c r="E3" s="6" t="n">
        <v>371741</v>
      </c>
      <c r="F3" s="6" t="n">
        <v>485156</v>
      </c>
      <c r="G3" s="6" t="n">
        <v>430044</v>
      </c>
      <c r="H3" s="6" t="n">
        <v>559845</v>
      </c>
      <c r="I3" s="6" t="n">
        <v>361025</v>
      </c>
      <c r="J3" s="6" t="n">
        <v>458713</v>
      </c>
      <c r="K3" s="6" t="n">
        <v>419398</v>
      </c>
      <c r="L3" s="6" t="n">
        <v>1844393</v>
      </c>
      <c r="M3" s="6" t="n">
        <v>1798982</v>
      </c>
      <c r="N3" s="6" t="n">
        <v>1750707</v>
      </c>
    </row>
    <row r="4" spans="1:14">
      <c r="A4" s="4" t="s">
        <v>87</v>
      </c>
      <c r="D4" s="5" t="n">
        <v>395298</v>
      </c>
      <c r="E4" s="5" t="n">
        <v>272377</v>
      </c>
      <c r="F4" s="5" t="n">
        <v>331447</v>
      </c>
      <c r="G4" s="5" t="n">
        <v>296867</v>
      </c>
      <c r="H4" s="5" t="n">
        <v>368845</v>
      </c>
      <c r="I4" s="5" t="n">
        <v>277986</v>
      </c>
      <c r="J4" s="5" t="n">
        <v>307846</v>
      </c>
      <c r="K4" s="5" t="n">
        <v>288283</v>
      </c>
      <c r="L4" s="5" t="n">
        <v>1295989</v>
      </c>
      <c r="M4" s="5" t="n">
        <v>1242960</v>
      </c>
      <c r="N4" s="5" t="n">
        <v>1182365</v>
      </c>
    </row>
    <row r="5" spans="1:14">
      <c r="A5" s="4" t="s">
        <v>88</v>
      </c>
      <c r="D5" s="5" t="n">
        <v>162154</v>
      </c>
      <c r="E5" s="5" t="n">
        <v>99364</v>
      </c>
      <c r="F5" s="5" t="n">
        <v>153709</v>
      </c>
      <c r="G5" s="5" t="n">
        <v>133177</v>
      </c>
      <c r="H5" s="5" t="n">
        <v>191000</v>
      </c>
      <c r="I5" s="5" t="n">
        <v>83039</v>
      </c>
      <c r="J5" s="5" t="n">
        <v>150867</v>
      </c>
      <c r="K5" s="5" t="n">
        <v>131115</v>
      </c>
      <c r="L5" s="5" t="n">
        <v>548404</v>
      </c>
      <c r="M5" s="5" t="n">
        <v>556022</v>
      </c>
      <c r="N5" s="5" t="n">
        <v>568342</v>
      </c>
    </row>
    <row r="6" spans="1:14">
      <c r="A6" s="4" t="s">
        <v>89</v>
      </c>
      <c r="D6" s="5" t="n">
        <v>128705</v>
      </c>
      <c r="E6" s="5" t="n">
        <v>118133</v>
      </c>
      <c r="F6" s="5" t="n">
        <v>116511</v>
      </c>
      <c r="G6" s="5" t="n">
        <v>117549</v>
      </c>
      <c r="H6" s="5" t="n">
        <v>136594</v>
      </c>
      <c r="I6" s="5" t="n">
        <v>115716</v>
      </c>
      <c r="J6" s="5" t="n">
        <v>109449</v>
      </c>
      <c r="K6" s="5" t="n">
        <v>108076</v>
      </c>
      <c r="L6" s="5" t="n">
        <v>480897</v>
      </c>
      <c r="M6" s="5" t="n">
        <v>469836</v>
      </c>
      <c r="N6" s="5" t="n">
        <v>432007</v>
      </c>
    </row>
    <row r="7" spans="1:14">
      <c r="A7" s="4" t="s">
        <v>90</v>
      </c>
      <c r="D7" s="5" t="n">
        <v>13129</v>
      </c>
      <c r="E7" s="5" t="n">
        <v>0</v>
      </c>
      <c r="F7" s="5" t="n">
        <v>182</v>
      </c>
      <c r="G7" s="5" t="n">
        <v>0</v>
      </c>
      <c r="H7" s="5" t="n">
        <v>43142</v>
      </c>
      <c r="I7" s="5" t="n">
        <v>167</v>
      </c>
      <c r="J7" s="5" t="n">
        <v>160</v>
      </c>
      <c r="K7" s="5" t="n">
        <v>168</v>
      </c>
      <c r="L7" s="5" t="n">
        <v>13312</v>
      </c>
      <c r="M7" s="5" t="n">
        <v>43637</v>
      </c>
      <c r="N7" s="5" t="n">
        <v>2030</v>
      </c>
    </row>
    <row r="8" spans="1:14">
      <c r="A8" s="4" t="s">
        <v>658</v>
      </c>
      <c r="D8" s="5" t="n">
        <v>20320</v>
      </c>
      <c r="E8" s="5" t="n">
        <v>-18769</v>
      </c>
      <c r="F8" s="5" t="n">
        <v>37016</v>
      </c>
      <c r="G8" s="5" t="n">
        <v>15628</v>
      </c>
      <c r="H8" s="5" t="n">
        <v>11264</v>
      </c>
      <c r="I8" s="5" t="n">
        <v>-32844</v>
      </c>
      <c r="J8" s="5" t="n">
        <v>41258</v>
      </c>
      <c r="K8" s="5" t="n">
        <v>22871</v>
      </c>
      <c r="L8" s="5" t="n">
        <v>54195</v>
      </c>
      <c r="M8" s="5" t="n">
        <v>42549</v>
      </c>
      <c r="N8" s="5" t="n">
        <v>134305</v>
      </c>
    </row>
    <row r="9" spans="1:14">
      <c r="A9" s="4" t="s">
        <v>659</v>
      </c>
      <c r="D9" s="5" t="n">
        <v>101</v>
      </c>
      <c r="E9" s="5" t="n">
        <v>152</v>
      </c>
      <c r="F9" s="5" t="n">
        <v>32</v>
      </c>
      <c r="G9" s="5" t="n">
        <v>-6</v>
      </c>
      <c r="H9" s="5" t="n">
        <v>61</v>
      </c>
      <c r="I9" s="5" t="n">
        <v>3</v>
      </c>
      <c r="J9" s="5" t="n">
        <v>-1</v>
      </c>
      <c r="K9" s="5" t="n">
        <v>2</v>
      </c>
      <c r="L9" s="5" t="n">
        <v>279</v>
      </c>
      <c r="M9" s="5" t="n">
        <v>65</v>
      </c>
      <c r="N9" s="5" t="n">
        <v>15</v>
      </c>
    </row>
    <row r="10" spans="1:14">
      <c r="A10" s="4" t="s">
        <v>660</v>
      </c>
      <c r="D10" s="5" t="n">
        <v>20219</v>
      </c>
      <c r="E10" s="5" t="n">
        <v>-18921</v>
      </c>
      <c r="F10" s="5" t="n">
        <v>36984</v>
      </c>
      <c r="G10" s="5" t="n">
        <v>15634</v>
      </c>
      <c r="H10" s="5" t="n">
        <v>11203</v>
      </c>
      <c r="I10" s="5" t="n">
        <v>-32847</v>
      </c>
      <c r="J10" s="5" t="n">
        <v>41259</v>
      </c>
      <c r="K10" s="5" t="n">
        <v>22869</v>
      </c>
      <c r="L10" s="5" t="n">
        <v>53916</v>
      </c>
      <c r="M10" s="5" t="n">
        <v>42484</v>
      </c>
      <c r="N10" s="5" t="n">
        <v>134290</v>
      </c>
    </row>
    <row r="11" spans="1:14">
      <c r="A11" s="4" t="s">
        <v>94</v>
      </c>
      <c r="D11" s="5" t="n">
        <v>7919</v>
      </c>
      <c r="E11" s="5" t="n">
        <v>-8332</v>
      </c>
      <c r="F11" s="5" t="n">
        <v>13627</v>
      </c>
      <c r="G11" s="5" t="n">
        <v>5546</v>
      </c>
      <c r="H11" s="5" t="n">
        <v>2444</v>
      </c>
      <c r="I11" s="5" t="n">
        <v>-13389</v>
      </c>
      <c r="J11" s="5" t="n">
        <v>15707</v>
      </c>
      <c r="K11" s="5" t="n">
        <v>8800</v>
      </c>
      <c r="L11" s="5" t="n">
        <v>18760</v>
      </c>
      <c r="M11" s="5" t="n">
        <v>13562</v>
      </c>
      <c r="N11" s="5" t="n">
        <v>45191</v>
      </c>
    </row>
    <row r="12" spans="1:14">
      <c r="A12" s="4" t="s">
        <v>95</v>
      </c>
      <c r="D12" s="5" t="n">
        <v>12300</v>
      </c>
      <c r="E12" s="5" t="n">
        <v>-10589</v>
      </c>
      <c r="F12" s="5" t="n">
        <v>23357</v>
      </c>
      <c r="G12" s="5" t="n">
        <v>10088</v>
      </c>
      <c r="H12" s="5" t="n">
        <v>8759</v>
      </c>
      <c r="I12" s="5" t="n">
        <v>-19458</v>
      </c>
      <c r="J12" s="5" t="n">
        <v>25552</v>
      </c>
      <c r="K12" s="5" t="n">
        <v>14069</v>
      </c>
      <c r="L12" s="5" t="n">
        <v>35156</v>
      </c>
      <c r="M12" s="5" t="n">
        <v>28922</v>
      </c>
      <c r="N12" s="5" t="n">
        <v>89099</v>
      </c>
    </row>
    <row r="13" spans="1:14">
      <c r="A13" s="4" t="s">
        <v>96</v>
      </c>
      <c r="D13" s="5" t="n">
        <v>-21771</v>
      </c>
      <c r="E13" s="5" t="n">
        <v>-29849</v>
      </c>
      <c r="F13" s="5" t="n">
        <v>-1282</v>
      </c>
      <c r="G13" s="5" t="n">
        <v>-462</v>
      </c>
      <c r="H13" s="5" t="n">
        <v>-4723</v>
      </c>
      <c r="I13" s="5" t="n">
        <v>-2377</v>
      </c>
      <c r="J13" s="5" t="n">
        <v>350</v>
      </c>
      <c r="K13" s="5" t="n">
        <v>-280</v>
      </c>
      <c r="L13" s="5" t="n">
        <v>-53364</v>
      </c>
      <c r="M13" s="5" t="n">
        <v>-7126</v>
      </c>
      <c r="N13" s="5" t="n">
        <v>-9357</v>
      </c>
    </row>
    <row r="14" spans="1:14">
      <c r="A14" s="4" t="s">
        <v>661</v>
      </c>
      <c r="D14" s="6" t="n">
        <v>-9471</v>
      </c>
      <c r="E14" s="6" t="n">
        <v>-40438</v>
      </c>
      <c r="F14" s="6" t="n">
        <v>22075</v>
      </c>
      <c r="G14" s="6" t="n">
        <v>9626</v>
      </c>
      <c r="H14" s="6" t="n">
        <v>4036</v>
      </c>
      <c r="I14" s="6" t="n">
        <v>-21835</v>
      </c>
      <c r="J14" s="6" t="n">
        <v>25902</v>
      </c>
      <c r="K14" s="6" t="n">
        <v>13789</v>
      </c>
      <c r="L14" s="6" t="n">
        <v>-18208</v>
      </c>
      <c r="M14" s="6" t="n">
        <v>21892</v>
      </c>
      <c r="N14" s="6" t="n">
        <v>81993</v>
      </c>
    </row>
    <row r="15" spans="1:14">
      <c r="A15" s="4" t="s">
        <v>101</v>
      </c>
      <c r="D15" s="7" t="n">
        <v>0.3</v>
      </c>
      <c r="E15" s="7" t="n">
        <v>-0.26</v>
      </c>
      <c r="F15" s="7" t="n">
        <v>0.5600000000000001</v>
      </c>
      <c r="G15" s="7" t="n">
        <v>0.24</v>
      </c>
      <c r="H15" s="7" t="n">
        <v>0.2</v>
      </c>
      <c r="I15" s="7" t="n">
        <v>-0.44</v>
      </c>
      <c r="J15" s="7" t="n">
        <v>0.5600000000000001</v>
      </c>
      <c r="K15" s="7" t="n">
        <v>0.31</v>
      </c>
      <c r="L15" s="7" t="n">
        <v>0.86</v>
      </c>
      <c r="M15" s="7" t="n">
        <v>0.64</v>
      </c>
      <c r="N15" s="7" t="n">
        <v>1.86</v>
      </c>
    </row>
    <row r="16" spans="1:14">
      <c r="A16" s="4" t="s">
        <v>102</v>
      </c>
      <c r="D16" s="8" t="n">
        <v>-0.53</v>
      </c>
      <c r="E16" s="8" t="n">
        <v>-0.74</v>
      </c>
      <c r="F16" s="8" t="n">
        <v>-0.03</v>
      </c>
      <c r="G16" s="8" t="n">
        <v>-0.01</v>
      </c>
      <c r="H16" s="8" t="n">
        <v>-0.11</v>
      </c>
      <c r="I16" s="8" t="n">
        <v>-0.05</v>
      </c>
      <c r="J16" s="8" t="n">
        <v>0.01</v>
      </c>
      <c r="K16" s="8" t="n">
        <v>-0.01</v>
      </c>
      <c r="L16" s="8" t="n">
        <v>-1.31</v>
      </c>
      <c r="M16" s="8" t="n">
        <v>-0.15</v>
      </c>
      <c r="N16" s="8" t="n">
        <v>-0.15</v>
      </c>
    </row>
    <row r="17" spans="1:14">
      <c r="A17" s="4" t="s">
        <v>662</v>
      </c>
      <c r="D17" s="8" t="n">
        <v>-0.23</v>
      </c>
      <c r="E17" s="5" t="n">
        <v>-1</v>
      </c>
      <c r="F17" s="8" t="n">
        <v>0.53</v>
      </c>
      <c r="G17" s="8" t="n">
        <v>0.23</v>
      </c>
      <c r="H17" s="8" t="n">
        <v>0.09</v>
      </c>
      <c r="I17" s="8" t="n">
        <v>-0.49</v>
      </c>
      <c r="J17" s="8" t="n">
        <v>0.57</v>
      </c>
      <c r="K17" s="8" t="n">
        <v>0.3</v>
      </c>
      <c r="L17" s="8" t="n">
        <v>-0.45</v>
      </c>
      <c r="M17" s="8" t="n">
        <v>0.49</v>
      </c>
      <c r="N17" s="8" t="n">
        <v>1.71</v>
      </c>
    </row>
    <row r="18" spans="1:14">
      <c r="A18" s="4" t="s">
        <v>105</v>
      </c>
      <c r="D18" s="8" t="n">
        <v>0.3</v>
      </c>
      <c r="E18" s="8" t="n">
        <v>-0.26</v>
      </c>
      <c r="F18" s="8" t="n">
        <v>0.5600000000000001</v>
      </c>
      <c r="G18" s="8" t="n">
        <v>0.24</v>
      </c>
      <c r="H18" s="8" t="n">
        <v>0.2</v>
      </c>
      <c r="I18" s="8" t="n">
        <v>-0.44</v>
      </c>
      <c r="J18" s="8" t="n">
        <v>0.5600000000000001</v>
      </c>
      <c r="K18" s="8" t="n">
        <v>0.3</v>
      </c>
      <c r="L18" s="8" t="n">
        <v>0.85</v>
      </c>
      <c r="M18" s="8" t="n">
        <v>0.64</v>
      </c>
      <c r="N18" s="8" t="n">
        <v>1.85</v>
      </c>
    </row>
    <row r="19" spans="1:14">
      <c r="A19" s="4" t="s">
        <v>106</v>
      </c>
      <c r="D19" s="8" t="n">
        <v>-0.53</v>
      </c>
      <c r="E19" s="8" t="n">
        <v>-0.74</v>
      </c>
      <c r="F19" s="8" t="n">
        <v>-0.03</v>
      </c>
      <c r="G19" s="8" t="n">
        <v>-0.01</v>
      </c>
      <c r="H19" s="8" t="n">
        <v>-0.11</v>
      </c>
      <c r="I19" s="8" t="n">
        <v>-0.05</v>
      </c>
      <c r="J19" s="8" t="n">
        <v>0.01</v>
      </c>
      <c r="K19" s="5" t="n">
        <v>0</v>
      </c>
      <c r="L19" s="8" t="n">
        <v>-1.29</v>
      </c>
      <c r="M19" s="8" t="n">
        <v>-0.16</v>
      </c>
      <c r="N19" s="8" t="n">
        <v>-0.15</v>
      </c>
    </row>
    <row r="20" spans="1:14">
      <c r="A20" s="4" t="s">
        <v>663</v>
      </c>
      <c r="D20" s="8" t="n">
        <v>-0.23</v>
      </c>
      <c r="E20" s="5" t="n">
        <v>-1</v>
      </c>
      <c r="F20" s="8" t="n">
        <v>0.53</v>
      </c>
      <c r="G20" s="8" t="n">
        <v>0.23</v>
      </c>
      <c r="H20" s="8" t="n">
        <v>0.09</v>
      </c>
      <c r="I20" s="8" t="n">
        <v>-0.49</v>
      </c>
      <c r="J20" s="8" t="n">
        <v>0.57</v>
      </c>
      <c r="K20" s="8" t="n">
        <v>0.3</v>
      </c>
      <c r="L20" s="8" t="n">
        <v>-0.44</v>
      </c>
      <c r="M20" s="8" t="n">
        <v>0.48</v>
      </c>
      <c r="N20" s="8" t="n">
        <v>1.7</v>
      </c>
    </row>
    <row r="21" spans="1:14">
      <c r="A21" s="4" t="s">
        <v>108</v>
      </c>
      <c r="B21" s="7" t="n">
        <v>0.11</v>
      </c>
      <c r="C21" s="7" t="n">
        <v>0.1</v>
      </c>
      <c r="D21" s="7" t="n">
        <v>0.11</v>
      </c>
      <c r="E21" s="7" t="n">
        <v>0.1</v>
      </c>
      <c r="F21" s="7" t="n">
        <v>0.1</v>
      </c>
      <c r="G21" s="7" t="n">
        <v>0.1</v>
      </c>
      <c r="H21" s="7" t="n">
        <v>0.1</v>
      </c>
      <c r="I21" s="7" t="n">
        <v>0.09</v>
      </c>
      <c r="J21" s="7" t="n">
        <v>0.09</v>
      </c>
      <c r="K21" s="7" t="n">
        <v>0.09</v>
      </c>
      <c r="L21" s="7" t="n">
        <v>0.41</v>
      </c>
      <c r="M21" s="7" t="n">
        <v>0.37</v>
      </c>
      <c r="N21" s="7" t="n">
        <v>0.33</v>
      </c>
    </row>
    <row r="22" spans="1:14">
      <c r="A22" s="4" t="s">
        <v>664</v>
      </c>
      <c r="D22" s="4" t="s">
        <v>313</v>
      </c>
      <c r="E22" s="4" t="s">
        <v>313</v>
      </c>
      <c r="F22" s="4" t="s">
        <v>313</v>
      </c>
      <c r="G22" s="4" t="s">
        <v>313</v>
      </c>
      <c r="H22" s="4" t="s">
        <v>313</v>
      </c>
      <c r="I22" s="4" t="s">
        <v>313</v>
      </c>
      <c r="J22" s="4" t="s">
        <v>313</v>
      </c>
      <c r="K22" s="4" t="s">
        <v>313</v>
      </c>
    </row>
    <row r="23" spans="1:14">
      <c r="A23" s="4" t="s">
        <v>665</v>
      </c>
      <c r="D23" s="4" t="s">
        <v>666</v>
      </c>
      <c r="E23" s="4" t="s">
        <v>667</v>
      </c>
      <c r="F23" s="4" t="s">
        <v>668</v>
      </c>
      <c r="G23" s="4" t="s">
        <v>669</v>
      </c>
      <c r="H23" s="4" t="s">
        <v>670</v>
      </c>
      <c r="I23" s="4" t="s">
        <v>671</v>
      </c>
      <c r="J23" s="4" t="s">
        <v>672</v>
      </c>
      <c r="K23" s="4" t="s">
        <v>673</v>
      </c>
    </row>
    <row r="24" spans="1:14">
      <c r="A24" s="4" t="s">
        <v>674</v>
      </c>
      <c r="D24" s="4" t="s">
        <v>675</v>
      </c>
      <c r="E24" s="4" t="s">
        <v>676</v>
      </c>
      <c r="F24" s="4" t="s">
        <v>677</v>
      </c>
      <c r="G24" s="4" t="s">
        <v>678</v>
      </c>
      <c r="H24" s="4" t="s">
        <v>679</v>
      </c>
      <c r="I24" s="4" t="s">
        <v>680</v>
      </c>
      <c r="J24" s="4" t="s">
        <v>563</v>
      </c>
      <c r="K24" s="4" t="s">
        <v>681</v>
      </c>
    </row>
    <row r="25" spans="1:14">
      <c r="A25" s="4" t="s">
        <v>682</v>
      </c>
      <c r="D25" s="4" t="s">
        <v>683</v>
      </c>
      <c r="E25" s="4" t="s">
        <v>677</v>
      </c>
      <c r="F25" s="4" t="s">
        <v>684</v>
      </c>
      <c r="G25" s="4" t="s">
        <v>685</v>
      </c>
      <c r="H25" s="4" t="s">
        <v>686</v>
      </c>
      <c r="I25" s="4" t="s">
        <v>687</v>
      </c>
      <c r="J25" s="4" t="s">
        <v>688</v>
      </c>
      <c r="K25" s="4" t="s">
        <v>689</v>
      </c>
    </row>
    <row r="26" spans="1:14">
      <c r="A26" s="4" t="s">
        <v>690</v>
      </c>
      <c r="D26" s="4" t="s">
        <v>691</v>
      </c>
      <c r="E26" s="4" t="s">
        <v>469</v>
      </c>
      <c r="F26" s="4" t="s">
        <v>469</v>
      </c>
      <c r="G26" s="4" t="s">
        <v>469</v>
      </c>
      <c r="H26" s="4" t="s">
        <v>692</v>
      </c>
      <c r="I26" s="4" t="s">
        <v>469</v>
      </c>
      <c r="J26" s="4" t="s">
        <v>469</v>
      </c>
      <c r="K26" s="4" t="s">
        <v>469</v>
      </c>
    </row>
    <row r="27" spans="1:14">
      <c r="A27" s="4" t="s">
        <v>693</v>
      </c>
      <c r="D27" s="4" t="s">
        <v>694</v>
      </c>
      <c r="E27" s="4" t="s">
        <v>695</v>
      </c>
      <c r="F27" s="4" t="s">
        <v>692</v>
      </c>
      <c r="G27" s="4" t="s">
        <v>696</v>
      </c>
      <c r="H27" s="4" t="s">
        <v>466</v>
      </c>
      <c r="I27" s="4" t="s">
        <v>697</v>
      </c>
      <c r="J27" s="4" t="s">
        <v>698</v>
      </c>
      <c r="K27" s="4" t="s">
        <v>699</v>
      </c>
    </row>
    <row r="28" spans="1:14">
      <c r="A28" s="4" t="s">
        <v>700</v>
      </c>
      <c r="D28" s="4" t="s">
        <v>474</v>
      </c>
      <c r="E28" s="4" t="s">
        <v>414</v>
      </c>
      <c r="F28" s="4" t="s">
        <v>474</v>
      </c>
      <c r="G28" s="4" t="s">
        <v>474</v>
      </c>
      <c r="H28" s="4" t="s">
        <v>474</v>
      </c>
      <c r="I28" s="4" t="s">
        <v>474</v>
      </c>
      <c r="J28" s="4" t="s">
        <v>474</v>
      </c>
      <c r="K28" s="4" t="s">
        <v>474</v>
      </c>
    </row>
    <row r="29" spans="1:14">
      <c r="A29" s="4" t="s">
        <v>701</v>
      </c>
      <c r="D29" s="4" t="s">
        <v>694</v>
      </c>
      <c r="E29" s="4" t="s">
        <v>702</v>
      </c>
      <c r="F29" s="4" t="s">
        <v>692</v>
      </c>
      <c r="G29" s="4" t="s">
        <v>696</v>
      </c>
      <c r="H29" s="4" t="s">
        <v>466</v>
      </c>
      <c r="I29" s="4" t="s">
        <v>697</v>
      </c>
      <c r="J29" s="4" t="s">
        <v>698</v>
      </c>
      <c r="K29" s="4" t="s">
        <v>699</v>
      </c>
    </row>
    <row r="30" spans="1:14">
      <c r="A30" s="4" t="s">
        <v>703</v>
      </c>
      <c r="D30" s="4" t="s">
        <v>568</v>
      </c>
      <c r="E30" s="4" t="s">
        <v>704</v>
      </c>
      <c r="F30" s="4" t="s">
        <v>705</v>
      </c>
      <c r="G30" s="4" t="s">
        <v>567</v>
      </c>
      <c r="H30" s="4" t="s">
        <v>416</v>
      </c>
      <c r="I30" s="4" t="s">
        <v>706</v>
      </c>
      <c r="J30" s="4" t="s">
        <v>707</v>
      </c>
      <c r="K30" s="4" t="s">
        <v>708</v>
      </c>
    </row>
    <row r="31" spans="1:14">
      <c r="A31" s="4" t="s">
        <v>709</v>
      </c>
      <c r="D31" s="4" t="s">
        <v>559</v>
      </c>
      <c r="E31" s="4" t="s">
        <v>710</v>
      </c>
      <c r="F31" s="4" t="s">
        <v>711</v>
      </c>
      <c r="G31" s="4" t="s">
        <v>691</v>
      </c>
      <c r="H31" s="4" t="s">
        <v>712</v>
      </c>
      <c r="I31" s="4" t="s">
        <v>713</v>
      </c>
      <c r="J31" s="4" t="s">
        <v>714</v>
      </c>
      <c r="K31" s="4" t="s">
        <v>707</v>
      </c>
    </row>
    <row r="32" spans="1:14">
      <c r="A32" s="4" t="s">
        <v>715</v>
      </c>
      <c r="D32" s="4" t="s">
        <v>716</v>
      </c>
      <c r="E32" s="4" t="s">
        <v>717</v>
      </c>
      <c r="F32" s="4" t="s">
        <v>470</v>
      </c>
      <c r="G32" s="4" t="s">
        <v>479</v>
      </c>
      <c r="H32" s="4" t="s">
        <v>718</v>
      </c>
      <c r="I32" s="4" t="s">
        <v>472</v>
      </c>
      <c r="J32" s="4" t="s">
        <v>414</v>
      </c>
      <c r="K32" s="4" t="s">
        <v>479</v>
      </c>
    </row>
    <row r="33" spans="1:14">
      <c r="A33" s="4" t="s">
        <v>719</v>
      </c>
      <c r="D33" s="4" t="s">
        <v>720</v>
      </c>
      <c r="E33" s="4" t="s">
        <v>721</v>
      </c>
      <c r="F33" s="4" t="s">
        <v>722</v>
      </c>
      <c r="G33" s="4" t="s">
        <v>723</v>
      </c>
      <c r="H33" s="4" t="s">
        <v>465</v>
      </c>
      <c r="I33" s="4" t="s">
        <v>724</v>
      </c>
      <c r="J33" s="4" t="s">
        <v>725</v>
      </c>
      <c r="K33" s="4" t="s">
        <v>72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outlineLevelCol="0"/>
  <cols>
    <col customWidth="1" max="1" min="1" width="80"/>
    <col customWidth="1" max="2" min="2" width="11"/>
    <col customWidth="1" max="3" min="3" width="11"/>
    <col customWidth="1" max="4" min="4" width="13"/>
    <col customWidth="1" max="5" min="5" width="27"/>
    <col customWidth="1" max="6" min="6" width="18"/>
  </cols>
  <sheetData>
    <row r="1" spans="1:6">
      <c r="A1" s="1" t="s">
        <v>144</v>
      </c>
      <c r="B1" s="2" t="s">
        <v>145</v>
      </c>
      <c r="C1" s="2" t="s">
        <v>146</v>
      </c>
      <c r="D1" s="2" t="s">
        <v>147</v>
      </c>
      <c r="E1" s="2" t="s">
        <v>148</v>
      </c>
      <c r="F1" s="2" t="s">
        <v>149</v>
      </c>
    </row>
    <row r="2" spans="1:6">
      <c r="A2" s="4" t="s">
        <v>150</v>
      </c>
      <c r="C2" s="5" t="n">
        <v>11641</v>
      </c>
      <c r="D2" s="5" t="n">
        <v>48117</v>
      </c>
    </row>
    <row r="3" spans="1:6">
      <c r="A3" s="4" t="s">
        <v>151</v>
      </c>
      <c r="B3" s="6" t="n">
        <v>582184</v>
      </c>
      <c r="C3" s="6" t="n">
        <v>-210667</v>
      </c>
      <c r="D3" s="6" t="n">
        <v>601</v>
      </c>
      <c r="E3" s="6" t="n">
        <v>224619</v>
      </c>
      <c r="F3" s="6" t="n">
        <v>567631</v>
      </c>
    </row>
    <row r="4" spans="1:6">
      <c r="A4" s="3" t="s">
        <v>152</v>
      </c>
    </row>
    <row r="5" spans="1:6">
      <c r="A5" s="4" t="s">
        <v>153</v>
      </c>
      <c r="B5" s="5" t="n">
        <v>81993</v>
      </c>
      <c r="F5" s="5" t="n">
        <v>81993</v>
      </c>
    </row>
    <row r="6" spans="1:6">
      <c r="A6" s="4" t="s">
        <v>154</v>
      </c>
      <c r="B6" s="5" t="n">
        <v>-15714</v>
      </c>
      <c r="F6" s="5" t="n">
        <v>-15714</v>
      </c>
    </row>
    <row r="7" spans="1:6">
      <c r="A7" s="4" t="s">
        <v>155</v>
      </c>
      <c r="C7" s="5" t="n">
        <v>-484</v>
      </c>
      <c r="D7" s="5" t="n">
        <v>484</v>
      </c>
    </row>
    <row r="8" spans="1:6">
      <c r="A8" s="4" t="s">
        <v>156</v>
      </c>
      <c r="B8" s="5" t="n">
        <v>8630</v>
      </c>
      <c r="C8" s="6" t="n">
        <v>5772</v>
      </c>
      <c r="E8" s="5" t="n">
        <v>2858</v>
      </c>
    </row>
    <row r="9" spans="1:6">
      <c r="A9" s="4" t="s">
        <v>114</v>
      </c>
      <c r="B9" s="5" t="n">
        <v>8193</v>
      </c>
      <c r="E9" s="5" t="n">
        <v>8193</v>
      </c>
    </row>
    <row r="10" spans="1:6">
      <c r="A10" s="4" t="s">
        <v>157</v>
      </c>
      <c r="C10" s="5" t="n">
        <v>-122</v>
      </c>
      <c r="D10" s="5" t="n">
        <v>122</v>
      </c>
    </row>
    <row r="11" spans="1:6">
      <c r="A11" s="4" t="s">
        <v>158</v>
      </c>
      <c r="B11" s="5" t="n">
        <v>-1254</v>
      </c>
      <c r="C11" s="6" t="n">
        <v>778</v>
      </c>
      <c r="E11" s="5" t="n">
        <v>-2032</v>
      </c>
    </row>
    <row r="12" spans="1:6">
      <c r="A12" s="4" t="s">
        <v>159</v>
      </c>
      <c r="C12" s="5" t="n">
        <v>-29</v>
      </c>
      <c r="D12" s="5" t="n">
        <v>29</v>
      </c>
    </row>
    <row r="13" spans="1:6">
      <c r="A13" s="4" t="s">
        <v>160</v>
      </c>
      <c r="B13" s="5" t="n">
        <v>649</v>
      </c>
      <c r="C13" s="6" t="n">
        <v>297</v>
      </c>
      <c r="E13" s="5" t="n">
        <v>352</v>
      </c>
    </row>
    <row r="14" spans="1:6">
      <c r="A14" s="4" t="s">
        <v>161</v>
      </c>
      <c r="C14" s="5" t="n">
        <v>2700</v>
      </c>
      <c r="D14" s="5" t="n">
        <v>-2700</v>
      </c>
    </row>
    <row r="15" spans="1:6">
      <c r="A15" s="4" t="s">
        <v>162</v>
      </c>
      <c r="B15" s="5" t="n">
        <v>-68053</v>
      </c>
      <c r="C15" s="6" t="n">
        <v>-68053</v>
      </c>
    </row>
    <row r="16" spans="1:6">
      <c r="A16" s="4" t="s">
        <v>163</v>
      </c>
      <c r="B16" s="5" t="n">
        <v>-6984</v>
      </c>
      <c r="E16" s="5" t="n">
        <v>-6984</v>
      </c>
    </row>
    <row r="17" spans="1:6">
      <c r="A17" s="4" t="s">
        <v>164</v>
      </c>
      <c r="C17" s="5" t="n">
        <v>13706</v>
      </c>
      <c r="D17" s="5" t="n">
        <v>46052</v>
      </c>
    </row>
    <row r="18" spans="1:6">
      <c r="A18" s="4" t="s">
        <v>165</v>
      </c>
      <c r="B18" s="5" t="n">
        <v>589644</v>
      </c>
      <c r="C18" s="6" t="n">
        <v>-271873</v>
      </c>
      <c r="D18" s="6" t="n">
        <v>601</v>
      </c>
      <c r="E18" s="5" t="n">
        <v>227006</v>
      </c>
      <c r="F18" s="5" t="n">
        <v>633910</v>
      </c>
    </row>
    <row r="19" spans="1:6">
      <c r="A19" s="3" t="s">
        <v>152</v>
      </c>
    </row>
    <row r="20" spans="1:6">
      <c r="A20" s="4" t="s">
        <v>153</v>
      </c>
      <c r="B20" s="5" t="n">
        <v>21892</v>
      </c>
      <c r="F20" s="5" t="n">
        <v>21892</v>
      </c>
    </row>
    <row r="21" spans="1:6">
      <c r="A21" s="4" t="s">
        <v>154</v>
      </c>
      <c r="B21" s="5" t="n">
        <v>-16506</v>
      </c>
      <c r="F21" s="5" t="n">
        <v>-16506</v>
      </c>
    </row>
    <row r="22" spans="1:6">
      <c r="A22" s="4" t="s">
        <v>155</v>
      </c>
      <c r="C22" s="5" t="n">
        <v>-111</v>
      </c>
      <c r="D22" s="5" t="n">
        <v>111</v>
      </c>
    </row>
    <row r="23" spans="1:6">
      <c r="A23" s="4" t="s">
        <v>156</v>
      </c>
      <c r="B23" s="5" t="n">
        <v>2226</v>
      </c>
      <c r="C23" s="6" t="n">
        <v>1339</v>
      </c>
      <c r="E23" s="5" t="n">
        <v>887</v>
      </c>
    </row>
    <row r="24" spans="1:6">
      <c r="A24" s="4" t="s">
        <v>114</v>
      </c>
      <c r="B24" s="5" t="n">
        <v>10932</v>
      </c>
      <c r="E24" s="5" t="n">
        <v>10932</v>
      </c>
    </row>
    <row r="25" spans="1:6">
      <c r="A25" s="4" t="s">
        <v>157</v>
      </c>
      <c r="C25" s="5" t="n">
        <v>-88</v>
      </c>
      <c r="D25" s="5" t="n">
        <v>88</v>
      </c>
    </row>
    <row r="26" spans="1:6">
      <c r="A26" s="4" t="s">
        <v>158</v>
      </c>
      <c r="B26" s="5" t="n">
        <v>-770</v>
      </c>
      <c r="C26" s="6" t="n">
        <v>629</v>
      </c>
      <c r="E26" s="5" t="n">
        <v>-1399</v>
      </c>
    </row>
    <row r="27" spans="1:6">
      <c r="A27" s="4" t="s">
        <v>159</v>
      </c>
      <c r="C27" s="5" t="n">
        <v>-39</v>
      </c>
      <c r="D27" s="5" t="n">
        <v>39</v>
      </c>
    </row>
    <row r="28" spans="1:6">
      <c r="A28" s="4" t="s">
        <v>160</v>
      </c>
      <c r="B28" s="5" t="n">
        <v>724</v>
      </c>
      <c r="C28" s="6" t="n">
        <v>403</v>
      </c>
      <c r="E28" s="5" t="n">
        <v>321</v>
      </c>
    </row>
    <row r="29" spans="1:6">
      <c r="A29" s="4" t="s">
        <v>161</v>
      </c>
      <c r="C29" s="5" t="n">
        <v>3913</v>
      </c>
      <c r="D29" s="5" t="n">
        <v>-3913</v>
      </c>
    </row>
    <row r="30" spans="1:6">
      <c r="A30" s="4" t="s">
        <v>162</v>
      </c>
      <c r="B30" s="5" t="n">
        <v>-79880</v>
      </c>
      <c r="C30" s="6" t="n">
        <v>-79880</v>
      </c>
    </row>
    <row r="31" spans="1:6">
      <c r="A31" s="4" t="s">
        <v>163</v>
      </c>
      <c r="B31" s="5" t="n">
        <v>-618</v>
      </c>
      <c r="E31" s="5" t="n">
        <v>-618</v>
      </c>
    </row>
    <row r="32" spans="1:6">
      <c r="A32" s="4" t="s">
        <v>166</v>
      </c>
      <c r="C32" s="5" t="n">
        <v>17381</v>
      </c>
      <c r="D32" s="5" t="n">
        <v>42377</v>
      </c>
    </row>
    <row r="33" spans="1:6">
      <c r="A33" s="4" t="s">
        <v>167</v>
      </c>
      <c r="B33" s="5" t="n">
        <v>527644</v>
      </c>
      <c r="C33" s="6" t="n">
        <v>-349382</v>
      </c>
      <c r="D33" s="6" t="n">
        <v>601</v>
      </c>
      <c r="E33" s="5" t="n">
        <v>237129</v>
      </c>
      <c r="F33" s="5" t="n">
        <v>639296</v>
      </c>
    </row>
    <row r="34" spans="1:6">
      <c r="A34" s="3" t="s">
        <v>152</v>
      </c>
    </row>
    <row r="35" spans="1:6">
      <c r="A35" s="4" t="s">
        <v>153</v>
      </c>
      <c r="B35" s="5" t="n">
        <v>-18208</v>
      </c>
      <c r="F35" s="5" t="n">
        <v>-18208</v>
      </c>
    </row>
    <row r="36" spans="1:6">
      <c r="A36" s="4" t="s">
        <v>154</v>
      </c>
      <c r="B36" s="5" t="n">
        <v>-16952</v>
      </c>
      <c r="F36" s="5" t="n">
        <v>-16952</v>
      </c>
    </row>
    <row r="37" spans="1:6">
      <c r="A37" s="4" t="s">
        <v>155</v>
      </c>
      <c r="C37" s="5" t="n">
        <v>-179</v>
      </c>
      <c r="D37" s="5" t="n">
        <v>179</v>
      </c>
    </row>
    <row r="38" spans="1:6">
      <c r="A38" s="4" t="s">
        <v>156</v>
      </c>
      <c r="B38" s="5" t="n">
        <v>3553</v>
      </c>
      <c r="C38" s="6" t="n">
        <v>2036</v>
      </c>
      <c r="E38" s="5" t="n">
        <v>1517</v>
      </c>
    </row>
    <row r="39" spans="1:6">
      <c r="A39" s="4" t="s">
        <v>114</v>
      </c>
      <c r="B39" s="5" t="n">
        <v>11060</v>
      </c>
      <c r="E39" s="5" t="n">
        <v>11060</v>
      </c>
    </row>
    <row r="40" spans="1:6">
      <c r="A40" s="4" t="s">
        <v>157</v>
      </c>
      <c r="C40" s="5" t="n">
        <v>-244</v>
      </c>
      <c r="D40" s="5" t="n">
        <v>244</v>
      </c>
    </row>
    <row r="41" spans="1:6">
      <c r="A41" s="4" t="s">
        <v>158</v>
      </c>
      <c r="B41" s="5" t="n">
        <v>-3475</v>
      </c>
      <c r="C41" s="6" t="n">
        <v>1125</v>
      </c>
      <c r="E41" s="5" t="n">
        <v>-4600</v>
      </c>
    </row>
    <row r="42" spans="1:6">
      <c r="A42" s="4" t="s">
        <v>159</v>
      </c>
      <c r="C42" s="5" t="n">
        <v>-37</v>
      </c>
      <c r="D42" s="5" t="n">
        <v>37</v>
      </c>
    </row>
    <row r="43" spans="1:6">
      <c r="A43" s="4" t="s">
        <v>160</v>
      </c>
      <c r="B43" s="5" t="n">
        <v>652</v>
      </c>
      <c r="C43" s="6" t="n">
        <v>423</v>
      </c>
      <c r="E43" s="5" t="n">
        <v>229</v>
      </c>
    </row>
    <row r="44" spans="1:6">
      <c r="A44" s="4" t="s">
        <v>161</v>
      </c>
      <c r="C44" s="5" t="n">
        <v>2500</v>
      </c>
      <c r="D44" s="5" t="n">
        <v>-2500</v>
      </c>
    </row>
    <row r="45" spans="1:6">
      <c r="A45" s="4" t="s">
        <v>162</v>
      </c>
      <c r="B45" s="5" t="n">
        <v>-52776</v>
      </c>
      <c r="C45" s="6" t="n">
        <v>-52776</v>
      </c>
    </row>
    <row r="46" spans="1:6">
      <c r="A46" s="4" t="s">
        <v>168</v>
      </c>
      <c r="C46" s="5" t="n">
        <v>19421</v>
      </c>
      <c r="D46" s="5" t="n">
        <v>40337</v>
      </c>
    </row>
    <row r="47" spans="1:6">
      <c r="A47" s="4" t="s">
        <v>169</v>
      </c>
      <c r="B47" s="6" t="n">
        <v>451498</v>
      </c>
      <c r="C47" s="6" t="n">
        <v>-398574</v>
      </c>
      <c r="D47" s="6" t="n">
        <v>601</v>
      </c>
      <c r="E47" s="6" t="n">
        <v>245335</v>
      </c>
      <c r="F47" s="6" t="n">
        <v>60413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N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3"/>
    <col customWidth="1" max="8" min="8" width="14"/>
    <col customWidth="1" max="9" min="9" width="14"/>
    <col customWidth="1" max="10" min="10" width="14"/>
    <col customWidth="1" max="11" min="11" width="13"/>
    <col customWidth="1" max="12" min="12" width="14"/>
    <col customWidth="1" max="13" min="13" width="14"/>
    <col customWidth="1" max="14" min="14" width="14"/>
  </cols>
  <sheetData>
    <row r="1" spans="1:14">
      <c r="A1" s="1" t="s">
        <v>170</v>
      </c>
      <c r="B1" s="2" t="s">
        <v>171</v>
      </c>
      <c r="C1" s="2" t="s">
        <v>172</v>
      </c>
      <c r="D1" s="2" t="s">
        <v>2</v>
      </c>
      <c r="E1" s="2" t="s">
        <v>173</v>
      </c>
      <c r="F1" s="2" t="s">
        <v>4</v>
      </c>
      <c r="G1" s="2" t="s">
        <v>174</v>
      </c>
      <c r="H1" s="2" t="s">
        <v>32</v>
      </c>
      <c r="I1" s="2" t="s">
        <v>175</v>
      </c>
      <c r="J1" s="2" t="s">
        <v>176</v>
      </c>
      <c r="K1" s="2" t="s">
        <v>177</v>
      </c>
      <c r="L1" s="2" t="s">
        <v>2</v>
      </c>
      <c r="M1" s="2" t="s">
        <v>32</v>
      </c>
      <c r="N1" s="2" t="s">
        <v>84</v>
      </c>
    </row>
    <row r="2" spans="1:14">
      <c r="A2" s="3" t="s">
        <v>178</v>
      </c>
    </row>
    <row r="3" spans="1:14">
      <c r="A3" s="4" t="s">
        <v>108</v>
      </c>
      <c r="B3" s="7" t="n">
        <v>0.11</v>
      </c>
      <c r="C3" s="7" t="n">
        <v>0.1</v>
      </c>
      <c r="D3" s="7" t="n">
        <v>0.11</v>
      </c>
      <c r="E3" s="7" t="n">
        <v>0.1</v>
      </c>
      <c r="F3" s="7" t="n">
        <v>0.1</v>
      </c>
      <c r="G3" s="7" t="n">
        <v>0.1</v>
      </c>
      <c r="H3" s="7" t="n">
        <v>0.1</v>
      </c>
      <c r="I3" s="7" t="n">
        <v>0.09</v>
      </c>
      <c r="J3" s="7" t="n">
        <v>0.09</v>
      </c>
      <c r="K3" s="7" t="n">
        <v>0.09</v>
      </c>
      <c r="L3" s="7" t="n">
        <v>0.41</v>
      </c>
      <c r="M3" s="7" t="n">
        <v>0.37</v>
      </c>
      <c r="N3" s="7" t="n">
        <v>0.33</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4-25T17:09:51Z</dcterms:created>
  <dcterms:modified xmlns:dcterms="http://purl.org/dc/terms/" xmlns:xsi="http://www.w3.org/2001/XMLSchema-instance" xsi:type="dcterms:W3CDTF">2017-04-25T17:09:51Z</dcterms:modified>
</cp:coreProperties>
</file>